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Credit Agreement" sheetId="17" state="visible" r:id="rId17"/>
    <sheet xmlns:r="http://schemas.openxmlformats.org/officeDocument/2006/relationships" name="Employee Retirement Pla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on-controlling Interest" sheetId="21" state="visible" r:id="rId21"/>
    <sheet xmlns:r="http://schemas.openxmlformats.org/officeDocument/2006/relationships" name="Earnings (Loss) Per Share" sheetId="22" state="visible" r:id="rId22"/>
    <sheet xmlns:r="http://schemas.openxmlformats.org/officeDocument/2006/relationships" name="Equity-Based Compensation" sheetId="23" state="visible" r:id="rId23"/>
    <sheet xmlns:r="http://schemas.openxmlformats.org/officeDocument/2006/relationships" name="Segment and Geographic Informat" sheetId="24" state="visible" r:id="rId24"/>
    <sheet xmlns:r="http://schemas.openxmlformats.org/officeDocument/2006/relationships" name="Income Taxes" sheetId="25" state="visible" r:id="rId25"/>
    <sheet xmlns:r="http://schemas.openxmlformats.org/officeDocument/2006/relationships" name="Tax Receivable Agreement Liabil" sheetId="26" state="visible" r:id="rId26"/>
    <sheet xmlns:r="http://schemas.openxmlformats.org/officeDocument/2006/relationships" name="Transactions with Related Parti"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Organization and Description _2" sheetId="34" state="visible" r:id="rId34"/>
    <sheet xmlns:r="http://schemas.openxmlformats.org/officeDocument/2006/relationships" name="Basis of Presentation and Sum_3" sheetId="35" state="visible" r:id="rId35"/>
    <sheet xmlns:r="http://schemas.openxmlformats.org/officeDocument/2006/relationships" name="Revenue Recognition (Tables)" sheetId="36" state="visible" r:id="rId36"/>
    <sheet xmlns:r="http://schemas.openxmlformats.org/officeDocument/2006/relationships" name="Fair Value Measurements (Tables" sheetId="37" state="visible" r:id="rId37"/>
    <sheet xmlns:r="http://schemas.openxmlformats.org/officeDocument/2006/relationships" name="Business Combinations (Tables)" sheetId="38" state="visible" r:id="rId38"/>
    <sheet xmlns:r="http://schemas.openxmlformats.org/officeDocument/2006/relationships" name="Goodwill and Intangible Assets " sheetId="39" state="visible" r:id="rId39"/>
    <sheet xmlns:r="http://schemas.openxmlformats.org/officeDocument/2006/relationships" name="Balance Sheet Components (Table" sheetId="40" state="visible" r:id="rId40"/>
    <sheet xmlns:r="http://schemas.openxmlformats.org/officeDocument/2006/relationships" name="Credit Agreement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Non-controlling Interest (Table" sheetId="44" state="visible" r:id="rId44"/>
    <sheet xmlns:r="http://schemas.openxmlformats.org/officeDocument/2006/relationships" name="Earnings (Loss) Per Share (Tabl" sheetId="45" state="visible" r:id="rId45"/>
    <sheet xmlns:r="http://schemas.openxmlformats.org/officeDocument/2006/relationships" name="Equity-Based Compensation (Tabl" sheetId="46" state="visible" r:id="rId46"/>
    <sheet xmlns:r="http://schemas.openxmlformats.org/officeDocument/2006/relationships" name="Segment and Geographic Inform_2" sheetId="47" state="visible" r:id="rId47"/>
    <sheet xmlns:r="http://schemas.openxmlformats.org/officeDocument/2006/relationships" name="Income Taxes (Tables)" sheetId="48" state="visible" r:id="rId48"/>
    <sheet xmlns:r="http://schemas.openxmlformats.org/officeDocument/2006/relationships" name="Tax Receivable Agreement Liab_2" sheetId="49" state="visible" r:id="rId49"/>
    <sheet xmlns:r="http://schemas.openxmlformats.org/officeDocument/2006/relationships" name="Organization and Description _3" sheetId="50" state="visible" r:id="rId50"/>
    <sheet xmlns:r="http://schemas.openxmlformats.org/officeDocument/2006/relationships" name="Organization and Description _4"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Revenue Recognition - Revenue E" sheetId="54" state="visible" r:id="rId54"/>
    <sheet xmlns:r="http://schemas.openxmlformats.org/officeDocument/2006/relationships" name="Revenue Recognition - Additiona" sheetId="55" state="visible" r:id="rId55"/>
    <sheet xmlns:r="http://schemas.openxmlformats.org/officeDocument/2006/relationships" name="Fair Value Measurements - Summa" sheetId="56" state="visible" r:id="rId56"/>
    <sheet xmlns:r="http://schemas.openxmlformats.org/officeDocument/2006/relationships" name="Fair Value Measurements - Narra" sheetId="57" state="visible" r:id="rId57"/>
    <sheet xmlns:r="http://schemas.openxmlformats.org/officeDocument/2006/relationships" name="Business Combinations - Narrati" sheetId="58" state="visible" r:id="rId58"/>
    <sheet xmlns:r="http://schemas.openxmlformats.org/officeDocument/2006/relationships" name="Business Combinations - Summary" sheetId="59" state="visible" r:id="rId59"/>
    <sheet xmlns:r="http://schemas.openxmlformats.org/officeDocument/2006/relationships" name="Business Combinations - Schedul"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alance Sheet Components - Sche" sheetId="65" state="visible" r:id="rId65"/>
    <sheet xmlns:r="http://schemas.openxmlformats.org/officeDocument/2006/relationships" name="Balance Sheet Components - Sc_2" sheetId="66" state="visible" r:id="rId66"/>
    <sheet xmlns:r="http://schemas.openxmlformats.org/officeDocument/2006/relationships" name="Balance Sheet Components - Sc_3" sheetId="67" state="visible" r:id="rId67"/>
    <sheet xmlns:r="http://schemas.openxmlformats.org/officeDocument/2006/relationships" name="Balance Sheet Components - Addi" sheetId="68" state="visible" r:id="rId68"/>
    <sheet xmlns:r="http://schemas.openxmlformats.org/officeDocument/2006/relationships" name="Balance Sheet Components - Sc_4" sheetId="69" state="visible" r:id="rId69"/>
    <sheet xmlns:r="http://schemas.openxmlformats.org/officeDocument/2006/relationships" name="Balance Sheet Components - Sc_5" sheetId="70" state="visible" r:id="rId70"/>
    <sheet xmlns:r="http://schemas.openxmlformats.org/officeDocument/2006/relationships" name="Balance Sheet Components - Sc_6" sheetId="71" state="visible" r:id="rId71"/>
    <sheet xmlns:r="http://schemas.openxmlformats.org/officeDocument/2006/relationships" name="Credit Agreement - Additional I" sheetId="72" state="visible" r:id="rId72"/>
    <sheet xmlns:r="http://schemas.openxmlformats.org/officeDocument/2006/relationships" name="Credit Agreement - Schedule of " sheetId="73" state="visible" r:id="rId73"/>
    <sheet xmlns:r="http://schemas.openxmlformats.org/officeDocument/2006/relationships" name="Employee Retirement Plan (Detai" sheetId="74" state="visible" r:id="rId74"/>
    <sheet xmlns:r="http://schemas.openxmlformats.org/officeDocument/2006/relationships" name="Leases - Additional Information" sheetId="75" state="visible" r:id="rId75"/>
    <sheet xmlns:r="http://schemas.openxmlformats.org/officeDocument/2006/relationships" name="Leases - Schedule of Future Min" sheetId="76" state="visible" r:id="rId76"/>
    <sheet xmlns:r="http://schemas.openxmlformats.org/officeDocument/2006/relationships" name="Leases - Schedule of Supplement" sheetId="77" state="visible" r:id="rId77"/>
    <sheet xmlns:r="http://schemas.openxmlformats.org/officeDocument/2006/relationships" name="Commitments and Contingencies -" sheetId="78" state="visible" r:id="rId78"/>
    <sheet xmlns:r="http://schemas.openxmlformats.org/officeDocument/2006/relationships" name="Non-controlling Interest - Sche" sheetId="79" state="visible" r:id="rId79"/>
    <sheet xmlns:r="http://schemas.openxmlformats.org/officeDocument/2006/relationships" name="Earnings (Loss) Per Share - Sch" sheetId="80" state="visible" r:id="rId80"/>
    <sheet xmlns:r="http://schemas.openxmlformats.org/officeDocument/2006/relationships" name="Earnings (Loss) Per Share - S_2" sheetId="81" state="visible" r:id="rId81"/>
    <sheet xmlns:r="http://schemas.openxmlformats.org/officeDocument/2006/relationships" name="Equity-Based Compensation - Add" sheetId="82" state="visible" r:id="rId82"/>
    <sheet xmlns:r="http://schemas.openxmlformats.org/officeDocument/2006/relationships" name="Equity-Based Compensation - Sum" sheetId="83" state="visible" r:id="rId83"/>
    <sheet xmlns:r="http://schemas.openxmlformats.org/officeDocument/2006/relationships" name="Equity-Based Compensation - S_2" sheetId="84" state="visible" r:id="rId84"/>
    <sheet xmlns:r="http://schemas.openxmlformats.org/officeDocument/2006/relationships" name="Equity-Based Compensation - Sch" sheetId="85" state="visible" r:id="rId85"/>
    <sheet xmlns:r="http://schemas.openxmlformats.org/officeDocument/2006/relationships" name="Equity-Based Compensation - S_3" sheetId="86" state="visible" r:id="rId86"/>
    <sheet xmlns:r="http://schemas.openxmlformats.org/officeDocument/2006/relationships" name="Segment Information - Additiona"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Income Taxes - Summary of Net I" sheetId="91" state="visible" r:id="rId91"/>
    <sheet xmlns:r="http://schemas.openxmlformats.org/officeDocument/2006/relationships" name="Income Taxes - Schedule of Prov" sheetId="92" state="visible" r:id="rId92"/>
    <sheet xmlns:r="http://schemas.openxmlformats.org/officeDocument/2006/relationships" name="Income Taxes - Schedule of Pr_2" sheetId="93" state="visible" r:id="rId93"/>
    <sheet xmlns:r="http://schemas.openxmlformats.org/officeDocument/2006/relationships" name="Income Taxes - Schedule of Sign" sheetId="94" state="visible" r:id="rId94"/>
    <sheet xmlns:r="http://schemas.openxmlformats.org/officeDocument/2006/relationships" name="Income Taxes - Additional Infor" sheetId="95" state="visible" r:id="rId95"/>
    <sheet xmlns:r="http://schemas.openxmlformats.org/officeDocument/2006/relationships" name="Income Taxes - Schedule of Reco" sheetId="96" state="visible" r:id="rId96"/>
    <sheet xmlns:r="http://schemas.openxmlformats.org/officeDocument/2006/relationships" name="Tax Receivable Agreement Liab_3" sheetId="97" state="visible" r:id="rId97"/>
    <sheet xmlns:r="http://schemas.openxmlformats.org/officeDocument/2006/relationships" name="Tax Receivable Agreement Liab_4" sheetId="98" state="visible" r:id="rId98"/>
    <sheet xmlns:r="http://schemas.openxmlformats.org/officeDocument/2006/relationships" name="Transactions with Related Par_2"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9"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38</t>
        </is>
      </c>
      <c r="C9" s="4" t="inlineStr">
        <is>
          <t xml:space="preserve"> </t>
        </is>
      </c>
      <c r="D9" s="4" t="inlineStr">
        <is>
          <t xml:space="preserve"> </t>
        </is>
      </c>
    </row>
    <row r="10">
      <c r="A10" s="4" t="inlineStr">
        <is>
          <t>Entity Registrant Name</t>
        </is>
      </c>
      <c r="B10" s="4" t="inlineStr">
        <is>
          <t>Clearwater Analytic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43711</t>
        </is>
      </c>
      <c r="C12" s="4" t="inlineStr">
        <is>
          <t xml:space="preserve"> </t>
        </is>
      </c>
      <c r="D12" s="4" t="inlineStr">
        <is>
          <t xml:space="preserve"> </t>
        </is>
      </c>
    </row>
    <row r="13">
      <c r="A13" s="4" t="inlineStr">
        <is>
          <t>Entity Address, Address Line One</t>
        </is>
      </c>
      <c r="B13" s="4" t="inlineStr">
        <is>
          <t>777 W. Main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Boise</t>
        </is>
      </c>
      <c r="C15" s="4" t="inlineStr">
        <is>
          <t xml:space="preserve"> </t>
        </is>
      </c>
      <c r="D15" s="4" t="inlineStr">
        <is>
          <t xml:space="preserve"> </t>
        </is>
      </c>
    </row>
    <row r="16">
      <c r="A16" s="4" t="inlineStr">
        <is>
          <t>Entity Address, State or Province</t>
        </is>
      </c>
      <c r="B16" s="4" t="inlineStr">
        <is>
          <t>ID</t>
        </is>
      </c>
      <c r="C16" s="4" t="inlineStr">
        <is>
          <t xml:space="preserve"> </t>
        </is>
      </c>
      <c r="D16" s="4" t="inlineStr">
        <is>
          <t xml:space="preserve"> </t>
        </is>
      </c>
    </row>
    <row r="17">
      <c r="A17" s="4" t="inlineStr">
        <is>
          <t>Entity Address, Postal Zip Code</t>
        </is>
      </c>
      <c r="B17" s="4" t="inlineStr">
        <is>
          <t>83702</t>
        </is>
      </c>
      <c r="C17" s="4" t="inlineStr">
        <is>
          <t xml:space="preserve"> </t>
        </is>
      </c>
      <c r="D17" s="4" t="inlineStr">
        <is>
          <t xml:space="preserve"> </t>
        </is>
      </c>
    </row>
    <row r="18">
      <c r="A18" s="4" t="inlineStr">
        <is>
          <t>City Area Code</t>
        </is>
      </c>
      <c r="B18" s="4" t="inlineStr">
        <is>
          <t>208</t>
        </is>
      </c>
      <c r="C18" s="4" t="inlineStr">
        <is>
          <t xml:space="preserve"> </t>
        </is>
      </c>
      <c r="D18" s="4" t="inlineStr">
        <is>
          <t xml:space="preserve"> </t>
        </is>
      </c>
    </row>
    <row r="19">
      <c r="A19" s="4" t="inlineStr">
        <is>
          <t>Local Phone Number</t>
        </is>
      </c>
      <c r="B19" s="4" t="inlineStr">
        <is>
          <t>433-1200</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CWA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45685858</v>
      </c>
    </row>
    <row r="34">
      <c r="A34" s="4" t="inlineStr">
        <is>
          <t>Entity Central Index Key</t>
        </is>
      </c>
      <c r="B34" s="4" t="inlineStr">
        <is>
          <t>000186636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6231925</v>
      </c>
      <c r="D40" s="4" t="inlineStr">
        <is>
          <t xml:space="preserve"> </t>
        </is>
      </c>
    </row>
    <row r="41">
      <c r="A41" s="4" t="inlineStr">
        <is>
          <t>Class C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2542110</v>
      </c>
      <c r="D43" s="4" t="inlineStr">
        <is>
          <t xml:space="preserve"> </t>
        </is>
      </c>
    </row>
    <row r="44">
      <c r="A44" s="4" t="inlineStr">
        <is>
          <t>Class D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224366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learwater Analytics Holdings, Inc. (the “Company” or “Clearwater”) was incorporated as a Delaware corporation on May 18, 2021 as a holding company for the purpose of facilitating the IPO, completed on September 28, 2021, and other related transactions in order to carry on the business of the Company. Prior to the IPO, all business operations were conducted through Carbon Analytics Holdings, LLC, which changed its name to CWAN Holdings, LLC (“CWAN Holdings”) in connection with the IPO. Clearwater provides a SaaS solution for automated investment data aggregation, reconciliation, accounting and reporting services to insurers, investment managers, corporations, institutional investors and government entities. Following the IPO, Clearwater’s principal asset consists of ownership of common units in CWAN Holdings. As the sole managing member of CWAN Holdings, Clearwater operates and controls all the business operations of the Company. Our corporate structure following the IPO, as described above, is commonly referred to as an “Up-C” structure. The Company does not have material assets, liabilities, revenues or expenses other than its investment in (and the deferred taxes and TRA expenses, if any, associated with) CWAN Holdings, which fully owns CWAN Acquisition LLC which fully owns and is guarantor of the Company. The Company’s headquarters are located in Boise, ID, and we operate in five offices throughout the U.S. and eight offices internationally. We have four classes of common stock: Class A common stock, Class B common stock, Class C common stock, and Class D common stock.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t>
        </is>
      </c>
      <c r="B1" s="2" t="inlineStr">
        <is>
          <t>Feb. 07, 2025</t>
        </is>
      </c>
      <c r="C1" s="2" t="inlineStr">
        <is>
          <t>Jan. 10, 2025</t>
        </is>
      </c>
    </row>
    <row r="2">
      <c r="A2" s="4" t="inlineStr">
        <is>
          <t>Line of Credit | Revolving 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maximum borrowing capacity</t>
        </is>
      </c>
      <c r="B4" s="5" t="n">
        <v>200000000</v>
      </c>
      <c r="C4" s="4" t="inlineStr">
        <is>
          <t xml:space="preserve"> </t>
        </is>
      </c>
    </row>
    <row r="5">
      <c r="A5" s="4" t="inlineStr">
        <is>
          <t>Debt instrument, term</t>
        </is>
      </c>
      <c r="B5" s="4" t="inlineStr">
        <is>
          <t>5 years</t>
        </is>
      </c>
      <c r="C5" s="4" t="inlineStr">
        <is>
          <t xml:space="preserve"> </t>
        </is>
      </c>
    </row>
    <row r="6">
      <c r="A6" s="4" t="inlineStr">
        <is>
          <t>2025 Term Loan | Secured Deb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Face amount</t>
        </is>
      </c>
      <c r="B8" s="5" t="n">
        <v>800000000</v>
      </c>
      <c r="C8" s="4" t="inlineStr">
        <is>
          <t xml:space="preserve"> </t>
        </is>
      </c>
    </row>
    <row r="9">
      <c r="A9" s="4" t="inlineStr">
        <is>
          <t>Basis spread on variable rate</t>
        </is>
      </c>
      <c r="B9" s="9" t="n">
        <v>0.0225</v>
      </c>
      <c r="C9" s="4" t="inlineStr">
        <is>
          <t xml:space="preserve"> </t>
        </is>
      </c>
    </row>
    <row r="10">
      <c r="A10" s="4" t="inlineStr">
        <is>
          <t>Enfusion</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Business combination, price of acquisition, expected</t>
        </is>
      </c>
      <c r="B12" s="4" t="inlineStr">
        <is>
          <t xml:space="preserve"> </t>
        </is>
      </c>
      <c r="C12" s="5" t="n">
        <v>1500000000</v>
      </c>
    </row>
    <row r="13">
      <c r="A13" s="4" t="inlineStr">
        <is>
          <t>Payments to be used to acquire business, termination of tax receivable agreement</t>
        </is>
      </c>
      <c r="B13" s="4" t="inlineStr">
        <is>
          <t xml:space="preserve"> </t>
        </is>
      </c>
      <c r="C13" s="5" t="n">
        <v>3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and accompanying notes have been prepared in accordance with U.S. generally accepted accounting principles (“U.S. GAAP”). Principles of Consolidation The consolidated financial statements include the accounts of the Company and its directly and indirectly wholly-owned or controlled subsidiari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the fair value and probability of achieving performance conditions of equity awards, business combinations and tax valuation allowance,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solidated financial statements will be affected. 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SaaS The Company’s SaaS services allow the customer to access the services without taking possession of the software. Non-refundable fees invoiced in advance of the delivery of the Company’s performance obligations are deemed set-up activities and are deferred as a material right and recognized over time, typically 12 months. After set-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for SaaS services monthly in arrears based on a percentage of the average of the daily value of the assets within a customer’s accounts on the platform, subject to a base fee, or based on a fixed monthly base fee.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Licenses As a result of the acquisition of JUMP Technology (“JUMP”) on November 30, 2022, the Company earns license revenue through the sale of software license agreements to new customers and sales of additional licenses to the existing customers who can purchase additional users for existing licenses or purchase new licenses. Licenses can be either perpetual or term-based and provide the customer with a right to use the software. When a term license is purchased, maintenance and support is bundled with the license for the term of the license period. The Company requires customers purchasing perpetual licenses to also purchase maintenance and support services covering at least one year from the beginning of the perpetual license. The Company also offers professional services, including consulting and training, that are not integral to the functionality of the license. Revenue is recognized when the performance obligation is satisfied. Revenue from our perpetual and term-based licenses is recognized when the software is delivered or made available to the customer and all other revenue recognition criteria are satisfied. We satisfy our maintenance and support performance obligations and recognize revenue ratably over the maintenance and support term or license term, consistent with the pattern of benefit to the customer of such services. Professional services are provided on a time basis or over a contract term. We satisfy our professional services and training performance obligations and recognize the associated revenue as services are delivered. License revenue is recognized when software is delivered and other revenue recognition criteria are satisfied, was $3.8 million, $6.6 million and $0.9 million in the years ended December 31, 2024, 2023 and 2022, respectively. The Company typically bills its customers for licenses and maintenance annually in advance and professional services are billed monthly in arrears as services are performed . Professional services Professional services consists primarily of professional services provided to our clients to configure and optimize the use of our solutions, as well as training services related to the configuration and operation of our solutions. We recognize the revenues associated with these professional services on a time and materials basis as we deliver the services or provide the training, or milestones are achieved. We generally recognize the revenues associated with our services in the period the services are performed, provided that collection of the related receivable is reasonably assured. Costs Incurred to Obtain Revenue Contracts The Company’s incremental direct costs of obtaining a contract consist of sales commissions which are deferred and amortized ratably over the term of economic benefit, which the Company has determined to be four years.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years ended December 31, 2024, 2023 and 2022. Contract Assets Our multi-year licenses are typically invoiced annually in advance. Contract assets (as reflected in prepaid expenses and other current assets, and non-current assets - see Note 7 to these Financial Statements) are recorded upon delivery or the license being made available to the customer, to the extent we have an unconditional right to receive payment in the future related to those licenses. The non-current portion relates to unbilled receivables from multi-year license contracts. Deferred Revenue Deferred revenue (as reflected in accrued expenses and other current liabilities – see Note 7 to these Financial Statements) generally consists of non-refundable fees invoiced during the period in which the Company is performing set-up activities for the SaaS solution, and maintenance and support services for licenses. Deferred revenue that will be recognized during the succeeding twelve-month period is recorded as current deferred revenue. Cash and Cash Equivalents Cash and cash equivalents consist of cash in banks and highly liquid investments, primarily money market funds, purchased with an original maturity of three months or less at the time of purchase. 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expected credit losses. Management’s evaluation of the adequacy of the allowance for expected credit losses considers historical collection experience, changes in customer payment terms, the aging of receivable balances, as well as current and expected economic conditions, all of which may impact a customer’s ability to pay. Receivables are written-off and charged against its recorded allowance when the Company has exhausted collection efforts without success. During the years ended December 31, 2024, 2023 and 2022, the Company did not have any clients that contributed more than 10% of revenue. As of December 31, 2024 and 2023, the Company did not have any clients that accounted for 10% or more of total accounts receivable. Fair Value of Financial Instruments The Company’s financial instruments consist of cash and cash equivalents, investments, accounts receivable, accounts payable, accrued liabilities and notes payable. Cash equivalents are stated at carrying value, which approximates fair value as of the balance sheet dates, due to the short period of time to maturity. Investments include money market funds, commercial paper, U.S. agency securities, corporate debt securities and certificates of deposit. Accounts receivable, accounts payable and accrued liabilities are stated at their carrying value, which approximates fair value due to the short time to the expected receipt or payment. The carrying amounts reported in the consolidated balance sheets for the Company’s notes payable approximates fair value because the interest rate is variable and reflects current market values. As of December 31, 2024 and December 31, 2023,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 The Company measures its cash equivalents, which includes money market accounts and available-for-sale debt securities at fair value, and held-to-maturity debt securities at amortized cost, and classifies them in accordance with the fair value hierarchy on a recurring basis. Investments Investments primarily consist of money market funds, commercial paper, U.S. agency securities, corporate debt securities and certificates of deposit. The Company invests in a diversified portfolio of investment securities and limits the concentration of its investment in any particular security. We classify our investments with an original maturity of greater than three months, but less than one year, as short-term investments, and investments with maturities greater than one year as long-term investments. Investments in debt securities that we have the positive intent and ability to hold until maturity are classified as held-to-maturity debt securities. Our held-to-maturity debt securities consist of short-term certificates of deposit which mature in less than one year. Held-to-maturity debt investments are recorded at amortized cost, which approximates fair value, and realized gains or losses are reported in earnings. Available-for-sale securities consist of commercial paper, U.S. agency securities and corporate debt securities. Available-for-sale investments are recorded at fair value, and unrealized gains or losses related to changes in fair value between periods are reported in accumulated other comprehensive income. Realized gains or losses related to available-for-sale investments are reported in earnings. Realized gains or losses were not material during the year ended December 31, 2024.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4 and December 31, 2023, no allowance of credit losses related to our available-for-sale investments was recorded. Unrealized losses not resulting from credit losses are recorded through accumulated other comprehensive income. Property and Equipment, Net Property and equipment are stated at cost, less accumulated depreciation. Depreciation is calculated using the straight-line method over the estimated useful lives of the assets, which are generally three improvements are amortized on a straight-line basis over the shorter of the remaining lease term or the estimated useful lives of related improvements. Expenditures for repairs and maintenance are charged to expense in the period incurred.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 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he impairment equals the amount by which the carrying value of the asset exceeds its fair value. Impairment losses were not material during the years ended December 31, 2024, 2023 and 2022. 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and are recorded as cost of revenue in the consolidated statements of operations. 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 Equity-Based Compensation The Company measures and recognizes equity-based compensation expense for stock options based on the estimated fair value of equity-based awards on the date of grant using the Black-Scholes option-pricing model for options and the fair value of the equity on the date of grant for RSUs. The Company recognizes equity-based compensation expense over the requisite service period on a straight-line basis, which is generally consistent with the vesting of the awards, based on the estimated fair value of the equity-based awards issued to employees and directors. Equity-based compensation that vests on a performance event, such as annual targets for the Company, begins to be recognized at the date that the performance event becomes probable, and compensation expense is recognized through a cumulative catch-up if necessary, then ratably over each performance period. If there are any modifications of equity-based awards, the Company may be required to accelerate, increase, decrease, or reverse any equity-based compensation expense on the unvested awards. The Company records forfeitures when they occur for all equity-based awards. Equity-based compensation expense related to purchase rights issued under the Employee Stock Purchase Plan (“ESPP”) is based on a Black-Scholes option pricing formula to determine fair value of the estimated awards as of the beginning of the offering period. Equity-based compensation expense is recognized following the straight-line attribution method over the offering perio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basis differences due to exchange transactions, loss and tax credit carryforwards, equity-based compensation, and intangible asset amortization. Valuation allowances are established when necessary to reduce deferred tax assets to the amount expected to be realized.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benefit from) income taxes. Accrued interest and penalties are included with the related tax liability. Tax Receivable Agreement In connection with the IPO and related transactions, we entered into a TRA that, prior to the TRA Amendment, provided for the payment by us of 85% of the amount of any tax benefits that we actually realized, or in some cases were deemed to realize, from any redemptions or exchanges of CWAN Holdings units. We have historically accounted for amounts payable under the TRA in two parts. The first was to accrue the TRA liability that has been incurred as of the balance sheet date. The second was to record the TRA liability related to all future years that was probable and reasonably estimable. We determined the amount that was probable and reasonably estimable by mirroring the net deferred tax asset balance such that the TRA liability was 85% of the net deferred tax asset balance. Refer to Note 17 “Tax Receivable Agreement Liability”. Debt Issuance Costs Debt issuance costs are amortized over the period the related obligation is outstanding using the effective interest method. Debt issuance costs related to the term note are included within notes payable on the consolidated balance sheet. Debt issuance costs associated with the line of credit are included as a non-current asset on the consolidated balance sheets. Amortization of debt issuance costs are included in interest (income) expense, net in the consolidated statements of operations. Comprehensive Income (Loss) Comprehensive income (loss) is comprised of two elements: net income (loss) and other comprehensive income (loss). Other comprehensive income (loss) refers to income (losses) that are recorded as an element of stockholders’ equity but are excluded from the Company’s net income (loss). For all periods presented, the Company’s other comprehensive income (loss) is comprised of foreign currency translation adjustments related to its foreign subsidiaries and unrealized gains on investments. Foreign Currency The functional currencies of the Company’s foreign subsidiaries are their local currencies. The assets and liabilities of the Company’s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 in stockholders' equity. The Company has transactions in foreign currencies other than the functional currency. Transactions denominated in currencies other than the functional currency are recorded based on exchange rates at the time the transactions occur. Subsequent changes in exchange rates result in transaction gains and losses which are reflected in the consolidated statements of operations as unrealized (based on the applicable period-end exchange rate) or realized upon settlement of the transactions. Foreign currency gains and losses resulting from transactions denominated in a currency other than the functional currency are included in other (income) expense, net in the consolidated statements of operations. During the years ended December 31, 2024, 2023 and 2022, the Company recognized net foreign currency gains (losses) of $0.1 million, $0.7 million, and $0.1 million, respectively. 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December 31, 2024, the non-controlling interests owned 5.1% of CWAN Holdings. The non-controlling interests' ownership percentage can fluctuate over time as Continuing Equity Owners elect to exchange Class B and Class C common stock for Class A and Class D common stock of Clearwater Analytics Holdings, Inc. Net Earnings (Loss) Per Share Basic net earnings (loss) per share is computed by dividing net income (loss) attributable to Clearwater Analytics Holdings, Inc. by the weighted-average number of shares of Class A and Class D common stock during the same period. Diluted net earnings (loss) per share of Class A and Class D common stock is computed by dividing net income (loss) attributable to Clearwater Analytics Holdings, Inc., adjusted for the assumed exchange of all potentially dilutive instruments for Class A and Class D common stock and shares issuable under the ESPP, by the weighted-average number of shares of Class A and Class D common stock outstanding, adjusted to give effect to potentially dilutive elements. The dilutive effect of outstanding awards, if any, is reflected in diluted earnings (loss) per share by application of the treasury stock method or if-converted method, as applicable. Business Combinations We include the results of operations of the businesses that we acquire beginning as of the respective dates of acquisition. We allocate the fair value of the purchase price of our acquisitions to the assets acquired and liabilities assumed, generally based on their estimated fair values. The excess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royalty rates, and discount rates.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over the estimated useful lives of the respective assets. Finite-lived intangible assets are evaluated for impairment when impairment indicators are present. No impairment charge was recorded for the years ended December 31, 2024 and 2023. Impairment of Goodwill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 No impairment charge was recorded for the years ended December 31, 2024 and 2023. Recently Adopted Accounting Pronouncements In Nov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this pronouncement retrospectively on December 31, 2024. Refer to Note 15 “Segment and Geographic Information.” Recently Issued Accounting Pronouncement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 In November 2024, the FASB issued ASU No. 2024-03, Disaggregation of Income Statement Expenses (Subtopic 220-40),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For SaaS offerings, the Company is applying the optional exemption to not disclose transaction price allocated to the remaining performance obligations as the Company’s performance obligations are part of contracts that have an expected original duration of one year or less. For Licenses, the Company's remaining performance obligations represent the transaction price allocated to maintenance and support performance obligations that have yet to be satisfied. The following table includes estimated revenue expected to be recognized in the future related to maintenance and support performance obligations that are partially satisfied (in thousands): Total 2025 2026 2027 2028 and Thereafter Revenue expected to be recognized in the future as of December 31, 2024 $ 2,029 $ 1,083 $ 522 $ 269 $ 155 Of the total revenue recognized for the year ended December 31, 2024, $2.4 million was included in the deferred revenue balance as of December 31, 2023 related to our SaaS solution. Of the total revenue recognized for the year ended December 31, 2023, $1.1 million was included in deferred revenue balance as of December 31, 2022, related to both our SaaS solution and performance and maintenance services for licenses. Contract asset balances classified as current are $1.8 million and $2.8 million as of December 31, 2024 and December 31, 2023, respectively. Contract asset balances classified as non-current are $0.6 million and $1.9 million as of December 31, 2024 and December 31, 2023, respectively. Revenue by geography as presented in Note 15 “Segment and Geographic Information” is determined based on the billing address of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measured at fair value as of December 31, 2024 and December 31, 2023 in accordance with the fair value hierarchy (in thousands): December 31, 2024 Adjusted Cost Unrealized Gains Unrealized Losses Fair Value Cash and Cash Equivalents Short-Term Investment Long-Term Investment Cash $ 30,431 $ — $ — $ 30,431 $ 30,431 $ — $ — Level 1: Money market funds 145,671 — — 145,671 145,671 — — Level 2: Treasury bills 1,462 1 — 1,463 — 1,463 — US government bond 33,567 61 (9) 33,619 — 26,566 7,053 U.S. agency securities 6,907 — (3) 6,904 — — 6,904 Commercial paper 10,670 2 — 10,672 1,248 9,424 — Corporate debt securities 53,926 112 (17) 54,021 — 37,677 16,344 Certificates of deposit 3,009 — — 3,009 — 3,009 — Subtotal $ 109,541 $ 176 $ (29) $ 109,688 $ 1,248 $ 78,139 $ 30,301 Total $ 285,643 $ 176 $ (29) $ 285,790 $ 177,350 $ 78,139 $ 30,301 December 31, 2023 Adjusted Cost Unrealized Gains Unrealized Losses Fair Value Cash and Cash Equivalents Short-Term Investment Long-Term Investment Cash $ 24,247 $ — $ — $ 24,247 $ 24,247 $ — $ — Level 1: Money market funds 190,610 — — 190,610 190,610 — — Level 2: Treasury bills 1,485 — (2) 1,483 — 1,483 — US government bond 9,553 20 (11) 9,562 — 4,387 5,175 U.S. agency securities 23,843 2 (22) 23,823 — 23,823 — Commercial paper 16,983 9 (1) 16,991 6,908 10,083 — Corporate debt securities 47,951 91 (45) 47,997 — 31,677 16,320 Certificates of deposit 3,004 — — 3,004 — 3,004 — Subtotal $ 102,819 $ 122 $ (80) $ 102,860 $ 6,908 $ 74,457 $ 21,495 Total $ 317,676 $ 122 $ (80) $ 317,717 $ 221,765 $ 74,457 $ 21,495 As of December 31, 2024, the fair value of the available-for-sale (“AFS”) securities and held-to-maturity (“HTM”) security is $106.7 million and $3.0 million, respectively. Of the $106.7 million AFS securities, $76.4 million are due within one year, and $30.3 million are due after one year through five years. The $3.0 million HTM security is due within one year. During the years ended December 31, 2024 and 2023,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April 22, 2024, we completed our acquisition of Wilshire Axiom SM , Wilshire Atlas SM , Wilshire Abacus (“AAA”), and Wilshire iQComposite (“IQComposite” and, together with AAA, the “Wilshire Technology”)), which together comprise the risk and performance analytics solutions businesses of Wilshire Advisors LLC, (“Wilshire”), a leading global financial services firm. We acquired the employee base and all customer contracts associated with the Wilshire Technology. Following the acquisition, the Wilshire Technology is co-branded as Clearwater Wilshire Analytics and enables clients to calculate performance and risk attribution, assist with security-level portfolio construction, access high-quality portfolio models, and identify investment opportunities that maximize returns and mitigate risk. The total purchase consideration for the acquisition of the Wilshire Technology was $40.1 million in cash, paid upon completion of the acquisition. In connection with the acquisition, the Company and Wilshire entered into a Transition Services Agreement pursuant to which Wilshire agreed to perform certain services for a period of time with respect to the Company’s use and operation of the Wilshire Technology, and a Master SaaS Agreement for Wilshire to license back the underlying technology for use in their retained business. We expensed acquisition-related costs in the amount of $1.3 million in general and administrative expenses in the three months ended June 30, 2024. We have accounted for this transaction as a business combination and allocated the fair value of the consideration to the tangible and intangible assets acquired as well as liabilities assumed, based on their estimated fair values. The excess of the purchase price over the fair values of these identifiable assets and liabilities was recorded as goodwill. The allocated fair value is summarized as follows (in thousands): Fair Value Accounts receivable $ 412 Prepaid expenses 325 Intangible assets 11,700 Goodwill 28,237 Deferred revenue (552) Cash paid for acquisition of business $ 40,121 Goodwill generated from this business combination is primarily attributable to the assembled workforce, expected post-acquisition synergies from integrating the Wilshire Technology into our platform and the expansion of product offerings to our existing global customer base. The goodwill is deductible for income tax purposes. The following table presents details of the fair values of identified intangible assets acquired (in thousands, except years): Fair Value Estimated Useful Life Developed technology - AAA $ 9,100 5 years Developed technology - iQComposite 900 6 years Customer relationships 1,350 11 years Trademarks 350 3 years Total $ 11,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details of our goodwill during the year ended December 31, 2024 (in thousands): Amount Balance as of December 31, 2023 $ 45,338 Goodwill acquired 28,237 Foreign currency translation adjustments (2,604) Balance as of December 31, 2024 $ 70,971 Purchased Intangible Assets The following table presents details of our purchased intangible assets as of December 31, 2024 and December 31, 2023 (in thousands): December 31, 2024 Gross Carrying Amount Accumulated Amortization Net Carrying Amount Weighted Average Remaining Useful Life (In Years) Intangible assets with finite lives: Developed technology $ 34,366 $ (8,617) $ 25,749 4.9 Customer relationships 5,619 (769) 4,850 10.7 Trade name / Trademarks 662 (393) 269 2.3 Total intangible assets $ 40,647 $ (9,779) $ 30,868 December 31, 2023 Gross Carrying Amount Accumulated Amortization Net Carrying Amount Weighted Average Remaining Useful Life (In Years) Intangible assets with finite lives: Developed technology $ 25,829 $ (3,997) $ 21,832 5.9 Customer relationships 4,526 (377) 4,149 11.9 Trade name / Trademarks 331 (179) 152 0.9 Total intangible assets $ 30,686 $ (4,553) $ 26,132 We recognized amortization expense of $5.6 million and $4.3 million for the years ended December 31, 2024 and December 31, 2023, respectively. The following table summarizes estimated future amortization expense of our intangible assets as of December 31, 2024 (in thousands): Fiscal Years Total 2025 2026 2027 2028 2029 and Thereafter Total future amortization expense $ 30,868 $ 6,019 $ 6,019 $ 5,938 $ 5,902 $ 6,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Accounts receivable, net consisted of the following (in thousands): December 31, 2024 2023 Unbilled accounts receivable $ 46,316 $ 46,595 Billed accounts receivable 59,995 45,805 Allowance for doubtful accounts and reserves (160) (309) Accounts receivable, net $ 106,151 $ 92,091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December 31, 2024 2023 Prepaid expenses $ 12,834 $ 11,225 Deferred contract costs, current portion 5,047 4,644 Prepaid management fee to Principal Equity Owners — 2,009 Contract assets 1,841 2,772 Tax receivable 687 4,382 Other receivable 1,493 1,692 Other current assets 1,104 959 Prepaid expense and other current assets $ 23,006 $ 27,683 Property and Equipment, net Property and equipment, net consisted of the following (in thousands): December 31, 2024 2023 Computer equipment $ 11,579 $ 11,924 Leasehold improvements 4,334 3,904 Furniture and fixtures 1,508 1,341 Internally developed software 18,053 15,954 Construction in progress 2,188 497 Total property and equipment 37,662 33,620 Less: accumulated depreciation (22,865) (18,271) Total property and equipment, net $ 14,797 $ 15,349 Internally developed software includes $0.5 million of capitalized equity-based compensation for each of the years ended December 31, 2024, 2023 and 2022. Depreciation expense was $6.5 million, $5.7 million and $4.8 million for the years ended December 31, 2024, 2023 and 2022, respectively. Impairment losses were not material during the years ended December 31, 2024, 2023 and 2022. Other Non-current Assets Other Non-current assets consisted of the following (in thousands): December 31, 2024 2023 Long-term deposits $ 1,551 $ 1,290 Long-term contract asset 554 1,909 Prepaid IT services 899 364 Long-term income tax receivable 336 — Other non-current assets $ 3,340 $ 3,563 Accrued Expenses and Other Current Liabilities Accrued expenses and other current liabilities consisted of the following (in thousands): December 31, 2024 2023 Accrued interest $ 550 $ 622 Accrued bonus 16,034 11,808 Accrued vendor liabilities 9,725 6,883 Accrued benefits and retirement 15,478 10,329 Acquisition holdback liability — 4,679 Deferred revenue 7,329 2,766 Accrued commissions 3,204 3,415 Income tax payable 403 456 Tax distributions payable to Continuing Equity Owners 23 2,945 Other current liabilities 10,237 5,632 Accrued expenses and other liabilities $ 62,983 $ 49,535 Other Long-term Liabilities Other long-term liabilities consisted of the following (in thousands): December 31, 2024 2023 Asset retirement obligation $ 160 $ 161 Deferred tax liabilities 1,310 5,356 Other long-term liabilities $ 1,470 $ 5,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4</t>
        </is>
      </c>
    </row>
    <row r="3">
      <c r="A3" s="3" t="inlineStr">
        <is>
          <t>Debt Disclosure [Abstract]</t>
        </is>
      </c>
      <c r="B3" s="4" t="inlineStr">
        <is>
          <t xml:space="preserve"> </t>
        </is>
      </c>
    </row>
    <row r="4">
      <c r="A4" s="4" t="inlineStr">
        <is>
          <t>Credit Agreement</t>
        </is>
      </c>
      <c r="B4" s="4" t="inlineStr">
        <is>
          <t xml:space="preserve">Credit Agreement Credit Agreement In connection with the closing of the IPO, Clearwater Analytics, LLC (the “Borrower”) entered into a credit agreement (the “Credit Agreement”) with JPMorgan Chase Bank, N.A., that included a $55 million term loan facility (the “Term Loan”) and a $125 million revolving facility (the “Revolving Facility”). The Term Loan and Revolving Facility will be used for working capital and other general corporate purposes (including acquisitions permitted under the Credit Agreement). The interest rates applicable to the loans under the Credit Agreement, which was amended in June 2023 to be indexed to SOFR, are based on a fluctuating rate of interest determined by reference to a base rate plus an applicable margin of 0.75% or a SOFR rate plus an applicable margin of 1.75%, in each case with a step-up of 0.25% if certain secured net leverage levels are not achieved. The applicable margin is adjusted after the completion of each full fiscal quarter based upon the pricing grid in the Credit Agreement. The revolving commitment has an unused commitment fee of 25 basis points, stepping up to 30 basis points if certain secured net leverage levels are not achieved. Under the Credit Agreement, the term loan amortizes at a rate of 5.00% per annum, paid quarterly. The Credit Agreement contains mandatory prepayments to the extent the company incurs certain indebtedness or receives proceeds from certain dispositions or casualty events. The obligations of the Borrower under the Credit Agreement are anticipated to be jointly and severally guaranteed by its direct parent and certain of its subsidiaries (such guarantors together with the Borrower, the “Loan Parties”). The obligations of the Loan Parties are secured by a first priority lien on substantially all of their assets, subject to customary exceptions. The Credit Agreement contains customary affirmative and negative covenants, including, without limitation, covenants that restrict our ability to borrow money, grant liens, make investments, make restricted payments or dispose of assets, and customary events of default. Specifically, we are required to maintain a consolidated secured net indebtedness to consolidated EBITDA ratio of not more than 4.75:1.00 as of the last day of each fiscal quarter commencing with the fiscal quarter ended December 31, 2022. Future maturities of debt as of December 31, 2024 are as follows: For the year ending December 31, 2025 $ 2,750 Note payable, current portion 2,750 2026 $ 43,313 Note payable, non-current portion 43,313 Unamortized loan costs (149) Note payable, less current maturities and unamortized debt issuance costs $ 43,164 Net carrying amount $ 45,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Employee Retirement Plan The Company’s U.S. 401K and international retirement plans are defined contribution plans (“the Plans”) that are available to employees that meet certain eligibility requirements. Company cash contributions to the Plans are based on a percentage of employee contributions subject to an annual limitation. The Company reserves the right to amend the Plans at any time. The Company made contributions of $6.7 million, $6.7 million, and $5.6 million during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with varying terms that range from one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Variable lease payments are expensed as incurred and are not included within the ROU asset and lease liability calculation. Optional periods to extend a lease under renewal options are included in the lease term when it is reasonably certain that the option will be exercised.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consolidated balance sheet. The Company recognizes lease expense for these leases on a straight-line basis over the lease term. The Company does not account for lease components (e.g., fixed payments including rent) separately from the non-lease components (e.g., common-area maintenance costs). Operating lease cost was $9.2 million and $7.6 million for the years ended December 31, 2024 and 2023, respectively, and is allocated between cost of revenue and each operating expense line item based on headcount. Variable lease cost and short-term lease cost were immaterial during each of the years ended December 31, 2024 and 2023. Future minimum lease payments at December 31, 2024 under the Company's non-cancellable leases were as follows: For the year ending December 31, 2025 $ 9,666 2026 9,136 2027 4,871 2028 2,007 Thereafter 3,340 Total future minimum lease payments 29,020 Less: Imputed interest (3,015) Present value of future minimum lease payments 26,005 Less: Current portion of operating lease liability (8,350) Operating lease liabilities - noncurrent $ 17,655 The following table presents supplemental information for the Company's non-cancellable operating leases for the years ended December 31, 2024 and 2023 (in thousands, except for weighted average and percentage data): Year Ended December 31, 2024 2023 Weighted average remaining lease term 3.28 3.38 Weighted average discount rate 5.83 % 4.70 % Cash paid for amounts included in the measurement of lease liabilities $ 8,854 $ 7,241 Noncash right-of-use assets obtained in exchange for operating lease obligations $ 10,091 $ 4,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ise, Idah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The Company has future minimum purchase obligations under arrangements with third parties who provide hosting infrastructure services, cloud services, and SaaS accounting solutions. The following is a schedule of future minimum purchase obligations as of December 31, 2024 (in thousands): For the year ending December 31, 2025 $ 7,335 2026 4,570 2027 860 2028 62 2029 — Total future purchase obligations $ 12,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In connection with the Transactions, the Company became the sole managing member of CWAN Holdings, and has the sole voting interest in, and control of the management of, CWAN Holdings. As a result, the Company consolidates the financial results of CWAN Holdings. The non-controlling interest on our consolidated balance sheet relates to the interests of CWAN Holdings held by the Continuing Equity Owners. The ownership of the LLC interests is summarized as follows: December 31, 2024 December 31, 2023 Shares Ownership % Shares Ownership % Clearwater Analytics Holdings, Inc. interest in CWAN Holdings 235,101,248 94.9 % 210,560,162 86.5 % Continuing Equity Owners' interest in CWAN Holdings 12,542,110 5.1 % 32,795,347 13.5 % 247,643,358 100.0 % 243,355,509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sets forth reconciliations of the numerators and denominators used to compute basic and diluted net earnings (loss) per share of Class A and Class D common stock for the periods (in thousands): Year Ended December 31, 2024 2023 2022 Numerator: Net income (loss) $ 427,585 $ (23,083) $ (6,695) Less: Net income (loss) attributable to non-controlling interests 3,207 (1,456) 1,272 Net income (loss) attributable to Clearwater Analytics Holdings, Inc. - basic and diluted $ 424,378 $ (21,627) $ (7,967) The following table sets forth the computation of basic and diluted net earnings (loss) per share of Class A and Class D common stock (in thousands, except share amounts and per share amounts): Year Ended December 31, 2024 Year Ended December 31, 2023 Year Ended December 31, 2022 Class A Class D Class A Class D Class A Class D Basic net income (loss) attributable to Class A and Class D common stockholders Numerator: Allocation of net income (loss) attributable to Clearwater Analytics, Inc. $ 309,418 $ 114,960 $ (9,211) $ (12,416) $ (2,382) $ (5,585) Denominator: Weighted average number of shares of Class A and Class D common stock outstanding - basic 159,906,046 59,410,579 85,048,639 114,643,234 55,476,928 130,083,755 Basic net earnings (loss) per share attributable to Class A and Class D common stockholders $ 1.93 $ 1.93 $ (0.11) $ (0.11) $ (0.04) $ (0.04) Year Ended December 31, 2024 Year Ended December 31, 2023 Year Ended December 31, 2022 Class A Class D Class A Class D Class A Class D Diluted net income (loss) attributable to Class A and Class D common stockholders Numerator: Allocation of net income (loss) attributable to Clearwater Analytics, Inc. $ 309,418 $ 114,960 $ (9,211) $ (12,416) $ (2,382) $ (5,585) Reallocation of earnings as a result of potentially dilutive equivalents 18,297 (15,090) — — — — Reallocation of earnings as a result of conversion of Class D common stock to Class A common stock 99,870 — — — — — Allocation of undistributed earnings $ 427,585 $ 99,870 $ (9,211) $ (12,416) $ (2,382) $ (5,585) Denominator: Weighted average number of shares of Class A and Class D common stock outstanding - basic 159,906,046 59,410,579 85,048,639 114,643,234 55,476,928 130,083,755 Add: weighted-average effect of dilutive securities exchangeable for Class A common stock: Class B and Class C common stock 26,799,077 — — — — — Stock options of Clearwater Analytics Holdings, Inc. 5,615,242 — — — — — RSUs of Clearwater Analytics Holdings, Inc. 2,604,418 — — — — — ESPP of Clearwater Analytics Holdings, Inc. 27,177 — — — — — Conversion of Class D common stock to Class A common stock outstanding 59,410,579 — — — — — Weighted average number of shares of Class A and Class D common stock outstanding - diluted 254,362,539 59,410,579 85,048,639 114,643,234 55,476,928 130,083,755 Diluted net earnings (loss) per share attributable to Class A and Class D common stockholders $ 1.68 $ 1.68 $ (0.11) $ (0.11) $ (0.04) $ (0.04) Shares of the Company's Class B and Class C common stock do not participate in the earnings or losses of the Company and are therefore not participating securities. As such, separate presentation of basic and diluted earnings (loss) per share of Class B and Class C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Year Ended December 31, 2024 2023 2022 Conversion of Class B and Class C common stock — 42,973,041 52,301,672 Stock options of Clearwater Analytics Holdings, Inc. 25,438 9,505,777 10,280,184 RSUs of Clearwater Analytics Holdings, Inc. 804,920 3,396,765 1,342,284 ESPP of Clearwater Analytics Holdings, Inc. — 183,134 179,314 Total 830,358 56,058,717 64,103,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57,197,804 shares of common stock are authorized for issuance under the 2021 Plan. In connection with the approval of the 2021 Plan, the 2017 Equity Incentive Plan (the “2017 Plan”) was terminated and all outstanding stock options and RSUs were transferred to the 2021 Plan. Options The following table summarizes the stock option activity for the years ended December 31, 2024, 2023 and 2022 (in thousands, except per share data): Stock Options Weighted Average Weighted Average Aggregate Intrinsic Value Balance - December 31, 2021 22,315,171 $ 8.52 6.25 $ 322,877 Granted 43,986 18.19 Exercised (2,950,662) 7.45 31,341 Forfeited (1,653,725) 11.16 Balance - December 31, 2022 17,754,770 $ 8.47 7.06 $ 183,315 Exercised (3,016,765) 6.90 33,792 Forfeited (1,492,651) 13.12 Balance - December 31, 2023 13,245,354 $ 8.31 6.65 $ 155,438 Exercised (3,139,347) 7.15 49,438 Forfeited (591,266) 12.58 Balance - December 31, 2024 9,514,741 $ 8.42 5.13 $ 181,714 Options vested - December 31, 2024 8,748,737 $ 8.38 $ 167,467 No stock options were granted during the years ended December 31, 2024 and 2023. The weighted-average grant-date fair value of stock options granted during the year ended December 31, 2022 was $7.74 per share. The aggregate intrinsic value disclosed in the above table is based on the difference between the exercise price of the stock option and the estimated fair value of the Company's common stock as of the respective period-end dates. As of December 31, 2024, the total unrecognized compensation expense related to unvested options was $1.1 million, which is expected to be recognized over a weighted average period of 0.7 years. In general, options which vest over a four-year period are subject to time-based vesting conditions based on continuous employment over the four-year period: Time-based vesting – 25% of the units awarded are eligible to vest on the first anniversary of employment, and 75% are subsequently eligible to vest on a monthly basis over the remaining three-year period, subject to continued employment. RSUs The summary of RSU activity is as follows (in thousands, except per share data): Units Activity Weighted Average Grant Date Aggregate Intrinsic Value Unvested units as of December 31, 2021 6,070,668 $ 17.84 $ 138,958 Granted 4,745,363 18.86 Released (588,854) 17.54 Canceled (699,829) 18.47 Unvested units as of December 31, 2022 9,527,348 $ 18.32 $ 178,638 Granted 7,421,772 18.70 Released (1,966,153) 18.20 Canceled (1,262,830) 17.60 Unvested units as of December 31, 2023 13,720,137 $ 18.61 $ 278,519 Granted 4,063,202 20.02 Released (4,394,452) 18.62 Canceled (1,213,177) 18.20 Unvested units as of December 31, 2024 12,175,710 $ 19.12 $ 335,076 The aggregate intrinsic value disclosed in the above table is based on the closing stock price on the NYSE on December 31, 2024, 2023 and 2022. As of December 31, 2024, there was $134.8 million of unrecognized equity-based compensation expense related to RSUs, which is expected to be recognized over a weighted average period of 2.2 years. In general, RSUs are either subject to time-based vesting conditions, or both time-based vesting conditions and performance-based vesting, in each case based on continuous employment of the employee. Time-based vesting – units awarded are eligible to vest in substantially equal annual installments on each anniversary from the grant date over a four year period. Performance-based vesting – units awarded are eligible to vest in equal three annual installments upon the achievement of annual targets tied to annual revenue growth. All terms of performance conditions are established on grant date. Determination of Fair Value The Company estimated the fair value of each stock option awarded on the date of grant using the Black-Scholes option-pricing model utilizing the assumptions noted below: Fair Value of Units/Stock – prior to the IPO, the fair value of the common stock underlying the equity-based awards was determined by the Company’s Board of Directors, with input from management and third-party valuations. Subsequent to the IPO, the fair value of the common stock underlying equity-awards was determined using the closing stock price on the NYSE on the date of the award being granted. Expected Term – the expected term represents the period that the awards are expected to be outstanding. The Company issues “plain vanilla,” awards and the Company determines the expected term using the simplified method. The simplified method deems the term to be the average of the time-to-vesting and the contractual life of the equity-based awards. Expected Volatility – the stock price volatility based on the volatility of a set of publicly traded comparable companies with a look back period consistent with the expected life. Risk-Free Interest Rate – the risk-free interest rate is calculated using the average of the published interest rates of U.S. Treasury zero-coupon issues with maturities that approximate the expected term of the equity-based awards. Dividend Rate – the dividend yield assumption is zero. The following assumptions were used to calculate the fair value of stock options granted to employees on the date of grant using the Black-Scholes option-pricing model: Year Ended Weighted-average grant date fair value per option $ 7.74 Fair value of units/ stock $17.72 - $18.68 Expected term (in years) 5.5 Expected volatility 44 % Risk-free interest rates 1.8% - 2.0% In addition to the Black-Scholes assumptions discussed immediately above, forfeitures may also have a significant impact on the related equity-based compensation. The forfeiture of options and RSUs is recognized as forfeitures occur . In the period subsequent to the IPO, the Company estimated the fair value of each RSU awarded using the closing price of the Company’s shares on the NYSE on the date of the award being granted. Employee Stock Purchase Plan In September 2021, the Board adopted the Clearwater Analytics Holdings, Inc. 2021 Employee Stock Purchase Plan (“ESPP”). As of January 1, 2023, a total of 7,889,367 shares of Class A common stock were available for issuance under the ESPP. The offering periods are scheduled to start on June 1 and December 1 of each year.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10% of the employee's compensation and an employee may not purchase more than $25,000 of stock during any calendar year in which the employee’s option to purchase stock under the ESPP is outstanding at any time. On May 31, 2024, a total of 173,268 shares were issued to employees for the offering period ended May 31, 2024. On November 30, 2024, a total of 117,998 shares were issued to employees for the offering period ended November 30, 2024. As of December 31, 2024, total unrecognized equity-based compensation costs related to ESPP were $1.1 million, which is expected to be recognized over the remaining current offering period ending May 31, 2025. On May 31, 2023, a total of 189,390 shares were issued to employees for the offering period ended May 31, 2023. On November 30, 2023, a total of 147,792 shares were issued to employees for the offering period ended November 30, 2023. As of December 31, 2023, total unrecognized equity-based compensation costs related to ESPP were $0.7 million, which is expected to be recognized over the remaining current offering period ending May 31, 2024. On May 31, 2022, a total of 200,220 shares were issued to employees for the offering period ended May 31, 2022. On November 30, 2022, a total of 148,698 shares were issued to employees for the offering period ended November 30, 2022. As of December 31, 2022, total unrecognized equity-based compensation costs related to ESPP were $0.9 million, which is expected to be recognized over the remaining current offering period ending May 31, 2023. ESPP payroll contributions accrued at December 31, 2024 and December 31, 2023 totaled $0.5 million and $0.4 million, respectively, and are included within accrued expenses in the consolidated balance sheets. Employee payroll contributions used to purchase shares under the ESPP will be reclassified to stockholders' equity at the end of the offering period. The fair value of the purchase right for the ESPP is estimated on the date of grant using the Black-Scholes model with the following assumptions for the year ended December 31, 2024: Year Ended December 31, 2024 Year Ended December 31, 2023 Year Ended December 31, 2022 Expected volatility 26.5 - 42.6% 26.5 - 52.8% 34.9 - 57.1% Risk-free interest rate 4.4 - 5.4% 4.6 - 5.4% 0.1 - 4.6% Expected term (years) 0.5 0.5 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defined as components of an enterprise about which separate financial information is available that is evaluated regularly by the chief operating decision maker (“CODM”), or decision group, in deciding how to allocate resources and assessing performance. The Company’s chief operating decision maker is the Company’s Chief Executive Officer (“CEO”). The Company’s CEO reviews financial information presented on a consolidated basis and makes decisions and allocates resources based on the Company as a whole. The Company has one business activity as a provider of a solution for investment data aggregation, accounting, analytics, and reporting services. Accordingly, the Company operates as one operating segment, and all required segment financial information is found in the consolidated financial statements. The CODM uses net income (loss) to allocate operating and capital resources and assesses the Company’s performan ce by comparing actual results and previously forecasted financial information. The measure of segment assets is reported on the balance sheet as total consolidated assets. The following table presents information on revenue, significant expenses, and net income (loss) (in tho usands): Year Ended December 31, 2024 2023 2022 Revenue $ 451,803 $ 368,168 $ 303,426 Less: Employee compensation expense 208,403 184,723 159,452 Technology expense 35,598 31,362 20,065 Facilities expense 14,119 11,129 8,703 Outside services and contractors expense 15,975 10,810 10,896 Data costs 13,553 10,585 10,245 Provision for (benefit from) income taxes (457,648) 217 1,360 Equity-based compensation expense and related payroll taxes 110,961 108,078 66,525 Tax receivable agreement expenses 53,181 14,396 11,639 Depreciation and amortization expense 12,181 9,929 5,139 Interest income, net (8,621) (6,401) (1,137) Other segment items (1) 26,516 16,423 17,234 Consolidated net income (loss) 427,585 (23,083) (6,695) (1) Other segment items included in consolidated net income (loss) includes travel, marketing, training, recruiting and other overhead expenses. The following table presents the Company’s revenue disaggregated by geography, based on billing address of the customer (in thousands): Year Ended December 31, 2024 2023 2022 United States $ 368,519 $ 300,330 $ 261,755 Rest of World 83,284 67,838 41,671 Total revenue $ 451,803 $ 368,168 $ 303,426 The following table presents the Company’s long-lived assets including property and equipment, net, operating lease right-of-use assets, net, and intangible assets, net, disaggregated by geography (in thousands): Year Ended December 31, 2024 2023 2022 United States $ 31,826 $ 24,491 $ 28,179 Rest of World 38,636 39,544 40,455 Total long-lived assets, net $ 70,462 $ 64,035 $ 68,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As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CWAN Holdings’ international wholly-owned subsidiaries are subject to taxes in foreign jurisdiction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s is not reported by the Company in its consolidated financial statements. The components of the loss before income taxes were as follows (in thousands): Year Ended December 31, 2024 2023 2022 Domestic $ (1,860) $ (11,383) $ (9,306) Foreign (28,203) (11,483) 3,971 Total $ (30,063) $ (22,866) $ (5,335) The provision for (benefit from) income taxes was as follows (in thousands): Year Ended December 31, 2024 2023 2022 Federal $ — $ — $ — State 336 761 491 International 2,048 1,121 1,737 Total current income tax expense $ 2,384 $ 1,882 $ 2,228 Federal $ (350,567) $ — $ — State (105,060) (7) (3) International (4,405) (1,658) (865) Total deferred income tax benefit $ (460,032) $ (1,665) $ (868) Total provision for (benefit from) income taxes $ (457,648) $ 217 $ 1,360 The provision for (benefit from) income taxes differs from the amount computed by applying the statutory federal rate as follows (in thousands, except percentages): Year Ended December 31, 2024 2023 2022 Tax at federal statutory rate $ (6,313) $ (4,802) $ (1,120) Non-controlling interest (768) 349 (41) State taxes 1,498 (1,583) (1,592) Foreign rate differential (320) 16 92 Executive compensation deduction limitations 10,876 10,985 5,544 Global intangible low taxed income inclusion — — 1,854 Equity-based compensation (3,860) (1,604) (2,316) Permanent items (9) 185 394 Nondeductible TRA payments 6,983 — — Tax credits and incentives (2,749) (3,442) (1,136) Return to provision 1,393 70 (38,107) Changes in tax law 6,552 (3,303) 63,504 Changes in prior year unrecognized tax benefits (2,260) (487) (487) Valuation allowance (468,549) 3,804 (25,356) Other (122) 29 127 Total $ (457,648) $ 217 $ 1,360 Effective tax rate 1,522.3 % (0.9 %) (25.5 %) In 2024, our tax rate was primarily affected by the release of the majority of our valuation allowance on our U.S. deferred tax assets. In 2023, our tax rate was primarily affected by the disallowance of certain expenses, the generation of tax credits and incentives, changes in tax law related to state tax rates and apportionment, and the recognition of additional valuation allowance. In 2022, our tax rate was primarily affected by changes in tax law related to state tax rates and apportionment, a return to provision adjustment related to partnership basis of our continuing equity owners and their upstream entities, the recognition of additional valuation allowance, and the disallowance of certain expenses. Deferred income taxes result from differences in the recognition of amounts for tax and financial reporting purposes, as well as operating loss and tax credit carryforwards. Significant components of our deferred income tax assets and liabilities are as follows (in thousands): Year Ended December 31, 2024 2023 Investment in Partnership $ 513,945 $ 409,924 Loss and tax credit carryforwards 92,670 86,807 Equity-based compensation 12,465 11,992 Lease liability 4,061 2,657 Other 1,938 1,563 Total deferred tax assets $ 625,079 $ 512,943 Valuation allowance (13,973) (506,494) Net deferred tax asset $ 611,106 $ 6,449 Intangible assets (5,171) (6,495) Right of use asset (3,964) (2,624) Revenue (735) (1,252) Other (46) (90) Total deferred tax liabilities $ (9,916) $ (10,461) Net deferred tax assets (liabilities) $ 601,190 $ (4,012)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We review the likelihood that we will realize the benefit of our deferred tax assets and, therefore, the need for a valuation allowance at each reporting period. Historically, we had maintained a valuation allowance on all of our U.S. net deferred tax assets since our inception as it was determined that it was more likely than not that we would not recognize the benefits of these assets. In the fourth quarter of the year ended December 31, 2024, based on the relevant weight of positive and negative evidence, including the amount of our taxable income in recent years which is objective and verifiable, and consideration of our expected future taxable earnings, we concluded that the valuation allowance related to most U.S. federal and state deferred tax assets was no longer needed. Accordingly, we have recognized a non-recurring tax benefit of $472 million related to the valuation allowance reversal. As of December 31, 2024, we continue to maintain a valuation allowance for deferred tax assets related to U.S. losses that are capital in nature and certain state loss and credit carryforwards. We will maintain this valuation allowance until there is sufficient evidence to support the reversal of all or a portion of the valuation allowance. The valuation allowance decreased $493 million during the year ended December 31, 2024 and was primarily attributable to the valuation allowance release on most of our U.S. federal and state deferred tax assets, offset by current year increases in the valuation allowance related to U.S. losses that are capital in nature and certain state credits. As of December 31, 2024, we had gross net operating loss carryforwards of approximately $255 million for federal income tax purposes, a small portion of which will begin to expire in 2036, if unused. We had gross net operating loss carryforwards of approximately $348 million for state income tax purposes, a small portion of which will begin to expire in the year 2025, if unused. We had gross net operating loss carryforwards of approximately $18 million for foreign income tax purposes, which do not expire and can be carried forward indefinitely. As of December 31, 2024, we also had research and development credit carryforwards of approximately $8.4 million for federal income tax and $1.2 million for state income tax purposes. The research and development tax credits will begin to expire in 2036 and 2034 for federal and state purposes, respectively, if unused. The federal and state net operating loss carryforwards may be subject to significant limitations under Section 382 and Section 383 of the Code and similar provisions under state law. The Tax Reform Act of 1986 contains provisions that limit the federal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in thousands): Year Ended December 31, 2024 2023 2022 Balance - Beginning of Year $ 6,865 $ 3,932 $ 3,548 Increases related to current year's tax positions 2,497 2,423 959 Increases related to business combinations — 666 — Increases (decreases) related to prior year's tax positions (39) 182 (182) Decreases related to lapse of statute (2,291) (487) (487) Increases related to exchanges — 149 94 Balance - End of Year $ 7,032 $ 6,865 $ 3,932 To the extent taxes are not assessed with respect to uncertain tax positions, approximately $6.3 million of the tax benefits included in the balance of unrecognized tax benefits as of December 31, 2024 would affect the effective tax rate if recognized. The remainder would have no impact as the unrecognized tax benefits are recorded as reductions of deferred tax assets which are fully reduced by a valuation allowance. We recognize interest and penalties related to unrecognized tax benefits as income tax expense. During the years ended December 31, 2024, 2023, and 2022, we did not recognize any interest and penalties for income taxes. We file income tax returns in the U.S. federal jurisdiction, various state jurisdictions, and various foreign jurisdictions. As of December 31, 2024, all of the years remain open to examination by the federal and state tax authorities for three Pursuant to our election under Section 754 of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In connection with the IPO and related transactions, we entered into a TRA that, prior to the TRA Amendment, provided for the payment by us of 85% of the amount of any tax benefits that we actually realized, or in some cases we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TRA bonus payments pursuant to the TRA (the “TRA Payments”). The TRA Payments are not conditioned upon any continued ownership interest in CWAN Holdings or the Company. The rights of each member of CWAN Holdings, that is a party to the TRA, were assignable to transferees of their respective CWAN Holdings units. The estimation of a liability under the TRA was, by its nature, imprecise and subject to significant assumptions regarding a number of factors, including (but not limited to) the amount and timing of taxable income generated by the Company each year as well as the tax rate then applicable. As of December 31, 2023, the Company had recorded a full valuation allowance against the future realization of its deferred tax assets. As such, no TRA liability related to future years was recorded as of December 31, 2023. As of December 31, 2023, before considering the tax benefits subject to our TRA we estimated that we would have reported taxable income for the tax year primarily due to the capitalization of research and development expenses under Section 174 and equity-based compensation expense that has either not yet met the rules for deductibility or has had the deduction limited under Section 162(m) of the Code. This resulted in a TRA liability related to the tax year ended December 31, 2023 being recorded as we expected to make a cash payment during calendar year 2024. On November 4, 2024, the Company entered into the TRA Amendment by and among (i) the Company, (ii) CWAN Holdings and (iii) certain affiliates of the Principal Equity Owners (the “TRA Parties”), which amended the TRA to provide for one-time settlement payments in a gross amount of approximately $72.5 million, inclusive of approximately $69.2 million to be paid to the TRA Parties (net of the TRA Bonus Payments) and approximately $3.3 million in cash bonus payments (the “TRA Bonus Payments”) to be paid to certain executive officers of the Company (collectively, the “TRA Settlement Payments”), plus approximately $6.5 million in third-party expenses. Upon the payment of the TRA Settlement Payments, the TRA Parties will have no further rights to receive payments (past, current, or future) under the TRA, and the Company will have no further payment obligations (past, current, or future) to the TRA Parties under the TRA. Most of the TRA Settlement Payments were made in December 2024. The remaining TRA Settlement Payments are expected to be made in the first quarter of 2025. A reconciliation of the beginning and ending balance of the TRA liability is as follows (in thousands): Year Ended December 31, 2024 2023 2022 Balance - Beginning of Year $ 18,894 $ 12,200 $ — Tax receivable agreement expense 11,545 14,396 11,639 TRA bonus expense 557 694 561 Tax receivable agreement expense due to TRA Amendment 41,636 — — TRA bonus expense due to TRA Amendment 2,009 — — Payments (74,606) (8,396) — Balance - End of Year $ 35 $ 18,894 $ 12,200 Tax receivable agreement expense $ 53,181 $ 14,396 $ 11,639 TRA bonus expense in operating expenses 2,566 694 561 Total expense $ 55,747 $ 15,090 $ 12,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12 Months Ended</t>
        </is>
      </c>
    </row>
    <row r="2">
      <c r="B2" s="2" t="inlineStr">
        <is>
          <t>Dec. 31, 2024</t>
        </is>
      </c>
    </row>
    <row r="3">
      <c r="A3" s="3" t="inlineStr">
        <is>
          <t>Income Tax Disclosure [Abstract]</t>
        </is>
      </c>
      <c r="B3" s="4" t="inlineStr">
        <is>
          <t xml:space="preserve"> </t>
        </is>
      </c>
    </row>
    <row r="4">
      <c r="A4" s="4" t="inlineStr">
        <is>
          <t>Tax Receivable Agreement Liability</t>
        </is>
      </c>
      <c r="B4" s="4" t="inlineStr">
        <is>
          <t xml:space="preserve">Income Taxes As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CWAN Holdings’ international wholly-owned subsidiaries are subject to taxes in foreign jurisdiction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s is not reported by the Company in its consolidated financial statements. The components of the loss before income taxes were as follows (in thousands): Year Ended December 31, 2024 2023 2022 Domestic $ (1,860) $ (11,383) $ (9,306) Foreign (28,203) (11,483) 3,971 Total $ (30,063) $ (22,866) $ (5,335) The provision for (benefit from) income taxes was as follows (in thousands): Year Ended December 31, 2024 2023 2022 Federal $ — $ — $ — State 336 761 491 International 2,048 1,121 1,737 Total current income tax expense $ 2,384 $ 1,882 $ 2,228 Federal $ (350,567) $ — $ — State (105,060) (7) (3) International (4,405) (1,658) (865) Total deferred income tax benefit $ (460,032) $ (1,665) $ (868) Total provision for (benefit from) income taxes $ (457,648) $ 217 $ 1,360 The provision for (benefit from) income taxes differs from the amount computed by applying the statutory federal rate as follows (in thousands, except percentages): Year Ended December 31, 2024 2023 2022 Tax at federal statutory rate $ (6,313) $ (4,802) $ (1,120) Non-controlling interest (768) 349 (41) State taxes 1,498 (1,583) (1,592) Foreign rate differential (320) 16 92 Executive compensation deduction limitations 10,876 10,985 5,544 Global intangible low taxed income inclusion — — 1,854 Equity-based compensation (3,860) (1,604) (2,316) Permanent items (9) 185 394 Nondeductible TRA payments 6,983 — — Tax credits and incentives (2,749) (3,442) (1,136) Return to provision 1,393 70 (38,107) Changes in tax law 6,552 (3,303) 63,504 Changes in prior year unrecognized tax benefits (2,260) (487) (487) Valuation allowance (468,549) 3,804 (25,356) Other (122) 29 127 Total $ (457,648) $ 217 $ 1,360 Effective tax rate 1,522.3 % (0.9 %) (25.5 %) In 2024, our tax rate was primarily affected by the release of the majority of our valuation allowance on our U.S. deferred tax assets. In 2023, our tax rate was primarily affected by the disallowance of certain expenses, the generation of tax credits and incentives, changes in tax law related to state tax rates and apportionment, and the recognition of additional valuation allowance. In 2022, our tax rate was primarily affected by changes in tax law related to state tax rates and apportionment, a return to provision adjustment related to partnership basis of our continuing equity owners and their upstream entities, the recognition of additional valuation allowance, and the disallowance of certain expenses. Deferred income taxes result from differences in the recognition of amounts for tax and financial reporting purposes, as well as operating loss and tax credit carryforwards. Significant components of our deferred income tax assets and liabilities are as follows (in thousands): Year Ended December 31, 2024 2023 Investment in Partnership $ 513,945 $ 409,924 Loss and tax credit carryforwards 92,670 86,807 Equity-based compensation 12,465 11,992 Lease liability 4,061 2,657 Other 1,938 1,563 Total deferred tax assets $ 625,079 $ 512,943 Valuation allowance (13,973) (506,494) Net deferred tax asset $ 611,106 $ 6,449 Intangible assets (5,171) (6,495) Right of use asset (3,964) (2,624) Revenue (735) (1,252) Other (46) (90) Total deferred tax liabilities $ (9,916) $ (10,461) Net deferred tax assets (liabilities) $ 601,190 $ (4,012)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We review the likelihood that we will realize the benefit of our deferred tax assets and, therefore, the need for a valuation allowance at each reporting period. Historically, we had maintained a valuation allowance on all of our U.S. net deferred tax assets since our inception as it was determined that it was more likely than not that we would not recognize the benefits of these assets. In the fourth quarter of the year ended December 31, 2024, based on the relevant weight of positive and negative evidence, including the amount of our taxable income in recent years which is objective and verifiable, and consideration of our expected future taxable earnings, we concluded that the valuation allowance related to most U.S. federal and state deferred tax assets was no longer needed. Accordingly, we have recognized a non-recurring tax benefit of $472 million related to the valuation allowance reversal. As of December 31, 2024, we continue to maintain a valuation allowance for deferred tax assets related to U.S. losses that are capital in nature and certain state loss and credit carryforwards. We will maintain this valuation allowance until there is sufficient evidence to support the reversal of all or a portion of the valuation allowance. The valuation allowance decreased $493 million during the year ended December 31, 2024 and was primarily attributable to the valuation allowance release on most of our U.S. federal and state deferred tax assets, offset by current year increases in the valuation allowance related to U.S. losses that are capital in nature and certain state credits. As of December 31, 2024, we had gross net operating loss carryforwards of approximately $255 million for federal income tax purposes, a small portion of which will begin to expire in 2036, if unused. We had gross net operating loss carryforwards of approximately $348 million for state income tax purposes, a small portion of which will begin to expire in the year 2025, if unused. We had gross net operating loss carryforwards of approximately $18 million for foreign income tax purposes, which do not expire and can be carried forward indefinitely. As of December 31, 2024, we also had research and development credit carryforwards of approximately $8.4 million for federal income tax and $1.2 million for state income tax purposes. The research and development tax credits will begin to expire in 2036 and 2034 for federal and state purposes, respectively, if unused. The federal and state net operating loss carryforwards may be subject to significant limitations under Section 382 and Section 383 of the Code and similar provisions under state law. The Tax Reform Act of 1986 contains provisions that limit the federal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in thousands): Year Ended December 31, 2024 2023 2022 Balance - Beginning of Year $ 6,865 $ 3,932 $ 3,548 Increases related to current year's tax positions 2,497 2,423 959 Increases related to business combinations — 666 — Increases (decreases) related to prior year's tax positions (39) 182 (182) Decreases related to lapse of statute (2,291) (487) (487) Increases related to exchanges — 149 94 Balance - End of Year $ 7,032 $ 6,865 $ 3,932 To the extent taxes are not assessed with respect to uncertain tax positions, approximately $6.3 million of the tax benefits included in the balance of unrecognized tax benefits as of December 31, 2024 would affect the effective tax rate if recognized. The remainder would have no impact as the unrecognized tax benefits are recorded as reductions of deferred tax assets which are fully reduced by a valuation allowance. We recognize interest and penalties related to unrecognized tax benefits as income tax expense. During the years ended December 31, 2024, 2023, and 2022, we did not recognize any interest and penalties for income taxes. We file income tax returns in the U.S. federal jurisdiction, various state jurisdictions, and various foreign jurisdictions. As of December 31, 2024, all of the years remain open to examination by the federal and state tax authorities for three Pursuant to our election under Section 754 of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In connection with the IPO and related transactions, we entered into a TRA that, prior to the TRA Amendment, provided for the payment by us of 85% of the amount of any tax benefits that we actually realized, or in some cases we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TRA bonus payments pursuant to the TRA (the “TRA Payments”). The TRA Payments are not conditioned upon any continued ownership interest in CWAN Holdings or the Company. The rights of each member of CWAN Holdings, that is a party to the TRA, were assignable to transferees of their respective CWAN Holdings units. The estimation of a liability under the TRA was, by its nature, imprecise and subject to significant assumptions regarding a number of factors, including (but not limited to) the amount and timing of taxable income generated by the Company each year as well as the tax rate then applicable. As of December 31, 2023, the Company had recorded a full valuation allowance against the future realization of its deferred tax assets. As such, no TRA liability related to future years was recorded as of December 31, 2023. As of December 31, 2023, before considering the tax benefits subject to our TRA we estimated that we would have reported taxable income for the tax year primarily due to the capitalization of research and development expenses under Section 174 and equity-based compensation expense that has either not yet met the rules for deductibility or has had the deduction limited under Section 162(m) of the Code. This resulted in a TRA liability related to the tax year ended December 31, 2023 being recorded as we expected to make a cash payment during calendar year 2024. On November 4, 2024, the Company entered into the TRA Amendment by and among (i) the Company, (ii) CWAN Holdings and (iii) certain affiliates of the Principal Equity Owners (the “TRA Parties”), which amended the TRA to provide for one-time settlement payments in a gross amount of approximately $72.5 million, inclusive of approximately $69.2 million to be paid to the TRA Parties (net of the TRA Bonus Payments) and approximately $3.3 million in cash bonus payments (the “TRA Bonus Payments”) to be paid to certain executive officers of the Company (collectively, the “TRA Settlement Payments”), plus approximately $6.5 million in third-party expenses. Upon the payment of the TRA Settlement Payments, the TRA Parties will have no further rights to receive payments (past, current, or future) under the TRA, and the Company will have no further payment obligations (past, current, or future) to the TRA Parties under the TRA. Most of the TRA Settlement Payments were made in December 2024. The remaining TRA Settlement Payments are expected to be made in the first quarter of 2025. A reconciliation of the beginning and ending balance of the TRA liability is as follows (in thousands): Year Ended December 31, 2024 2023 2022 Balance - Beginning of Year $ 18,894 $ 12,200 $ — Tax receivable agreement expense 11,545 14,396 11,639 TRA bonus expense 557 694 561 Tax receivable agreement expense due to TRA Amendment 41,636 — — TRA bonus expense due to TRA Amendment 2,009 — — Payments (74,606) (8,396) — Balance - End of Year $ 35 $ 18,894 $ 12,200 Tax receivable agreement expense $ 53,181 $ 14,396 $ 11,639 TRA bonus expense in operating expenses 2,566 694 561 Total expense $ 55,747 $ 15,090 $ 1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During January 2021, the Company paid $9.6 million in relation to management fees to Principal Equity Owners which is recorded as prepaid management fees within prepaid expenses and other current assets and non-current assets. The prepaid management fees are being amortized over four years. In the years ended December 31, 2024, 2023 and 2022, the Company recognized a management fee to Principal Equity Owners of $2.0 million, $2.6 million and $2.5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0, 2025, the Company and Enfusion, Inc. (NYSE: ENFN) (“Enfusion”) entered into an Agreement and Plan of Merger (the “Merger Agreement”) for the Company to acquire Enfusion, a leader in SaaS solutions for the investment management and hedge fund industry, for purchase consideration of approximately $1.5 billion. The purchase consideration comprises a combination of cash and equity-based compensation based on the Company’s common stock, as well as a payment of $30 million made in connection with the termination of Enfusion’s tax receivable agreement with Enfusion’s historic equity holders. The acquisition is expected to be completed in the second quarter of 2025, subject to approval by Enfusion’s shareholders, the receipt of required regulatory approvals and other customary closing conditions set forth in the Merger Agreement. On February 7, 2025, the Company completed syndication for a senior secured term loan B facility due 2033 in an aggregate principal amount of $800 million (“2025 Term Loan”), subject to the satisfaction of customary closing conditions for similar facilities, for the purpose of financing a portion of the cash consideration and paying related fees and expenses in connection with the merger. The interest rate on the 2025 Term Loan is based on SOFR plus 2.25%. Additionally, the Company has arranged for a replacement to our existing revolving credit facility agreement that provides an unsecured $200 million revolving credit facility with a tenure of 5 years from the date of closing of the acquisition. These debt facilities will close contemporaneously with the closing of the acquisition of Enfu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Allocation of net income (loss) attributable to Clearwater Analytics, Inc.</t>
        </is>
      </c>
      <c r="B4" s="5" t="n">
        <v>424378</v>
      </c>
      <c r="C4" s="5" t="n">
        <v>-21627</v>
      </c>
      <c r="D4" s="5" t="n">
        <v>-796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7350</v>
      </c>
      <c r="C3" s="5" t="n">
        <v>221765</v>
      </c>
    </row>
    <row r="4">
      <c r="A4" s="4" t="inlineStr">
        <is>
          <t>Short-term investments</t>
        </is>
      </c>
      <c r="B4" s="6" t="n">
        <v>78139</v>
      </c>
      <c r="C4" s="6" t="n">
        <v>74457</v>
      </c>
    </row>
    <row r="5">
      <c r="A5" s="4" t="inlineStr">
        <is>
          <t>Accounts receivable, net</t>
        </is>
      </c>
      <c r="B5" s="6" t="n">
        <v>106151</v>
      </c>
      <c r="C5" s="6" t="n">
        <v>92091</v>
      </c>
    </row>
    <row r="6">
      <c r="A6" s="4" t="inlineStr">
        <is>
          <t>Prepaid expenses and other current assets</t>
        </is>
      </c>
      <c r="B6" s="6" t="n">
        <v>23006</v>
      </c>
      <c r="C6" s="6" t="n">
        <v>27683</v>
      </c>
    </row>
    <row r="7">
      <c r="A7" s="4" t="inlineStr">
        <is>
          <t>Total current assets</t>
        </is>
      </c>
      <c r="B7" s="6" t="n">
        <v>384646</v>
      </c>
      <c r="C7" s="6" t="n">
        <v>415996</v>
      </c>
    </row>
    <row r="8">
      <c r="A8" s="4" t="inlineStr">
        <is>
          <t>Property and equipment, net</t>
        </is>
      </c>
      <c r="B8" s="6" t="n">
        <v>14797</v>
      </c>
      <c r="C8" s="6" t="n">
        <v>15349</v>
      </c>
    </row>
    <row r="9">
      <c r="A9" s="4" t="inlineStr">
        <is>
          <t>Operating lease right-of-use assets, net</t>
        </is>
      </c>
      <c r="B9" s="6" t="n">
        <v>24797</v>
      </c>
      <c r="C9" s="6" t="n">
        <v>22554</v>
      </c>
    </row>
    <row r="10">
      <c r="A10" s="4" t="inlineStr">
        <is>
          <t>Deferred contract costs, non-current</t>
        </is>
      </c>
      <c r="B10" s="6" t="n">
        <v>7013</v>
      </c>
      <c r="C10" s="6" t="n">
        <v>6439</v>
      </c>
    </row>
    <row r="11">
      <c r="A11" s="4" t="inlineStr">
        <is>
          <t>Debt issuance costs - line of credit</t>
        </is>
      </c>
      <c r="B11" s="6" t="n">
        <v>339</v>
      </c>
      <c r="C11" s="6" t="n">
        <v>533</v>
      </c>
    </row>
    <row r="12">
      <c r="A12" s="4" t="inlineStr">
        <is>
          <t>Deferred tax assets, net</t>
        </is>
      </c>
      <c r="B12" s="6" t="n">
        <v>602500</v>
      </c>
      <c r="C12" s="6" t="n">
        <v>1344</v>
      </c>
    </row>
    <row r="13">
      <c r="A13" s="4" t="inlineStr">
        <is>
          <t>Other non-current assets</t>
        </is>
      </c>
      <c r="B13" s="6" t="n">
        <v>3340</v>
      </c>
      <c r="C13" s="6" t="n">
        <v>3563</v>
      </c>
    </row>
    <row r="14">
      <c r="A14" s="4" t="inlineStr">
        <is>
          <t>Intangible assets, net</t>
        </is>
      </c>
      <c r="B14" s="6" t="n">
        <v>30868</v>
      </c>
      <c r="C14" s="6" t="n">
        <v>26132</v>
      </c>
    </row>
    <row r="15">
      <c r="A15" s="4" t="inlineStr">
        <is>
          <t>Goodwill</t>
        </is>
      </c>
      <c r="B15" s="6" t="n">
        <v>70971</v>
      </c>
      <c r="C15" s="6" t="n">
        <v>45338</v>
      </c>
    </row>
    <row r="16">
      <c r="A16" s="4" t="inlineStr">
        <is>
          <t>Long-Term Investment</t>
        </is>
      </c>
      <c r="B16" s="6" t="n">
        <v>30301</v>
      </c>
      <c r="C16" s="6" t="n">
        <v>21495</v>
      </c>
    </row>
    <row r="17">
      <c r="A17" s="4" t="inlineStr">
        <is>
          <t>Total assets</t>
        </is>
      </c>
      <c r="B17" s="6" t="n">
        <v>1169572</v>
      </c>
      <c r="C17" s="6" t="n">
        <v>558743</v>
      </c>
    </row>
    <row r="18">
      <c r="A18" s="3" t="inlineStr">
        <is>
          <t>Current liabilities:</t>
        </is>
      </c>
      <c r="B18" s="4" t="inlineStr">
        <is>
          <t xml:space="preserve"> </t>
        </is>
      </c>
      <c r="C18" s="4" t="inlineStr">
        <is>
          <t xml:space="preserve"> </t>
        </is>
      </c>
    </row>
    <row r="19">
      <c r="A19" s="4" t="inlineStr">
        <is>
          <t>Accounts payable</t>
        </is>
      </c>
      <c r="B19" s="6" t="n">
        <v>2934</v>
      </c>
      <c r="C19" s="6" t="n">
        <v>3062</v>
      </c>
    </row>
    <row r="20">
      <c r="A20" s="4" t="inlineStr">
        <is>
          <t>Accrued expenses and other current liabilities</t>
        </is>
      </c>
      <c r="B20" s="6" t="n">
        <v>62983</v>
      </c>
      <c r="C20" s="6" t="n">
        <v>49535</v>
      </c>
    </row>
    <row r="21">
      <c r="A21" s="4" t="inlineStr">
        <is>
          <t>Notes payable, current portion</t>
        </is>
      </c>
      <c r="B21" s="6" t="n">
        <v>2750</v>
      </c>
      <c r="C21" s="6" t="n">
        <v>2750</v>
      </c>
    </row>
    <row r="22">
      <c r="A22" s="4" t="inlineStr">
        <is>
          <t>Operating lease liability, current portion</t>
        </is>
      </c>
      <c r="B22" s="6" t="n">
        <v>8350</v>
      </c>
      <c r="C22" s="6" t="n">
        <v>6551</v>
      </c>
    </row>
    <row r="23">
      <c r="A23" s="4" t="inlineStr">
        <is>
          <t>Tax receivable agreement liability</t>
        </is>
      </c>
      <c r="B23" s="6" t="n">
        <v>35</v>
      </c>
      <c r="C23" s="6" t="n">
        <v>18894</v>
      </c>
    </row>
    <row r="24">
      <c r="A24" s="4" t="inlineStr">
        <is>
          <t>Total current liabilities</t>
        </is>
      </c>
      <c r="B24" s="6" t="n">
        <v>77052</v>
      </c>
      <c r="C24" s="6" t="n">
        <v>80792</v>
      </c>
    </row>
    <row r="25">
      <c r="A25" s="4" t="inlineStr">
        <is>
          <t>Notes payable, less current maturities and unamortized debt issuance costs</t>
        </is>
      </c>
      <c r="B25" s="6" t="n">
        <v>43164</v>
      </c>
      <c r="C25" s="6" t="n">
        <v>45828</v>
      </c>
    </row>
    <row r="26">
      <c r="A26" s="4" t="inlineStr">
        <is>
          <t>Operating lease liability, less current portion</t>
        </is>
      </c>
      <c r="B26" s="6" t="n">
        <v>17655</v>
      </c>
      <c r="C26" s="6" t="n">
        <v>16948</v>
      </c>
    </row>
    <row r="27">
      <c r="A27" s="4" t="inlineStr">
        <is>
          <t>Other long-term liabilities</t>
        </is>
      </c>
      <c r="B27" s="6" t="n">
        <v>1470</v>
      </c>
      <c r="C27" s="6" t="n">
        <v>5518</v>
      </c>
    </row>
    <row r="28">
      <c r="A28" s="4" t="inlineStr">
        <is>
          <t>Total liabilities</t>
        </is>
      </c>
      <c r="B28" s="6" t="n">
        <v>139341</v>
      </c>
      <c r="C28" s="6" t="n">
        <v>149086</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capital</t>
        </is>
      </c>
      <c r="B31" s="6" t="n">
        <v>725174</v>
      </c>
      <c r="C31" s="6" t="n">
        <v>532507</v>
      </c>
    </row>
    <row r="32">
      <c r="A32" s="4" t="inlineStr">
        <is>
          <t>Accumulated other comprehensive (loss) income</t>
        </is>
      </c>
      <c r="B32" s="6" t="n">
        <v>-1113</v>
      </c>
      <c r="C32" s="6" t="n">
        <v>2909</v>
      </c>
    </row>
    <row r="33">
      <c r="A33" s="4" t="inlineStr">
        <is>
          <t>Retained earnings (accumulated deficit)</t>
        </is>
      </c>
      <c r="B33" s="6" t="n">
        <v>283946</v>
      </c>
      <c r="C33" s="6" t="n">
        <v>-181331</v>
      </c>
    </row>
    <row r="34">
      <c r="A34" s="4" t="inlineStr">
        <is>
          <t>Total stockholders' equity attributable to Clearwater Analytics Holdings, Inc.</t>
        </is>
      </c>
      <c r="B34" s="6" t="n">
        <v>1008255</v>
      </c>
      <c r="C34" s="6" t="n">
        <v>354329</v>
      </c>
    </row>
    <row r="35">
      <c r="A35" s="4" t="inlineStr">
        <is>
          <t>Non-controlling interests</t>
        </is>
      </c>
      <c r="B35" s="6" t="n">
        <v>21976</v>
      </c>
      <c r="C35" s="6" t="n">
        <v>55328</v>
      </c>
    </row>
    <row r="36">
      <c r="A36" s="4" t="inlineStr">
        <is>
          <t>Total stockholders' equity</t>
        </is>
      </c>
      <c r="B36" s="6" t="n">
        <v>1030231</v>
      </c>
      <c r="C36" s="6" t="n">
        <v>409657</v>
      </c>
    </row>
    <row r="37">
      <c r="A37" s="4" t="inlineStr">
        <is>
          <t>Total liabilities and stockholders' equity</t>
        </is>
      </c>
      <c r="B37" s="6" t="n">
        <v>1169572</v>
      </c>
      <c r="C37" s="6" t="n">
        <v>558743</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13</v>
      </c>
      <c r="C40" s="6" t="n">
        <v>128</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row r="44">
      <c r="A44" s="4" t="inlineStr">
        <is>
          <t>Class C</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3</v>
      </c>
      <c r="C46" s="6" t="n">
        <v>33</v>
      </c>
    </row>
    <row r="47">
      <c r="A47" s="4" t="inlineStr">
        <is>
          <t>Class D</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22</v>
      </c>
      <c r="C49" s="5" t="n">
        <v>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cott Erick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nd Title Date Action Expiration Date Total Shares Subject to Plan Scott Erickson, Chief Revenue Officer November 22, 2024 Adoption November 30, 2025 41,410, plus 100% of net shares (post-tax) to be received upon vesting of RSUs or performance awards with a share acquired or vest date of 1/1/2025</t>
        </is>
      </c>
    </row>
    <row r="10">
      <c r="A10" s="4" t="inlineStr">
        <is>
          <t>Name</t>
        </is>
      </c>
      <c r="B10" s="4" t="inlineStr">
        <is>
          <t>Scott Erickson</t>
        </is>
      </c>
      <c r="C10" s="4" t="inlineStr">
        <is>
          <t xml:space="preserve"> </t>
        </is>
      </c>
    </row>
    <row r="11">
      <c r="A11" s="4" t="inlineStr">
        <is>
          <t>Title</t>
        </is>
      </c>
      <c r="B11" s="4" t="inlineStr">
        <is>
          <t>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November 30, 2025</t>
        </is>
      </c>
      <c r="C14" s="4" t="inlineStr">
        <is>
          <t xml:space="preserve"> </t>
        </is>
      </c>
    </row>
    <row r="15">
      <c r="A15" s="4" t="inlineStr">
        <is>
          <t>Arrangement Duration</t>
        </is>
      </c>
      <c r="B15" s="4" t="inlineStr">
        <is>
          <t>373 days</t>
        </is>
      </c>
      <c r="C15" s="4" t="inlineStr">
        <is>
          <t xml:space="preserve"> </t>
        </is>
      </c>
    </row>
    <row r="16">
      <c r="A16" s="4" t="inlineStr">
        <is>
          <t>Aggregate Available</t>
        </is>
      </c>
      <c r="B16" s="6" t="n">
        <v>41410</v>
      </c>
      <c r="C16" s="6" t="n">
        <v>414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various cybersecurity frameworks, such as the NIST and the CIS, and align our security program closely to the NIST Cyber Security Framework. We use these cybersecurity frameworks and information security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components of our cybersecurity risk management program include: • risk assessments designed to help identify material cybersecurity risks to our critical systems, information,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As of the date of this Annual report on Form 10-K, we have not been materially impacted by any identified risks from known cybersecurity threats, including as a result of any prior cybersecurity incidents. We face certain ongoing risks from cybersecurity threats that, if realized, are reasonably likely to materially affect us, including our operations, business strategy, results of operations, or financial condition. For more information on such risks, see Item 1A, “Risk Factors - Business and Operational Risks - If we or our third-party service providers suffer a cybersecurity event, our reputation may be harmed, we may lose clients and we may incur significant liabilities, any of which would harm our business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components of our cybersecurity risk management program include: • risk assessments designed to help identify material cybersecurity risks to our critical systems, information,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overall enterprise risk oversight function and has delegated to the Audit Committee primary oversight of cybersecurity and other IT risks. The Audit Committee oversees management’s implementation of our cybersecurity risk management program.</t>
        </is>
      </c>
    </row>
    <row r="11">
      <c r="A11" s="4" t="inlineStr">
        <is>
          <t>Cybersecurity Risk Board Committee or Subcommittee Responsible for Oversight [Text Block]</t>
        </is>
      </c>
      <c r="B11" s="4" t="inlineStr">
        <is>
          <t>The Audit Committee oversees management’s implementation of our cybersecurity risk management program. Our Chief Information Security Officer regularly briefs the Audit Committee on our cybersecurity program and threat posture. These sessions may address a wide range of topics including recent developments, emerging threats, vulnerability assessments, third-party and independent reviews, and information security considerations arising with respect to our vendors and other third parties.</t>
        </is>
      </c>
    </row>
    <row r="12">
      <c r="A12" s="4" t="inlineStr">
        <is>
          <t>Cybersecurity Risk Process for Informing Board Committee or Subcommittee Responsible for Oversight [Text Block]</t>
        </is>
      </c>
      <c r="B12" s="4" t="inlineStr">
        <is>
          <t>Our Chief Information Security Officer regularly briefs the Audit Committee on our cybersecurity program and threat posture. These sessions may address a wide range of topics including recent developments, emerging threats, vulnerability assessments, third-party and independent reviews, and information security considerations arising with respect to our vendors and other third parties.</t>
        </is>
      </c>
    </row>
    <row r="13">
      <c r="A13" s="4" t="inlineStr">
        <is>
          <t>Cybersecurity Risk Role of Management [Text Block]</t>
        </is>
      </c>
      <c r="B13" s="4" t="inlineStr">
        <is>
          <t>The Audit Committee periodically reports to the full Board regarding its activities, including in relation to its oversight of cybersecurity risks. The full Board also discusses cybersecurity matters with management at least annually. Our management team, including our IT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over 95 years of combined experience in IT and cybersecurity matters. 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IT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over 95 years of combined experience in IT and cybersecurity matters.</t>
        </is>
      </c>
    </row>
    <row r="16">
      <c r="A16" s="4" t="inlineStr">
        <is>
          <t>Cybersecurity Risk Management Expertise of Management Responsible [Text Block]</t>
        </is>
      </c>
      <c r="B16" s="4" t="inlineStr">
        <is>
          <t>Our management team has over 95 years of combined experience in IT and cybersecurity matters.</t>
        </is>
      </c>
    </row>
    <row r="17">
      <c r="A17" s="4" t="inlineStr">
        <is>
          <t>Cybersecurity Risk Process for Informing Management or Committees Responsible [Text Block]</t>
        </is>
      </c>
      <c r="B17" s="4" t="inlineStr">
        <is>
          <t>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the fair value and probability of achieving performance conditions of equity awards, business combinations and tax valuation allowance,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solidated financial statements will be affected.</t>
        </is>
      </c>
    </row>
    <row r="7">
      <c r="A7" s="4" t="inlineStr">
        <is>
          <t>Revenue Recognition</t>
        </is>
      </c>
      <c r="B7" s="4" t="inlineStr">
        <is>
          <t>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SaaS The Company’s SaaS services allow the customer to access the services without taking possession of the software. Non-refundable fees invoiced in advance of the delivery of the Company’s performance obligations are deemed set-up activities and are deferred as a material right and recognized over time, typically 12 months. After set-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for SaaS services monthly in arrears based on a percentage of the average of the daily value of the assets within a customer’s accounts on the platform, subject to a base fee, or based on a fixed monthly base fee.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Licenses As a result of the acquisition of JUMP Technology (“JUMP”) on November 30, 2022, the Company earns license revenue through the sale of software license agreements to new customers and sales of additional licenses to the existing customers who can purchase additional users for existing licenses or purchase new licenses. Licenses can be either perpetual or term-based and provide the customer with a right to use the software. When a term license is purchased, maintenance and support is bundled with the license for the term of the license period. The Company requires customers purchasing perpetual licenses to also purchase maintenance and support services covering at least one year from the beginning of the perpetual license. The Company also offers professional services, including consulting and training, that are not integral to the functionality of the license. Revenue is recognized when the performance obligation is satisfied. Revenue from our perpetual and term-based licenses is recognized when the software is delivered or made available to the customer and all other revenue recognition criteria are satisfied. We satisfy our maintenance and support performance obligations and recognize revenue ratably over the maintenance and support term or license term, consistent with the pattern of benefit to the customer of such services. Professional services are provided on a time basis or over a contract term. We satisfy our professional services and training performance obligations and recognize the associated revenue as services are delivered. License revenue is recognized when software is delivered and other revenue recognition criteria are satisfied, was $3.8 million, $6.6 million and $0.9 million in the years ended December 31, 2024, 2023 and 2022, respectively. The Company typically bills its customers for licenses and maintenance annually in advance and professional services are billed monthly in arrears as services are performed . Professional services Professional services consists primarily of professional services provided to our clients to configure and optimize the use of our solutions, as well as training services related to the configuration and operation of our solutions. We recognize the revenues associated with these professional services on a time and materials basis as we deliver the services or provide the training, or milestones are achieved. We generally recognize the revenues associated with our services in the period the services are performed, provided that collection of the related receivable is reasonably assured. For SaaS offerings, the Company is applying the optional exemption to not disclose transaction price allocated to the remaining performance obligations as the Company’s performance obligations are part of contracts that have an expected original duration of one year or less.</t>
        </is>
      </c>
    </row>
    <row r="8">
      <c r="A8" s="4" t="inlineStr">
        <is>
          <t>Costs Incurred to Obtain Revenue Contracts</t>
        </is>
      </c>
      <c r="B8" s="4" t="inlineStr">
        <is>
          <t>Costs Incurred to Obtain Revenue Contracts The Company’s incremental direct costs of obtaining a contract consist of sales commissions which are deferred and amortized ratably over the term of economic benefit, which the Company has determined to be four years.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years ended December 31, 2024, 2023 and 2022.</t>
        </is>
      </c>
    </row>
    <row r="9">
      <c r="A9" s="4" t="inlineStr">
        <is>
          <t>Contract Assets</t>
        </is>
      </c>
      <c r="B9" s="4" t="inlineStr">
        <is>
          <t>Contract Assets Our multi-year licenses are typically invoiced annually in advance. Contract assets (as reflected in prepaid expenses and other current assets, and non-current assets - see Note 7 to these Financial Statements) are recorded upon delivery or the license being made available to the customer, to the extent we have an unconditional right to receive payment in the future related to those licenses. The non-current portion relates to unbilled receivables from multi-year license contracts.</t>
        </is>
      </c>
    </row>
    <row r="10">
      <c r="A10" s="4" t="inlineStr">
        <is>
          <t>Deferred Revenue</t>
        </is>
      </c>
      <c r="B10" s="4" t="inlineStr">
        <is>
          <t>Deferred Revenue</t>
        </is>
      </c>
    </row>
    <row r="11">
      <c r="A11" s="4" t="inlineStr">
        <is>
          <t>Cash and Cash Equivalents</t>
        </is>
      </c>
      <c r="B11" s="4" t="inlineStr">
        <is>
          <t>Cash and Cash Equivalents Cash and cash equivalents consist of cash in banks and highly liquid investments, primarily money market funds, purchased with an original maturity of three months or less at the time of purchase.</t>
        </is>
      </c>
    </row>
    <row r="12">
      <c r="A12" s="4" t="inlineStr">
        <is>
          <t>Concentration of Credit Risk</t>
        </is>
      </c>
      <c r="B12" s="4" t="inlineStr">
        <is>
          <t>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expected credit losses. Management’s evaluation of the adequacy of the allowance for expected credit losses considers historical collection experience, changes in customer payment terms, the aging of receivable balances, as well as current and expected economic conditions, all of which may impact a customer’s ability to pay. Receivables are written-off and charged against its recorded allowance when the Company has exhausted collection efforts without success.</t>
        </is>
      </c>
    </row>
    <row r="13">
      <c r="A13" s="4" t="inlineStr">
        <is>
          <t>Fair Value of Financial Instruments</t>
        </is>
      </c>
      <c r="B13" s="4" t="inlineStr">
        <is>
          <t>Fair Value of Financial Instruments The Company’s financial instruments consist of cash and cash equivalents, investments, accounts receivable, accounts payable, accrued liabilities and notes payable. Cash equivalents are stated at carrying value, which approximates fair value as of the balance sheet dates, due to the short period of time to maturity. Investments include money market funds, commercial paper, U.S. agency securities, corporate debt securities and certificates of deposit. Accounts receivable, accounts payable and accrued liabilities are stated at their carrying value, which approximates fair value due to the short time to the expected receipt or payment. The carrying amounts reported in the consolidated balance sheets for the Company’s notes payable approximates fair value because the interest rate is variable and reflects current market values. As of December 31, 2024 and December 31, 2023,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t>
        </is>
      </c>
    </row>
    <row r="14">
      <c r="A14" s="4" t="inlineStr">
        <is>
          <t>Investments</t>
        </is>
      </c>
      <c r="B14" s="4" t="inlineStr">
        <is>
          <t>Investments Investments primarily consist of money market funds, commercial paper, U.S. agency securities, corporate debt securities and certificates of deposit. The Company invests in a diversified portfolio of investment securities and limits the concentration of its investment in any particular security. We classify our investments with an original maturity of greater than three months, but less than one year, as short-term investments, and investments with maturities greater than one year as long-term investments. Investments in debt securities that we have the positive intent and ability to hold until maturity are classified as held-to-maturity debt securities. Our held-to-maturity debt securities consist of short-term certificates of deposit which mature in less than one year. Held-to-maturity debt investments are recorded at amortized cost, which approximates fair value, and realized gains or losses are reported in earnings. Available-for-sale securities consist of commercial paper, U.S. agency securities and corporate debt securities. Available-for-sale investments are recorded at fair value, and unrealized gains or losses related to changes in fair value between periods are reported in accumulated other comprehensive income. Realized gains or losses related to available-for-sale investments are reported in earnings. Realized gains or losses were not material during the year ended December 31, 2024.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4 and December 31, 2023, no allowance of credit losses related to our available-for-sale investments was recorded. Unrealized losses not resulting from credit losses are recorded through accumulated other comprehensive income.</t>
        </is>
      </c>
    </row>
    <row r="15">
      <c r="A15" s="4" t="inlineStr">
        <is>
          <t>Property and Equipment, Net</t>
        </is>
      </c>
      <c r="B15" s="4" t="inlineStr">
        <is>
          <t>Property and Equipment, Net Property and equipment are stated at cost, less accumulated depreciation. Depreciation is calculated using the straight-line method over the estimated useful lives of the assets, which are generally three improvements are amortized on a straight-line basis over the shorter of the remaining lease term or the estimated useful lives of related improvements. Expenditures for repairs and maintenance are charged to expense in the period incurred.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t>
        </is>
      </c>
    </row>
    <row r="16">
      <c r="A16" s="4" t="inlineStr">
        <is>
          <t>Impairment of Long-Lived Assets</t>
        </is>
      </c>
      <c r="B16" s="4" t="inlineStr">
        <is>
          <t>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he impairment equals the amount by which the carrying value of the asset exceeds its fair value. Impairment losses were not material during the years ended December 31, 2024, 2023 and 2022.</t>
        </is>
      </c>
    </row>
    <row r="17">
      <c r="A17" s="4" t="inlineStr">
        <is>
          <t>Cost of Revenue</t>
        </is>
      </c>
      <c r="B17" s="4" t="inlineStr">
        <is>
          <t>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and are recorded as cost of revenue in the consolidated statements of operations.</t>
        </is>
      </c>
    </row>
    <row r="18">
      <c r="A18" s="4" t="inlineStr">
        <is>
          <t>Research and Development</t>
        </is>
      </c>
      <c r="B18" s="4" t="inlineStr">
        <is>
          <t>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t>
        </is>
      </c>
    </row>
    <row r="19">
      <c r="A19" s="4" t="inlineStr">
        <is>
          <t>Equity-Based Compensation</t>
        </is>
      </c>
      <c r="B19" s="4" t="inlineStr">
        <is>
          <t>Equity-Based Compensation The Company measures and recognizes equity-based compensation expense for stock options based on the estimated fair value of equity-based awards on the date of grant using the Black-Scholes option-pricing model for options and the fair value of the equity on the date of grant for RSUs. The Company recognizes equity-based compensation expense over the requisite service period on a straight-line basis, which is generally consistent with the vesting of the awards, based on the estimated fair value of the equity-based awards issued to employees and directors. Equity-based compensation that vests on a performance event, such as annual targets for the Company, begins to be recognized at the date that the performance event becomes probable, and compensation expense is recognized through a cumulative catch-up if necessary, then ratably over each performance period. If there are any modifications of equity-based awards, the Company may be required to accelerate, increase, decrease, or reverse any equity-based compensation expense on the unvested awards. The Company records forfeitures when they occur for all equity-based awards.</t>
        </is>
      </c>
    </row>
    <row r="20">
      <c r="A20" s="4" t="inlineStr">
        <is>
          <t>Income Taxes</t>
        </is>
      </c>
      <c r="B20"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basis differences due to exchange transactions, loss and tax credit carryforwards, equity-based compensation, and intangible asset amortization. Valuation allowances are established when necessary to reduce deferred tax assets to the amount expected to be realized.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benefit from) income taxes. Accrued interest and penalties are included with the related tax liability. Tax Receivable Agreement In connection with the IPO and related transactions, we entered into a TRA that, prior to the TRA Amendment, provided for the payment by us of 85% of the amount of any tax benefits that we actually realized, or in some cases were deemed to realize, from any redemptions or exchanges of CWAN Holdings units.</t>
        </is>
      </c>
    </row>
    <row r="21">
      <c r="A21" s="4" t="inlineStr">
        <is>
          <t>Debt Issuance Costs</t>
        </is>
      </c>
      <c r="B21" s="4" t="inlineStr">
        <is>
          <t>Debt Issuance Costs Debt issuance costs are amortized over the period the related obligation is outstanding using the effective interest method. Debt issuance costs related to the term note are included within notes payable on the consolidated balance sheet. Debt issuance costs associated with the line of credit are included as a non-current asset on the consolidated balance sheets. Amortization of debt issuance costs are included in interest (income) expense, net in the consolidated statements of operations.</t>
        </is>
      </c>
    </row>
    <row r="22">
      <c r="A22" s="4" t="inlineStr">
        <is>
          <t>Comprehensive Income (Loss)</t>
        </is>
      </c>
      <c r="B22" s="4" t="inlineStr">
        <is>
          <t>Comprehensive Income (Loss) Comprehensive income (loss) is comprised of two elements: net income (loss) and other comprehensive income (loss). Other comprehensive income (loss) refers to income (losses) that are recorded as an element of stockholders’ equity but are excluded from the Company’s net income (loss). For all periods presented, the Company’s other comprehensive income (loss) is comprised of foreign currency translation adjustments related to its foreign subsidiaries and unrealized gains on investments.</t>
        </is>
      </c>
    </row>
    <row r="23">
      <c r="A23" s="4" t="inlineStr">
        <is>
          <t>Foreign Currency</t>
        </is>
      </c>
      <c r="B23" s="4" t="inlineStr">
        <is>
          <t>Foreign Currency The functional currencies of the Company’s foreign subsidiaries are their local currencies. The assets and liabilities of the Company’s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 in stockholders' equity.</t>
        </is>
      </c>
    </row>
    <row r="24">
      <c r="A24" s="4" t="inlineStr">
        <is>
          <t>Non-Controlling Interests</t>
        </is>
      </c>
      <c r="B24" s="4" t="inlineStr">
        <is>
          <t>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December 31, 2024, the non-controlling interests owned 5.1% of CWAN Holdings. The non-controlling interests' ownership percentage can fluctuate over time as Continuing Equity Owners elect to exchange Class B and Class C common stock for Class A and Class D common stock of Clearwater Analytics Holdings, Inc.</t>
        </is>
      </c>
    </row>
    <row r="25">
      <c r="A25" s="4" t="inlineStr">
        <is>
          <t>Net Earnings (Loss) Per Share</t>
        </is>
      </c>
      <c r="B25" s="4" t="inlineStr">
        <is>
          <t>Net Earnings (Loss) Per Share Basic net earnings (loss) per share is computed by dividing net income (loss) attributable to Clearwater Analytics Holdings, Inc. by the weighted-average number of shares of Class A and Class D common stock during the same period. Diluted net earnings (loss) per share of Class A and Class D common stock is computed by dividing net income (loss) attributable to Clearwater Analytics Holdings, Inc., adjusted for the assumed exchange of all potentially dilutive instruments for Class A and Class D common stock and shares issuable under the ESPP, by the weighted-average number of shares of Class A and Class D common stock outstanding, adjusted to give effect to potentially dilutive elements. The dilutive effect of outstanding awards, if any, is reflected in diluted earnings (loss) per share by application of the treasury stock method or if-converted method, as applicable.</t>
        </is>
      </c>
    </row>
    <row r="26">
      <c r="A26" s="4" t="inlineStr">
        <is>
          <t>Business Combinations</t>
        </is>
      </c>
      <c r="B26" s="4" t="inlineStr">
        <is>
          <t>Business Combinations We include the results of operations of the businesses that we acquire beginning as of the respective dates of acquisition. We allocate the fair value of the purchase price of our acquisitions to the assets acquired and liabilities assumed, generally based on their estimated fair values. The excess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royalty rates, and discount rates. Additional information existing as of the acquisition date but unknown to us may become known during the remainder of the measurement period, not to exceed 12 months from the acquisition date, which may result in changes to the amounts and allocations recorded.</t>
        </is>
      </c>
    </row>
    <row r="27">
      <c r="A27" s="4" t="inlineStr">
        <is>
          <t>Intangible Assets</t>
        </is>
      </c>
      <c r="B27" s="4" t="inlineStr">
        <is>
          <t>Intangible Assets</t>
        </is>
      </c>
    </row>
    <row r="28">
      <c r="A28" s="4" t="inlineStr">
        <is>
          <t>Impairment of Goodwill</t>
        </is>
      </c>
      <c r="B28" s="4" t="inlineStr">
        <is>
          <t>Impairment of Goodwill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 No impairment charge was recorded for the years ended December 31, 2024 and 2023.</t>
        </is>
      </c>
    </row>
    <row r="29">
      <c r="A29" s="4" t="inlineStr">
        <is>
          <t>Recently Adopted Accounting Pronouncements and Recently Issued Accounting Pronouncements</t>
        </is>
      </c>
      <c r="B29" s="4" t="inlineStr">
        <is>
          <t>Recently Adopted Accounting Pronouncements In Nov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this pronouncement retrospectively on December 31, 2024. Refer to Note 15 “Segment and Geographic Information.” Recently Issued Accounting Pronouncement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 In November 2024, the FASB issued ASU No. 2024-03, Disaggregation of Income Statement Expenses (Subtopic 220-40),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epreciation and Amortization for Property and Equipment</t>
        </is>
      </c>
      <c r="B4" s="4" t="inlineStr">
        <is>
          <t xml:space="preserve">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 Property and equipment, net consisted of the following (in thousands): December 31, 2024 2023 Computer equipment $ 11,579 $ 11,924 Leasehold improvements 4,334 3,904 Furniture and fixtures 1,508 1,341 Internally developed software 18,053 15,954 Construction in progress 2,188 497 Total property and equipment 37,662 33,620 Less: accumulated depreciation (22,865) (18,271) Total property and equipment, net $ 14,797 $ 15,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Expected to be Recognized in the Future</t>
        </is>
      </c>
      <c r="B4" s="4" t="inlineStr">
        <is>
          <t xml:space="preserve">The following table includes estimated revenue expected to be recognized in the future related to maintenance and support performance obligations that are partially satisfied (in thousands): Total 2025 2026 2027 2028 and Thereafter Revenue expected to be recognized in the future as of December 31, 2024 $ 2,029 $ 1,083 $ 522 $ 269 $ 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set forth the fair value of the Company’s financial assets measured at fair value as of December 31, 2024 and December 31, 2023 in accordance with the fair value hierarchy (in thousands): December 31, 2024 Adjusted Cost Unrealized Gains Unrealized Losses Fair Value Cash and Cash Equivalents Short-Term Investment Long-Term Investment Cash $ 30,431 $ — $ — $ 30,431 $ 30,431 $ — $ — Level 1: Money market funds 145,671 — — 145,671 145,671 — — Level 2: Treasury bills 1,462 1 — 1,463 — 1,463 — US government bond 33,567 61 (9) 33,619 — 26,566 7,053 U.S. agency securities 6,907 — (3) 6,904 — — 6,904 Commercial paper 10,670 2 — 10,672 1,248 9,424 — Corporate debt securities 53,926 112 (17) 54,021 — 37,677 16,344 Certificates of deposit 3,009 — — 3,009 — 3,009 — Subtotal $ 109,541 $ 176 $ (29) $ 109,688 $ 1,248 $ 78,139 $ 30,301 Total $ 285,643 $ 176 $ (29) $ 285,790 $ 177,350 $ 78,139 $ 30,301 December 31, 2023 Adjusted Cost Unrealized Gains Unrealized Losses Fair Value Cash and Cash Equivalents Short-Term Investment Long-Term Investment Cash $ 24,247 $ — $ — $ 24,247 $ 24,247 $ — $ — Level 1: Money market funds 190,610 — — 190,610 190,610 — — Level 2: Treasury bills 1,485 — (2) 1,483 — 1,483 — US government bond 9,553 20 (11) 9,562 — 4,387 5,175 U.S. agency securities 23,843 2 (22) 23,823 — 23,823 — Commercial paper 16,983 9 (1) 16,991 6,908 10,083 — Corporate debt securities 47,951 91 (45) 47,997 — 31,677 16,320 Certificates of deposit 3,004 — — 3,004 — 3,004 — Subtotal $ 102,819 $ 122 $ (80) $ 102,860 $ 6,908 $ 74,457 $ 21,495 Total $ 317,676 $ 122 $ (80) $ 317,717 $ 221,765 $ 74,457 $ 21,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allocated fair value is summarized as follows (in thousands): Fair Value Accounts receivable $ 412 Prepaid expenses 325 Intangible assets 11,700 Goodwill 28,237 Deferred revenue (552) Cash paid for acquisition of business $ 40,121 </t>
        </is>
      </c>
    </row>
    <row r="5">
      <c r="A5" s="4" t="inlineStr">
        <is>
          <t>Schedule of Preliminary Fair Values of Identified Intangible Assets Acquired</t>
        </is>
      </c>
      <c r="B5" s="4" t="inlineStr">
        <is>
          <t xml:space="preserve">The following table presents details of the fair values of identified intangible assets acquired (in thousands, except years): Fair Value Estimated Useful Life Developed technology - AAA $ 9,100 5 years Developed technology - iQComposite 900 6 years Customer relationships 1,350 11 years Trademarks 350 3 years Total $ 11,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our goodwill during the year ended December 31, 2024 (in thousands): Amount Balance as of December 31, 2023 $ 45,338 Goodwill acquired 28,237 Foreign currency translation adjustments (2,604) Balance as of December 31, 2024 $ 70,971 </t>
        </is>
      </c>
    </row>
    <row r="5">
      <c r="A5" s="4" t="inlineStr">
        <is>
          <t>Schedule of Purchased Intangible Assets</t>
        </is>
      </c>
      <c r="B5" s="4" t="inlineStr">
        <is>
          <t xml:space="preserve">The following table presents details of our purchased intangible assets as of December 31, 2024 and December 31, 2023 (in thousands): December 31, 2024 Gross Carrying Amount Accumulated Amortization Net Carrying Amount Weighted Average Remaining Useful Life (In Years) Intangible assets with finite lives: Developed technology $ 34,366 $ (8,617) $ 25,749 4.9 Customer relationships 5,619 (769) 4,850 10.7 Trade name / Trademarks 662 (393) 269 2.3 Total intangible assets $ 40,647 $ (9,779) $ 30,868 December 31, 2023 Gross Carrying Amount Accumulated Amortization Net Carrying Amount Weighted Average Remaining Useful Life (In Years) Intangible assets with finite lives: Developed technology $ 25,829 $ (3,997) $ 21,832 5.9 Customer relationships 4,526 (377) 4,149 11.9 Trade name / Trademarks 331 (179) 152 0.9 Total intangible assets $ 30,686 $ (4,553) $ 26,132 </t>
        </is>
      </c>
    </row>
    <row r="6">
      <c r="A6" s="4" t="inlineStr">
        <is>
          <t>Schedule of Estimated Future Amortization Expense of Intangible Assets</t>
        </is>
      </c>
      <c r="B6" s="4" t="inlineStr">
        <is>
          <t xml:space="preserve">The following table summarizes estimated future amortization expense of our intangible assets as of December 31, 2024 (in thousands): Fiscal Years Total 2025 2026 2027 2028 2029 and Thereafter Total future amortization expense $ 30,868 $ 6,019 $ 6,019 $ 5,938 $ 5,902 $ 6,9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6" t="n">
        <v>1500000000</v>
      </c>
      <c r="C4" s="6" t="n">
        <v>1500000000</v>
      </c>
    </row>
    <row r="5">
      <c r="A5" s="4" t="inlineStr">
        <is>
          <t>Common stock, shares issued (in shares)</t>
        </is>
      </c>
      <c r="B5" s="6" t="n">
        <v>212857580</v>
      </c>
      <c r="C5" s="6" t="n">
        <v>127604185</v>
      </c>
    </row>
    <row r="6">
      <c r="A6" s="4" t="inlineStr">
        <is>
          <t>Common stock, shares, outstanding (in shares)</t>
        </is>
      </c>
      <c r="B6" s="6" t="n">
        <v>212857580</v>
      </c>
      <c r="C6" s="6" t="n">
        <v>127604185</v>
      </c>
    </row>
    <row r="7">
      <c r="A7" s="4" t="inlineStr">
        <is>
          <t>Class B</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6" t="n">
        <v>500000000</v>
      </c>
      <c r="C9" s="6" t="n">
        <v>500000000</v>
      </c>
    </row>
    <row r="10">
      <c r="A10" s="4" t="inlineStr">
        <is>
          <t>Common stock, shares issued (in shares)</t>
        </is>
      </c>
      <c r="B10" s="6" t="n">
        <v>0</v>
      </c>
      <c r="C10" s="6" t="n">
        <v>111191</v>
      </c>
    </row>
    <row r="11">
      <c r="A11" s="4" t="inlineStr">
        <is>
          <t>Common stock, shares, outstanding (in shares)</t>
        </is>
      </c>
      <c r="B11" s="6" t="n">
        <v>0</v>
      </c>
      <c r="C11" s="6" t="n">
        <v>111191</v>
      </c>
    </row>
    <row r="12">
      <c r="A12" s="4" t="inlineStr">
        <is>
          <t>Class C</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6" t="n">
        <v>500000000</v>
      </c>
      <c r="C14" s="6" t="n">
        <v>500000000</v>
      </c>
    </row>
    <row r="15">
      <c r="A15" s="4" t="inlineStr">
        <is>
          <t>Common stock, shares issued (in shares)</t>
        </is>
      </c>
      <c r="B15" s="6" t="n">
        <v>12542110</v>
      </c>
      <c r="C15" s="6" t="n">
        <v>32684156</v>
      </c>
    </row>
    <row r="16">
      <c r="A16" s="4" t="inlineStr">
        <is>
          <t>Common stock, shares, outstanding (in shares)</t>
        </is>
      </c>
      <c r="B16" s="6" t="n">
        <v>12542110</v>
      </c>
      <c r="C16" s="6" t="n">
        <v>32684156</v>
      </c>
    </row>
    <row r="17">
      <c r="A17" s="4" t="inlineStr">
        <is>
          <t>Class D</t>
        </is>
      </c>
      <c r="B17" s="4" t="inlineStr">
        <is>
          <t xml:space="preserve"> </t>
        </is>
      </c>
      <c r="C17" s="4" t="inlineStr">
        <is>
          <t xml:space="preserve"> </t>
        </is>
      </c>
    </row>
    <row r="18">
      <c r="A18" s="4" t="inlineStr">
        <is>
          <t>Common stock, par value (in USD per share)</t>
        </is>
      </c>
      <c r="B18" s="7" t="n">
        <v>0.001</v>
      </c>
      <c r="C18" s="7" t="n">
        <v>0.001</v>
      </c>
    </row>
    <row r="19">
      <c r="A19" s="4" t="inlineStr">
        <is>
          <t>Common stock, shares authorized (in shares)</t>
        </is>
      </c>
      <c r="B19" s="6" t="n">
        <v>500000000</v>
      </c>
      <c r="C19" s="6" t="n">
        <v>500000000</v>
      </c>
    </row>
    <row r="20">
      <c r="A20" s="4" t="inlineStr">
        <is>
          <t>Common stock, shares issued (in shares)</t>
        </is>
      </c>
      <c r="B20" s="6" t="n">
        <v>22243668</v>
      </c>
      <c r="C20" s="6" t="n">
        <v>82955977</v>
      </c>
    </row>
    <row r="21">
      <c r="A21" s="4" t="inlineStr">
        <is>
          <t>Common stock, shares, outstanding (in shares)</t>
        </is>
      </c>
      <c r="B21" s="6" t="n">
        <v>22243668</v>
      </c>
      <c r="C21" s="6" t="n">
        <v>829559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December 31, 2024 2023 Unbilled accounts receivable $ 46,316 $ 46,595 Billed accounts receivable 59,995 45,805 Allowance for doubtful accounts and reserves (160) (309) Accounts receivable, net $ 106,151 $ 92,091 </t>
        </is>
      </c>
    </row>
    <row r="5">
      <c r="A5" s="4" t="inlineStr">
        <is>
          <t>Schedule of Prepaid Expenses and Other Current Assets</t>
        </is>
      </c>
      <c r="B5" s="4" t="inlineStr">
        <is>
          <t xml:space="preserve">Prepaid expenses and other current assets consisted of the following (in thousands): December 31, 2024 2023 Prepaid expenses $ 12,834 $ 11,225 Deferred contract costs, current portion 5,047 4,644 Prepaid management fee to Principal Equity Owners — 2,009 Contract assets 1,841 2,772 Tax receivable 687 4,382 Other receivable 1,493 1,692 Other current assets 1,104 959 Prepaid expense and other current assets $ 23,006 $ 27,683 </t>
        </is>
      </c>
    </row>
    <row r="6">
      <c r="A6" s="4" t="inlineStr">
        <is>
          <t>Schedule of Property and Equipment, Net</t>
        </is>
      </c>
      <c r="B6" s="4" t="inlineStr">
        <is>
          <t xml:space="preserve">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 Property and equipment, net consisted of the following (in thousands): December 31, 2024 2023 Computer equipment $ 11,579 $ 11,924 Leasehold improvements 4,334 3,904 Furniture and fixtures 1,508 1,341 Internally developed software 18,053 15,954 Construction in progress 2,188 497 Total property and equipment 37,662 33,620 Less: accumulated depreciation (22,865) (18,271) Total property and equipment, net $ 14,797 $ 15,349 </t>
        </is>
      </c>
    </row>
    <row r="7">
      <c r="A7" s="4" t="inlineStr">
        <is>
          <t>Schedule of Other Non-current Assets</t>
        </is>
      </c>
      <c r="B7" s="4" t="inlineStr">
        <is>
          <t xml:space="preserve">Other Non-current assets consisted of the following (in thousands): December 31, 2024 2023 Long-term deposits $ 1,551 $ 1,290 Long-term contract asset 554 1,909 Prepaid IT services 899 364 Long-term income tax receivable 336 — Other non-current assets $ 3,340 $ 3,563 </t>
        </is>
      </c>
    </row>
    <row r="8">
      <c r="A8" s="4" t="inlineStr">
        <is>
          <t>Schedule of Accrued Expenses and Other Current Liabilities</t>
        </is>
      </c>
      <c r="B8" s="4" t="inlineStr">
        <is>
          <t xml:space="preserve">Accrued expenses and other current liabilities consisted of the following (in thousands): December 31, 2024 2023 Accrued interest $ 550 $ 622 Accrued bonus 16,034 11,808 Accrued vendor liabilities 9,725 6,883 Accrued benefits and retirement 15,478 10,329 Acquisition holdback liability — 4,679 Deferred revenue 7,329 2,766 Accrued commissions 3,204 3,415 Income tax payable 403 456 Tax distributions payable to Continuing Equity Owners 23 2,945 Other current liabilities 10,237 5,632 Accrued expenses and other liabilities $ 62,983 $ 49,535 </t>
        </is>
      </c>
    </row>
    <row r="9">
      <c r="A9" s="4" t="inlineStr">
        <is>
          <t>Schedule of Other Long-term Liabilities</t>
        </is>
      </c>
      <c r="B9" s="4" t="inlineStr">
        <is>
          <t xml:space="preserve">Other long-term liabilities consisted of the following (in thousands): December 31, 2024 2023 Asset retirement obligation $ 160 $ 161 Deferred tax liabilities 1,310 5,356 Other long-term liabilities $ 1,470 $ 5,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aturities of Debt</t>
        </is>
      </c>
      <c r="B4" s="4" t="inlineStr">
        <is>
          <t xml:space="preserve">Future maturities of debt as of December 31, 2024 are as follows: For the year ending December 31, 2025 $ 2,750 Note payable, current portion 2,750 2026 $ 43,313 Note payable, non-current portion 43,313 Unamortized loan costs (149) Note payable, less current maturities and unamortized debt issuance costs $ 43,164 Net carrying amount $ 45,9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at December 31, 2024 under the Company's non-cancellable leases were as follows: For the year ending December 31, 2025 $ 9,666 2026 9,136 2027 4,871 2028 2,007 Thereafter 3,340 Total future minimum lease payments 29,020 Less: Imputed interest (3,015) Present value of future minimum lease payments 26,005 Less: Current portion of operating lease liability (8,350) Operating lease liabilities - noncurrent $ 17,655 </t>
        </is>
      </c>
    </row>
    <row r="5">
      <c r="A5" s="4" t="inlineStr">
        <is>
          <t>Schedule of Supplemental Information for Non-Cancellable Operating Leases</t>
        </is>
      </c>
      <c r="B5" s="4" t="inlineStr">
        <is>
          <t xml:space="preserve">The following table presents supplemental information for the Company's non-cancellable operating leases for the years ended December 31, 2024 and 2023 (in thousands, except for weighted average and percentage data): Year Ended December 31, 2024 2023 Weighted average remaining lease term 3.28 3.38 Weighted average discount rate 5.83 % 4.70 % Cash paid for amounts included in the measurement of lease liabilities $ 8,854 $ 7,241 Noncash right-of-use assets obtained in exchange for operating lease obligations $ 10,091 $ 4,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urchase Obligations</t>
        </is>
      </c>
      <c r="B4" s="4" t="inlineStr">
        <is>
          <t xml:space="preserve">The following is a schedule of future minimum purchase obligations as of December 31, 2024 (in thousands): For the year ending December 31, 2025 $ 7,335 2026 4,570 2027 860 2028 62 2029 — Total future purchase obligations $ 12,8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Ownership of Non-controlling Interest</t>
        </is>
      </c>
      <c r="B4" s="4" t="inlineStr">
        <is>
          <t>The ownership of the LLC interests is summarized as follows: December 31, 2024 December 31, 2023 Shares Ownership % Shares Ownership % Clearwater Analytics Holdings, Inc. interest in CWAN Holdings 235,101,248 94.9 % 210,560,162 86.5 % Continuing Equity Owners' interest in CWAN Holdings 12,542,110 5.1 % 32,795,347 13.5 % 247,643,358 100.0 % 243,355,509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reconciliations of the numerators and denominators used to compute basic and diluted net earnings (loss) per share of Class A and Class D common stock for the periods (in thousands): Year Ended December 31, 2024 2023 2022 Numerator: Net income (loss) $ 427,585 $ (23,083) $ (6,695) Less: Net income (loss) attributable to non-controlling interests 3,207 (1,456) 1,272 Net income (loss) attributable to Clearwater Analytics Holdings, Inc. - basic and diluted $ 424,378 $ (21,627) $ (7,967) The following table sets forth the computation of basic and diluted net earnings (loss) per share of Class A and Class D common stock (in thousands, except share amounts and per share amounts): Year Ended December 31, 2024 Year Ended December 31, 2023 Year Ended December 31, 2022 Class A Class D Class A Class D Class A Class D Basic net income (loss) attributable to Class A and Class D common stockholders Numerator: Allocation of net income (loss) attributable to Clearwater Analytics, Inc. $ 309,418 $ 114,960 $ (9,211) $ (12,416) $ (2,382) $ (5,585) Denominator: Weighted average number of shares of Class A and Class D common stock outstanding - basic 159,906,046 59,410,579 85,048,639 114,643,234 55,476,928 130,083,755 Basic net earnings (loss) per share attributable to Class A and Class D common stockholders $ 1.93 $ 1.93 $ (0.11) $ (0.11) $ (0.04) $ (0.04) Year Ended December 31, 2024 Year Ended December 31, 2023 Year Ended December 31, 2022 Class A Class D Class A Class D Class A Class D Diluted net income (loss) attributable to Class A and Class D common stockholders Numerator: Allocation of net income (loss) attributable to Clearwater Analytics, Inc. $ 309,418 $ 114,960 $ (9,211) $ (12,416) $ (2,382) $ (5,585) Reallocation of earnings as a result of potentially dilutive equivalents 18,297 (15,090) — — — — Reallocation of earnings as a result of conversion of Class D common stock to Class A common stock 99,870 — — — — — Allocation of undistributed earnings $ 427,585 $ 99,870 $ (9,211) $ (12,416) $ (2,382) $ (5,585) Denominator: Weighted average number of shares of Class A and Class D common stock outstanding - basic 159,906,046 59,410,579 85,048,639 114,643,234 55,476,928 130,083,755 Add: weighted-average effect of dilutive securities exchangeable for Class A common stock: Class B and Class C common stock 26,799,077 — — — — — Stock options of Clearwater Analytics Holdings, Inc. 5,615,242 — — — — — RSUs of Clearwater Analytics Holdings, Inc. 2,604,418 — — — — — ESPP of Clearwater Analytics Holdings, Inc. 27,177 — — — — — Conversion of Class D common stock to Class A common stock outstanding 59,410,579 — — — — — Weighted average number of shares of Class A and Class D common stock outstanding - diluted 254,362,539 59,410,579 85,048,639 114,643,234 55,476,928 130,083,755 Diluted net earnings (loss) per share attributable to Class A and Class D common stockholders $ 1.68 $ 1.68 $ (0.11) $ (0.11) $ (0.04) $ (0.04)</t>
        </is>
      </c>
    </row>
    <row r="5">
      <c r="A5" s="4" t="inlineStr">
        <is>
          <t>Schedule of Weighted-Average Potentially Dilutive Securities Excluded from Diluted Net Loss per Share</t>
        </is>
      </c>
      <c r="B5" s="4" t="inlineStr">
        <is>
          <t>The following weighted-average potentially dilutive securities were evaluated under the treasury stock method for potentially dilutive effects and have been excluded from diluted net loss per share in the periods presented due to their anti-dilutive effect: Year Ended December 31, 2024 2023 2022 Conversion of Class B and Class C common stock — 42,973,041 52,301,672 Stock options of Clearwater Analytics Holdings, Inc. 25,438 9,505,777 10,280,184 RSUs of Clearwater Analytics Holdings, Inc. 804,920 3,396,765 1,342,284 ESPP of Clearwater Analytics Holdings, Inc. — 183,134 179,314 Total 830,358 56,058,717 64,103,4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years ended December 31, 2024, 2023 and 2022 (in thousands, except per share data): Stock Options Weighted Average Weighted Average Aggregate Intrinsic Value Balance - December 31, 2021 22,315,171 $ 8.52 6.25 $ 322,877 Granted 43,986 18.19 Exercised (2,950,662) 7.45 31,341 Forfeited (1,653,725) 11.16 Balance - December 31, 2022 17,754,770 $ 8.47 7.06 $ 183,315 Exercised (3,016,765) 6.90 33,792 Forfeited (1,492,651) 13.12 Balance - December 31, 2023 13,245,354 $ 8.31 6.65 $ 155,438 Exercised (3,139,347) 7.15 49,438 Forfeited (591,266) 12.58 Balance - December 31, 2024 9,514,741 $ 8.42 5.13 $ 181,714 Options vested - December 31, 2024 8,748,737 $ 8.38 $ 167,467 </t>
        </is>
      </c>
    </row>
    <row r="5">
      <c r="A5" s="4" t="inlineStr">
        <is>
          <t>Summary of RSU Activity</t>
        </is>
      </c>
      <c r="B5" s="4" t="inlineStr">
        <is>
          <t xml:space="preserve">The summary of RSU activity is as follows (in thousands, except per share data): Units Activity Weighted Average Grant Date Aggregate Intrinsic Value Unvested units as of December 31, 2021 6,070,668 $ 17.84 $ 138,958 Granted 4,745,363 18.86 Released (588,854) 17.54 Canceled (699,829) 18.47 Unvested units as of December 31, 2022 9,527,348 $ 18.32 $ 178,638 Granted 7,421,772 18.70 Released (1,966,153) 18.20 Canceled (1,262,830) 17.60 Unvested units as of December 31, 2023 13,720,137 $ 18.61 $ 278,519 Granted 4,063,202 20.02 Released (4,394,452) 18.62 Canceled (1,213,177) 18.20 Unvested units as of December 31, 2024 12,175,710 $ 19.12 $ 335,076 </t>
        </is>
      </c>
    </row>
    <row r="6">
      <c r="A6" s="4" t="inlineStr">
        <is>
          <t>Schedule of Assumptions Used to Calculate Fair Value of Stock Options Granted</t>
        </is>
      </c>
      <c r="B6" s="4" t="inlineStr">
        <is>
          <t>The following assumptions were used to calculate the fair value of stock options granted to employees on the date of grant using the Black-Scholes option-pricing model: Year Ended Weighted-average grant date fair value per option $ 7.74 Fair value of units/ stock $17.72 - $18.68 Expected term (in years) 5.5 Expected volatility 44 % Risk-free interest rates 1.8% - 2.0%</t>
        </is>
      </c>
    </row>
    <row r="7">
      <c r="A7" s="4" t="inlineStr">
        <is>
          <t>Schedule of Assumptions Used to Calculate Fair Value of Purchase Right for ESPP</t>
        </is>
      </c>
      <c r="B7" s="4" t="inlineStr">
        <is>
          <t>The fair value of the purchase right for the ESPP is estimated on the date of grant using the Black-Scholes model with the following assumptions for the year ended December 31, 2024: Year Ended December 31, 2024 Year Ended December 31, 2023 Year Ended December 31, 2022 Expected volatility 26.5 - 42.6% 26.5 - 52.8% 34.9 - 57.1% Risk-free interest rate 4.4 - 5.4% 4.6 - 5.4% 0.1 - 4.6% Expected term (years) 0.5 0.5 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Expenses and Consolidated Net Income (loss)</t>
        </is>
      </c>
      <c r="B4" s="4" t="inlineStr">
        <is>
          <t xml:space="preserve">The CODM uses net income (loss) to allocate operating and capital resources and assesses the Company’s performan ce by comparing actual results and previously forecasted financial information. The measure of segment assets is reported on the balance sheet as total consolidated assets. The following table presents information on revenue, significant expenses, and net income (loss) (in tho usands): Year Ended December 31, 2024 2023 2022 Revenue $ 451,803 $ 368,168 $ 303,426 Less: Employee compensation expense 208,403 184,723 159,452 Technology expense 35,598 31,362 20,065 Facilities expense 14,119 11,129 8,703 Outside services and contractors expense 15,975 10,810 10,896 Data costs 13,553 10,585 10,245 Provision for (benefit from) income taxes (457,648) 217 1,360 Equity-based compensation expense and related payroll taxes 110,961 108,078 66,525 Tax receivable agreement expenses 53,181 14,396 11,639 Depreciation and amortization expense 12,181 9,929 5,139 Interest income, net (8,621) (6,401) (1,137) Other segment items (1) 26,516 16,423 17,234 Consolidated net income (loss) 427,585 (23,083) (6,695) (1) </t>
        </is>
      </c>
    </row>
    <row r="5">
      <c r="A5" s="4" t="inlineStr">
        <is>
          <t>Summary of Revenue Disaggregated by Geography</t>
        </is>
      </c>
      <c r="B5" s="4" t="inlineStr">
        <is>
          <t xml:space="preserve">The following table presents the Company’s revenue disaggregated by geography, based on billing address of the customer (in thousands): Year Ended December 31, 2024 2023 2022 United States $ 368,519 $ 300,330 $ 261,755 Rest of World 83,284 67,838 41,671 Total revenue $ 451,803 $ 368,168 $ 303,426 </t>
        </is>
      </c>
    </row>
    <row r="6">
      <c r="A6" s="4" t="inlineStr">
        <is>
          <t>Summary of Long-lived Assets Disaggregated by Geography</t>
        </is>
      </c>
      <c r="B6" s="4" t="inlineStr">
        <is>
          <t xml:space="preserve">The following table presents the Company’s long-lived assets including property and equipment, net, operating lease right-of-use assets, net, and intangible assets, net, disaggregated by geography (in thousands): Year Ended December 31, 2024 2023 2022 United States $ 31,826 $ 24,491 $ 28,179 Rest of World 38,636 39,544 40,455 Total long-lived assets, net $ 70,462 $ 64,035 $ 68,6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he Loss Before Income Taxes</t>
        </is>
      </c>
      <c r="B4" s="4" t="inlineStr">
        <is>
          <t>The components of the loss before income taxes were as follows (in thousands): Year Ended December 31, 2024 2023 2022 Domestic $ (1,860) $ (11,383) $ (9,306) Foreign (28,203) (11,483) 3,971 Total $ (30,063) $ (22,866) $ (5,335)</t>
        </is>
      </c>
    </row>
    <row r="5">
      <c r="A5" s="4" t="inlineStr">
        <is>
          <t>Schedule of Provision for Income Taxes</t>
        </is>
      </c>
      <c r="B5" s="4" t="inlineStr">
        <is>
          <t xml:space="preserve">The provision for (benefit from) income taxes was as follows (in thousands): Year Ended December 31, 2024 2023 2022 Federal $ — $ — $ — State 336 761 491 International 2,048 1,121 1,737 Total current income tax expense $ 2,384 $ 1,882 $ 2,228 Federal $ (350,567) $ — $ — State (105,060) (7) (3) International (4,405) (1,658) (865) Total deferred income tax benefit $ (460,032) $ (1,665) $ (868) Total provision for (benefit from) income taxes $ (457,648) $ 217 $ 1,360 </t>
        </is>
      </c>
    </row>
    <row r="6">
      <c r="A6" s="4" t="inlineStr">
        <is>
          <t>Schedule of Provision for Income Taxes Differs from Amount Computed by Statutory Federal Rate</t>
        </is>
      </c>
      <c r="B6" s="4" t="inlineStr">
        <is>
          <t>The provision for (benefit from) income taxes differs from the amount computed by applying the statutory federal rate as follows (in thousands, except percentages): Year Ended December 31, 2024 2023 2022 Tax at federal statutory rate $ (6,313) $ (4,802) $ (1,120) Non-controlling interest (768) 349 (41) State taxes 1,498 (1,583) (1,592) Foreign rate differential (320) 16 92 Executive compensation deduction limitations 10,876 10,985 5,544 Global intangible low taxed income inclusion — — 1,854 Equity-based compensation (3,860) (1,604) (2,316) Permanent items (9) 185 394 Nondeductible TRA payments 6,983 — — Tax credits and incentives (2,749) (3,442) (1,136) Return to provision 1,393 70 (38,107) Changes in tax law 6,552 (3,303) 63,504 Changes in prior year unrecognized tax benefits (2,260) (487) (487) Valuation allowance (468,549) 3,804 (25,356) Other (122) 29 127 Total $ (457,648) $ 217 $ 1,360 Effective tax rate 1,522.3 % (0.9 %) (25.5 %)</t>
        </is>
      </c>
    </row>
    <row r="7">
      <c r="A7" s="4" t="inlineStr">
        <is>
          <t>Schedule of Significant Components of Deferred Income Tax Assets</t>
        </is>
      </c>
      <c r="B7" s="4" t="inlineStr">
        <is>
          <t>Deferred income taxes result from differences in the recognition of amounts for tax and financial reporting purposes, as well as operating loss and tax credit carryforwards. Significant components of our deferred income tax assets and liabilities are as follows (in thousands): Year Ended December 31, 2024 2023 Investment in Partnership $ 513,945 $ 409,924 Loss and tax credit carryforwards 92,670 86,807 Equity-based compensation 12,465 11,992 Lease liability 4,061 2,657 Other 1,938 1,563 Total deferred tax assets $ 625,079 $ 512,943 Valuation allowance (13,973) (506,494) Net deferred tax asset $ 611,106 $ 6,449 Intangible assets (5,171) (6,495) Right of use asset (3,964) (2,624) Revenue (735) (1,252) Other (46) (90) Total deferred tax liabilities $ (9,916) $ (10,461) Net deferred tax assets (liabilities) $ 601,190 $ (4,012)</t>
        </is>
      </c>
    </row>
    <row r="8">
      <c r="A8" s="4" t="inlineStr">
        <is>
          <t>Schedule of Reconciliation of Unrecognized Tax Benefits</t>
        </is>
      </c>
      <c r="B8" s="4" t="inlineStr">
        <is>
          <t xml:space="preserve">Year Ended December 31, 2024 2023 2022 Balance - Beginning of Year $ 6,865 $ 3,932 $ 3,548 Increases related to current year's tax positions 2,497 2,423 959 Increases related to business combinations — 666 — Increases (decreases) related to prior year's tax positions (39) 182 (182) Decreases related to lapse of statute (2,291) (487) (487) Increases related to exchanges — 149 94 Balance - End of Year $ 7,032 $ 6,865 $ 3,9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ax Receivable Agreement Liability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ax Receivable Agreement Liability</t>
        </is>
      </c>
      <c r="B4" s="4" t="inlineStr">
        <is>
          <t xml:space="preserve">A reconciliation of the beginning and ending balance of the TRA liability is as follows (in thousands): Year Ended December 31, 2024 2023 2022 Balance - Beginning of Year $ 18,894 $ 12,200 $ — Tax receivable agreement expense 11,545 14,396 11,639 TRA bonus expense 557 694 561 Tax receivable agreement expense due to TRA Amendment 41,636 — — TRA bonus expense due to TRA Amendment 2,009 — — Payments (74,606) (8,396) — Balance - End of Year $ 35 $ 18,894 $ 12,200 Tax receivable agreement expense $ 53,181 $ 14,396 $ 11,639 TRA bonus expense in operating expenses 2,566 694 561 Total expense $ 55,747 $ 15,090 $ 12,2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451803</v>
      </c>
      <c r="D4" s="5" t="n">
        <v>368168</v>
      </c>
      <c r="E4" s="5" t="n">
        <v>303426</v>
      </c>
    </row>
    <row r="5">
      <c r="A5" s="4" t="inlineStr">
        <is>
          <t>Cost of revenue</t>
        </is>
      </c>
      <c r="B5" s="4" t="inlineStr">
        <is>
          <t>[1]</t>
        </is>
      </c>
      <c r="C5" s="6" t="n">
        <v>122987</v>
      </c>
      <c r="D5" s="6" t="n">
        <v>107127</v>
      </c>
      <c r="E5" s="6" t="n">
        <v>87784</v>
      </c>
    </row>
    <row r="6">
      <c r="A6" s="4" t="inlineStr">
        <is>
          <t>Gross profit</t>
        </is>
      </c>
      <c r="C6" s="6" t="n">
        <v>328816</v>
      </c>
      <c r="D6" s="6" t="n">
        <v>261041</v>
      </c>
      <c r="E6" s="6" t="n">
        <v>215642</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t>
        </is>
      </c>
      <c r="C8" s="6" t="n">
        <v>150558</v>
      </c>
      <c r="D8" s="6" t="n">
        <v>123925</v>
      </c>
      <c r="E8" s="6" t="n">
        <v>94120</v>
      </c>
    </row>
    <row r="9">
      <c r="A9" s="4" t="inlineStr">
        <is>
          <t>Sales and marketing</t>
        </is>
      </c>
      <c r="B9" s="4" t="inlineStr">
        <is>
          <t>[1]</t>
        </is>
      </c>
      <c r="C9" s="6" t="n">
        <v>67254</v>
      </c>
      <c r="D9" s="6" t="n">
        <v>60365</v>
      </c>
      <c r="E9" s="6" t="n">
        <v>52638</v>
      </c>
    </row>
    <row r="10">
      <c r="A10" s="4" t="inlineStr">
        <is>
          <t>General and administrative</t>
        </is>
      </c>
      <c r="B10" s="4" t="inlineStr">
        <is>
          <t>[1]</t>
        </is>
      </c>
      <c r="C10" s="6" t="n">
        <v>98770</v>
      </c>
      <c r="D10" s="6" t="n">
        <v>93496</v>
      </c>
      <c r="E10" s="6" t="n">
        <v>63767</v>
      </c>
    </row>
    <row r="11">
      <c r="A11" s="4" t="inlineStr">
        <is>
          <t>Total operating expenses</t>
        </is>
      </c>
      <c r="C11" s="6" t="n">
        <v>316582</v>
      </c>
      <c r="D11" s="6" t="n">
        <v>277786</v>
      </c>
      <c r="E11" s="6" t="n">
        <v>210525</v>
      </c>
    </row>
    <row r="12">
      <c r="A12" s="4" t="inlineStr">
        <is>
          <t>Income (loss) from operations</t>
        </is>
      </c>
      <c r="C12" s="6" t="n">
        <v>12234</v>
      </c>
      <c r="D12" s="6" t="n">
        <v>-16745</v>
      </c>
      <c r="E12" s="6" t="n">
        <v>5117</v>
      </c>
    </row>
    <row r="13">
      <c r="A13" s="4" t="inlineStr">
        <is>
          <t>Interest income, net</t>
        </is>
      </c>
      <c r="C13" s="6" t="n">
        <v>-8621</v>
      </c>
      <c r="D13" s="6" t="n">
        <v>-6401</v>
      </c>
      <c r="E13" s="6" t="n">
        <v>-1137</v>
      </c>
    </row>
    <row r="14">
      <c r="A14" s="4" t="inlineStr">
        <is>
          <t>Tax receivable agreement expense</t>
        </is>
      </c>
      <c r="C14" s="6" t="n">
        <v>53181</v>
      </c>
      <c r="D14" s="6" t="n">
        <v>14396</v>
      </c>
      <c r="E14" s="6" t="n">
        <v>11639</v>
      </c>
    </row>
    <row r="15">
      <c r="A15" s="4" t="inlineStr">
        <is>
          <t>Other income, net</t>
        </is>
      </c>
      <c r="C15" s="6" t="n">
        <v>-2263</v>
      </c>
      <c r="D15" s="6" t="n">
        <v>-1874</v>
      </c>
      <c r="E15" s="6" t="n">
        <v>-50</v>
      </c>
    </row>
    <row r="16">
      <c r="A16" s="4" t="inlineStr">
        <is>
          <t>Loss before income taxes</t>
        </is>
      </c>
      <c r="C16" s="6" t="n">
        <v>-30063</v>
      </c>
      <c r="D16" s="6" t="n">
        <v>-22866</v>
      </c>
      <c r="E16" s="6" t="n">
        <v>-5335</v>
      </c>
    </row>
    <row r="17">
      <c r="A17" s="4" t="inlineStr">
        <is>
          <t>Provision for (benefit from) income taxes</t>
        </is>
      </c>
      <c r="C17" s="6" t="n">
        <v>-457648</v>
      </c>
      <c r="D17" s="6" t="n">
        <v>217</v>
      </c>
      <c r="E17" s="6" t="n">
        <v>1360</v>
      </c>
    </row>
    <row r="18">
      <c r="A18" s="4" t="inlineStr">
        <is>
          <t>Net income (loss)</t>
        </is>
      </c>
      <c r="C18" s="6" t="n">
        <v>427585</v>
      </c>
      <c r="D18" s="6" t="n">
        <v>-23083</v>
      </c>
      <c r="E18" s="6" t="n">
        <v>-6695</v>
      </c>
    </row>
    <row r="19">
      <c r="A19" s="4" t="inlineStr">
        <is>
          <t>Less: Net income (loss) attributable to non-controlling interests</t>
        </is>
      </c>
      <c r="C19" s="6" t="n">
        <v>3207</v>
      </c>
      <c r="D19" s="6" t="n">
        <v>-1456</v>
      </c>
      <c r="E19" s="6" t="n">
        <v>1272</v>
      </c>
    </row>
    <row r="20">
      <c r="A20" s="4" t="inlineStr">
        <is>
          <t>Net income (loss) attributable to Clearwater Analytics Holdings, Inc.</t>
        </is>
      </c>
      <c r="C20" s="5" t="n">
        <v>424378</v>
      </c>
      <c r="D20" s="5" t="n">
        <v>-21627</v>
      </c>
      <c r="E20" s="5" t="n">
        <v>-7967</v>
      </c>
    </row>
    <row r="21">
      <c r="A21" s="3" t="inlineStr">
        <is>
          <t>Net earnings (loss) per share attributable to Class A and Class D common stock (Note 13):</t>
        </is>
      </c>
      <c r="C21" s="4" t="inlineStr">
        <is>
          <t xml:space="preserve"> </t>
        </is>
      </c>
      <c r="D21" s="4" t="inlineStr">
        <is>
          <t xml:space="preserve"> </t>
        </is>
      </c>
      <c r="E21" s="4" t="inlineStr">
        <is>
          <t xml:space="preserve"> </t>
        </is>
      </c>
    </row>
    <row r="22">
      <c r="A22" s="4" t="inlineStr">
        <is>
          <t>Basic (in USD per share)</t>
        </is>
      </c>
      <c r="C22" s="8" t="n">
        <v>1.93</v>
      </c>
      <c r="D22" s="8" t="n">
        <v>-0.11</v>
      </c>
      <c r="E22" s="8" t="n">
        <v>-0.04</v>
      </c>
    </row>
    <row r="23">
      <c r="A23" s="4" t="inlineStr">
        <is>
          <t>Diluted (in USD per share)</t>
        </is>
      </c>
      <c r="C23" s="8" t="n">
        <v>1.68</v>
      </c>
      <c r="D23" s="8" t="n">
        <v>-0.11</v>
      </c>
      <c r="E23" s="8" t="n">
        <v>-0.04</v>
      </c>
    </row>
    <row r="24">
      <c r="A24" s="3" t="inlineStr">
        <is>
          <t>Weighted average shares of Class A and Class D common stock outstanding:</t>
        </is>
      </c>
      <c r="C24" s="4" t="inlineStr">
        <is>
          <t xml:space="preserve"> </t>
        </is>
      </c>
      <c r="D24" s="4" t="inlineStr">
        <is>
          <t xml:space="preserve"> </t>
        </is>
      </c>
      <c r="E24" s="4" t="inlineStr">
        <is>
          <t xml:space="preserve"> </t>
        </is>
      </c>
    </row>
    <row r="25">
      <c r="A25" s="4" t="inlineStr">
        <is>
          <t>Basic (in shares)</t>
        </is>
      </c>
      <c r="C25" s="6" t="n">
        <v>219316625</v>
      </c>
      <c r="D25" s="6" t="n">
        <v>199691873</v>
      </c>
      <c r="E25" s="6" t="n">
        <v>185560683</v>
      </c>
    </row>
    <row r="26">
      <c r="A26" s="4" t="inlineStr">
        <is>
          <t>Diluted (in shares)</t>
        </is>
      </c>
      <c r="C26" s="6" t="n">
        <v>254362539</v>
      </c>
      <c r="D26" s="6" t="n">
        <v>199691873</v>
      </c>
      <c r="E26" s="6" t="n">
        <v>185560683</v>
      </c>
    </row>
    <row r="27"/>
    <row r="28">
      <c r="A28" s="4" t="inlineStr">
        <is>
          <t xml:space="preserve">[1] Amounts include equity-based compensation as follows: Cost of revenue $ 13,634 $ 12,215 $ 9,043 Operating expenses: Research and development 36,093 24,739 17,950 Sales and marketing 15,304 15,843 12,711 General and administrative 38,170 51,650 25,987 Total equity-based compensation expense $ 103,201 $ 104,447 $ 65,691 </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4" customWidth="1" min="2" max="2"/>
    <col width="14" customWidth="1" min="3" max="3"/>
  </cols>
  <sheetData>
    <row r="1">
      <c r="A1" s="1" t="inlineStr">
        <is>
          <t>Organization and Description of Business - Additional Information (Details)</t>
        </is>
      </c>
      <c r="B1" s="2" t="inlineStr">
        <is>
          <t>Dec. 31, 2024 office classOfStock</t>
        </is>
      </c>
      <c r="C1" s="2" t="inlineStr">
        <is>
          <t>Dec. 31, 2023</t>
        </is>
      </c>
    </row>
    <row r="2">
      <c r="A2" s="3" t="inlineStr">
        <is>
          <t>Subsidiary, Sale of Stock [Line Items]</t>
        </is>
      </c>
      <c r="B2" s="4" t="inlineStr">
        <is>
          <t xml:space="preserve"> </t>
        </is>
      </c>
      <c r="C2" s="4" t="inlineStr">
        <is>
          <t xml:space="preserve"> </t>
        </is>
      </c>
    </row>
    <row r="3">
      <c r="A3" s="4" t="inlineStr">
        <is>
          <t>Number of classes of stock | classOfStock</t>
        </is>
      </c>
      <c r="B3" s="6" t="n">
        <v>4</v>
      </c>
      <c r="C3" s="4" t="inlineStr">
        <is>
          <t xml:space="preserve"> </t>
        </is>
      </c>
    </row>
    <row r="4">
      <c r="A4" s="4" t="inlineStr">
        <is>
          <t>United State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Number of offices</t>
        </is>
      </c>
      <c r="B6" s="6" t="n">
        <v>5</v>
      </c>
      <c r="C6" s="4" t="inlineStr">
        <is>
          <t xml:space="preserve"> </t>
        </is>
      </c>
    </row>
    <row r="7">
      <c r="A7" s="4" t="inlineStr">
        <is>
          <t>Internationally</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offices</t>
        </is>
      </c>
      <c r="B9" s="6" t="n">
        <v>8</v>
      </c>
      <c r="C9" s="4" t="inlineStr">
        <is>
          <t xml:space="preserve"> </t>
        </is>
      </c>
    </row>
    <row r="10">
      <c r="A10" s="4" t="inlineStr">
        <is>
          <t>CWAN Holdings, LLC</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Percentage of ownership</t>
        </is>
      </c>
      <c r="B12" s="9" t="n">
        <v>0.949</v>
      </c>
      <c r="C12" s="9" t="n">
        <v>0.865</v>
      </c>
    </row>
    <row r="13">
      <c r="A13" s="4" t="inlineStr">
        <is>
          <t>Percentage of non-controlling interest owners</t>
        </is>
      </c>
      <c r="B13" s="9" t="n">
        <v>0.051</v>
      </c>
      <c r="C13" s="9" t="n">
        <v>0.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 Summary of Classes of Common Stock (Details)</t>
        </is>
      </c>
      <c r="B1" s="2" t="inlineStr">
        <is>
          <t>12 Months Ended</t>
        </is>
      </c>
    </row>
    <row r="2">
      <c r="B2" s="2" t="inlineStr">
        <is>
          <t>Dec. 31, 2024 vote</t>
        </is>
      </c>
    </row>
    <row r="3">
      <c r="A3" s="4" t="inlineStr">
        <is>
          <t>Class A common stock</t>
        </is>
      </c>
      <c r="B3" s="4" t="inlineStr">
        <is>
          <t xml:space="preserve"> </t>
        </is>
      </c>
    </row>
    <row r="4">
      <c r="A4" s="3" t="inlineStr">
        <is>
          <t>Subsidiary, Sale of Stock [Line Items]</t>
        </is>
      </c>
      <c r="B4" s="4" t="inlineStr">
        <is>
          <t xml:space="preserve"> </t>
        </is>
      </c>
    </row>
    <row r="5">
      <c r="A5" s="4" t="inlineStr">
        <is>
          <t>Votes per Share</t>
        </is>
      </c>
      <c r="B5" s="6" t="n">
        <v>1</v>
      </c>
    </row>
    <row r="6">
      <c r="A6" s="4" t="inlineStr">
        <is>
          <t>Class B common stock</t>
        </is>
      </c>
      <c r="B6" s="4" t="inlineStr">
        <is>
          <t xml:space="preserve"> </t>
        </is>
      </c>
    </row>
    <row r="7">
      <c r="A7" s="3" t="inlineStr">
        <is>
          <t>Subsidiary, Sale of Stock [Line Items]</t>
        </is>
      </c>
      <c r="B7" s="4" t="inlineStr">
        <is>
          <t xml:space="preserve"> </t>
        </is>
      </c>
    </row>
    <row r="8">
      <c r="A8" s="4" t="inlineStr">
        <is>
          <t>Votes per Share</t>
        </is>
      </c>
      <c r="B8" s="6" t="n">
        <v>1</v>
      </c>
    </row>
    <row r="9">
      <c r="A9" s="4" t="inlineStr">
        <is>
          <t>Class C common stock</t>
        </is>
      </c>
      <c r="B9" s="4" t="inlineStr">
        <is>
          <t xml:space="preserve"> </t>
        </is>
      </c>
    </row>
    <row r="10">
      <c r="A10" s="3" t="inlineStr">
        <is>
          <t>Subsidiary, Sale of Stock [Line Items]</t>
        </is>
      </c>
      <c r="B10" s="4" t="inlineStr">
        <is>
          <t xml:space="preserve"> </t>
        </is>
      </c>
    </row>
    <row r="11">
      <c r="A11" s="4" t="inlineStr">
        <is>
          <t>Votes per Share</t>
        </is>
      </c>
      <c r="B11" s="6" t="n">
        <v>10</v>
      </c>
    </row>
    <row r="12">
      <c r="A12" s="4" t="inlineStr">
        <is>
          <t>Class D common stock</t>
        </is>
      </c>
      <c r="B12" s="4" t="inlineStr">
        <is>
          <t xml:space="preserve"> </t>
        </is>
      </c>
    </row>
    <row r="13">
      <c r="A13" s="3" t="inlineStr">
        <is>
          <t>Subsidiary, Sale of Stock [Line Items]</t>
        </is>
      </c>
      <c r="B13" s="4" t="inlineStr">
        <is>
          <t xml:space="preserve"> </t>
        </is>
      </c>
    </row>
    <row r="14">
      <c r="A14" s="4" t="inlineStr">
        <is>
          <t>Votes per Share</t>
        </is>
      </c>
      <c r="B14" s="6"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Summary of Significant Accounting Policies- Additional Information (Details) - USD ($)</t>
        </is>
      </c>
      <c r="C1" s="2" t="inlineStr">
        <is>
          <t>12 Months Ended</t>
        </is>
      </c>
    </row>
    <row r="2">
      <c r="B2" s="2" t="inlineStr">
        <is>
          <t>Sep. 28, 2021</t>
        </is>
      </c>
      <c r="C2" s="2" t="inlineStr">
        <is>
          <t>Dec. 31, 2024</t>
        </is>
      </c>
      <c r="D2" s="2" t="inlineStr">
        <is>
          <t>Dec. 31, 2023</t>
        </is>
      </c>
      <c r="E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451803000</v>
      </c>
      <c r="D4" s="5" t="n">
        <v>368168000</v>
      </c>
      <c r="E4" s="5" t="n">
        <v>303426000</v>
      </c>
    </row>
    <row r="5">
      <c r="A5" s="4" t="inlineStr">
        <is>
          <t>Economic benefit period of revenue contracts</t>
        </is>
      </c>
      <c r="B5" s="4" t="inlineStr">
        <is>
          <t xml:space="preserve"> </t>
        </is>
      </c>
      <c r="C5" s="4" t="inlineStr">
        <is>
          <t>4 years</t>
        </is>
      </c>
      <c r="D5" s="4" t="inlineStr">
        <is>
          <t xml:space="preserve"> </t>
        </is>
      </c>
      <c r="E5" s="4" t="inlineStr">
        <is>
          <t xml:space="preserve"> </t>
        </is>
      </c>
    </row>
    <row r="6">
      <c r="A6" s="4" t="inlineStr">
        <is>
          <t>Loss on fixed assets disposal</t>
        </is>
      </c>
      <c r="B6" s="4" t="inlineStr">
        <is>
          <t xml:space="preserve"> </t>
        </is>
      </c>
      <c r="C6" s="5" t="n">
        <v>0</v>
      </c>
      <c r="D6" s="6" t="n">
        <v>0</v>
      </c>
      <c r="E6" s="6" t="n">
        <v>0</v>
      </c>
    </row>
    <row r="7">
      <c r="A7" s="4" t="inlineStr">
        <is>
          <t>Percentage of estimated tax benefits to be realized</t>
        </is>
      </c>
      <c r="B7" s="10" t="n">
        <v>0.85</v>
      </c>
      <c r="C7" s="4" t="inlineStr">
        <is>
          <t xml:space="preserve"> </t>
        </is>
      </c>
      <c r="D7" s="4" t="inlineStr">
        <is>
          <t xml:space="preserve"> </t>
        </is>
      </c>
      <c r="E7" s="4" t="inlineStr">
        <is>
          <t xml:space="preserve"> </t>
        </is>
      </c>
    </row>
    <row r="8">
      <c r="A8" s="4" t="inlineStr">
        <is>
          <t>Foreign currency transaction gain (loss)</t>
        </is>
      </c>
      <c r="B8" s="4" t="inlineStr">
        <is>
          <t xml:space="preserve"> </t>
        </is>
      </c>
      <c r="C8" s="6" t="n">
        <v>100000</v>
      </c>
      <c r="D8" s="6" t="n">
        <v>700000</v>
      </c>
      <c r="E8" s="6" t="n">
        <v>100000</v>
      </c>
    </row>
    <row r="9">
      <c r="A9" s="4" t="inlineStr">
        <is>
          <t>Impairment charge</t>
        </is>
      </c>
      <c r="B9" s="4" t="inlineStr">
        <is>
          <t xml:space="preserve"> </t>
        </is>
      </c>
      <c r="C9" s="6" t="n">
        <v>0</v>
      </c>
      <c r="D9" s="6" t="n">
        <v>0</v>
      </c>
      <c r="E9" s="4" t="inlineStr">
        <is>
          <t xml:space="preserve"> </t>
        </is>
      </c>
    </row>
    <row r="10">
      <c r="A10" s="4" t="inlineStr">
        <is>
          <t>Goodwill, impairment loss</t>
        </is>
      </c>
      <c r="B10" s="4" t="inlineStr">
        <is>
          <t xml:space="preserve"> </t>
        </is>
      </c>
      <c r="C10" s="5" t="n">
        <v>0</v>
      </c>
      <c r="D10" s="5" t="n">
        <v>0</v>
      </c>
      <c r="E10" s="4" t="inlineStr">
        <is>
          <t xml:space="preserve"> </t>
        </is>
      </c>
    </row>
    <row r="11">
      <c r="A11" s="4" t="inlineStr">
        <is>
          <t>CWAN Holdings, LLC</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non-controlling interest owners</t>
        </is>
      </c>
      <c r="B13" s="4" t="inlineStr">
        <is>
          <t xml:space="preserve"> </t>
        </is>
      </c>
      <c r="C13" s="9" t="n">
        <v>0.051</v>
      </c>
      <c r="D13" s="9" t="n">
        <v>0.135</v>
      </c>
      <c r="E13" s="4" t="inlineStr">
        <is>
          <t xml:space="preserve"> </t>
        </is>
      </c>
    </row>
    <row r="14">
      <c r="A14" s="4" t="inlineStr">
        <is>
          <t>License</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3800000</v>
      </c>
      <c r="D16" s="5" t="n">
        <v>6600000</v>
      </c>
      <c r="E16" s="5" t="n">
        <v>900000</v>
      </c>
    </row>
    <row r="17">
      <c r="A17" s="4" t="inlineStr">
        <is>
          <t>Capitalized Software</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property and equipment</t>
        </is>
      </c>
      <c r="B19" s="4" t="inlineStr">
        <is>
          <t xml:space="preserve"> </t>
        </is>
      </c>
      <c r="C19" s="4" t="inlineStr">
        <is>
          <t>4 years</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property and equipment</t>
        </is>
      </c>
      <c r="B22" s="4" t="inlineStr">
        <is>
          <t xml:space="preserve"> </t>
        </is>
      </c>
      <c r="C22" s="4" t="inlineStr">
        <is>
          <t>3 year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useful lives of property and equipment</t>
        </is>
      </c>
      <c r="B25" s="4" t="inlineStr">
        <is>
          <t xml:space="preserve"> </t>
        </is>
      </c>
      <c r="C25" s="4" t="inlineStr">
        <is>
          <t>5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Depreciation and Amortization for Property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3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5 years</t>
        </is>
      </c>
    </row>
    <row r="17">
      <c r="A17" s="4" t="inlineStr">
        <is>
          <t>Internally developed software</t>
        </is>
      </c>
      <c r="B17" s="4" t="inlineStr">
        <is>
          <t xml:space="preserve"> </t>
        </is>
      </c>
    </row>
    <row r="18">
      <c r="A18" s="3" t="inlineStr">
        <is>
          <t>Property, Plant and Equipment [Line Items]</t>
        </is>
      </c>
      <c r="B18" s="4" t="inlineStr">
        <is>
          <t xml:space="preserve"> </t>
        </is>
      </c>
    </row>
    <row r="19">
      <c r="A19" s="4" t="inlineStr">
        <is>
          <t>Estimated useful lives of property and equipment</t>
        </is>
      </c>
      <c r="B19"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Expected to be Recognized in the Future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expected to be recognized in the future as of December 31, 2024</t>
        </is>
      </c>
      <c r="B3" s="5" t="n">
        <v>202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the future as of December 31, 2024</t>
        </is>
      </c>
      <c r="B6" s="5" t="n">
        <v>1083</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as of December 31, 2024</t>
        </is>
      </c>
      <c r="B10" s="5" t="n">
        <v>522</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the future as of December 31, 2024</t>
        </is>
      </c>
      <c r="B14" s="5" t="n">
        <v>269</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the future as of December 31, 2024</t>
        </is>
      </c>
      <c r="B18" s="5" t="n">
        <v>155</v>
      </c>
    </row>
    <row r="19">
      <c r="A19" s="4" t="inlineStr">
        <is>
          <t>Remaining performance obligation, expected timing of satisfaction, period</t>
        </is>
      </c>
      <c r="B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4</t>
        </is>
      </c>
      <c r="C2" s="2" t="inlineStr">
        <is>
          <t>Dec. 31, 2022</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5" t="n">
        <v>2400</v>
      </c>
      <c r="C4" s="5" t="n">
        <v>1100</v>
      </c>
      <c r="D4" s="4" t="inlineStr">
        <is>
          <t xml:space="preserve"> </t>
        </is>
      </c>
    </row>
    <row r="5">
      <c r="A5" s="4" t="inlineStr">
        <is>
          <t>Contract assets</t>
        </is>
      </c>
      <c r="B5" s="6" t="n">
        <v>1841</v>
      </c>
      <c r="C5" s="4" t="inlineStr">
        <is>
          <t xml:space="preserve"> </t>
        </is>
      </c>
      <c r="D5" s="5" t="n">
        <v>2772</v>
      </c>
    </row>
    <row r="6">
      <c r="A6" s="4" t="inlineStr">
        <is>
          <t>Contract assets, non current</t>
        </is>
      </c>
      <c r="B6" s="5" t="n">
        <v>600</v>
      </c>
      <c r="C6" s="4" t="inlineStr">
        <is>
          <t xml:space="preserve"> </t>
        </is>
      </c>
      <c r="D6" s="5" t="n">
        <v>1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djusted Cost</t>
        </is>
      </c>
      <c r="B3" s="5" t="n">
        <v>285643</v>
      </c>
      <c r="C3" s="5" t="n">
        <v>317676</v>
      </c>
    </row>
    <row r="4">
      <c r="A4" s="4" t="inlineStr">
        <is>
          <t>Unrealized Gains</t>
        </is>
      </c>
      <c r="B4" s="6" t="n">
        <v>176</v>
      </c>
      <c r="C4" s="6" t="n">
        <v>122</v>
      </c>
    </row>
    <row r="5">
      <c r="A5" s="4" t="inlineStr">
        <is>
          <t>Unrealized Losses</t>
        </is>
      </c>
      <c r="B5" s="6" t="n">
        <v>-29</v>
      </c>
      <c r="C5" s="6" t="n">
        <v>-80</v>
      </c>
    </row>
    <row r="6">
      <c r="A6" s="4" t="inlineStr">
        <is>
          <t>Fair Value</t>
        </is>
      </c>
      <c r="B6" s="6" t="n">
        <v>285790</v>
      </c>
      <c r="C6" s="6" t="n">
        <v>317717</v>
      </c>
    </row>
    <row r="7">
      <c r="A7" s="4" t="inlineStr">
        <is>
          <t>Cash and cash equivalents</t>
        </is>
      </c>
      <c r="B7" s="6" t="n">
        <v>177350</v>
      </c>
      <c r="C7" s="6" t="n">
        <v>221765</v>
      </c>
    </row>
    <row r="8">
      <c r="A8" s="4" t="inlineStr">
        <is>
          <t>Short-term investments</t>
        </is>
      </c>
      <c r="B8" s="6" t="n">
        <v>78139</v>
      </c>
      <c r="C8" s="6" t="n">
        <v>74457</v>
      </c>
    </row>
    <row r="9">
      <c r="A9" s="4" t="inlineStr">
        <is>
          <t>Long-Term Investment</t>
        </is>
      </c>
      <c r="B9" s="6" t="n">
        <v>30301</v>
      </c>
      <c r="C9" s="6" t="n">
        <v>21495</v>
      </c>
    </row>
    <row r="10">
      <c r="A10" s="4" t="inlineStr">
        <is>
          <t>Level 1: |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djusted Cost</t>
        </is>
      </c>
      <c r="B12" s="6" t="n">
        <v>30431</v>
      </c>
      <c r="C12" s="6" t="n">
        <v>24247</v>
      </c>
    </row>
    <row r="13">
      <c r="A13" s="4" t="inlineStr">
        <is>
          <t>Unrealized Gains</t>
        </is>
      </c>
      <c r="B13" s="6" t="n">
        <v>0</v>
      </c>
      <c r="C13" s="6" t="n">
        <v>0</v>
      </c>
    </row>
    <row r="14">
      <c r="A14" s="4" t="inlineStr">
        <is>
          <t>Unrealized Losses</t>
        </is>
      </c>
      <c r="B14" s="6" t="n">
        <v>0</v>
      </c>
      <c r="C14" s="6" t="n">
        <v>0</v>
      </c>
    </row>
    <row r="15">
      <c r="A15" s="4" t="inlineStr">
        <is>
          <t>Fair Value</t>
        </is>
      </c>
      <c r="B15" s="6" t="n">
        <v>30431</v>
      </c>
      <c r="C15" s="6" t="n">
        <v>24247</v>
      </c>
    </row>
    <row r="16">
      <c r="A16" s="4" t="inlineStr">
        <is>
          <t>Cash and cash equivalents</t>
        </is>
      </c>
      <c r="B16" s="6" t="n">
        <v>30431</v>
      </c>
      <c r="C16" s="6" t="n">
        <v>24247</v>
      </c>
    </row>
    <row r="17">
      <c r="A17" s="4" t="inlineStr">
        <is>
          <t>Short-term investments</t>
        </is>
      </c>
      <c r="B17" s="6" t="n">
        <v>0</v>
      </c>
      <c r="C17" s="6" t="n">
        <v>0</v>
      </c>
    </row>
    <row r="18">
      <c r="A18" s="4" t="inlineStr">
        <is>
          <t>Long-Term Investment</t>
        </is>
      </c>
      <c r="B18" s="6" t="n">
        <v>0</v>
      </c>
      <c r="C18" s="6" t="n">
        <v>0</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djusted Cost</t>
        </is>
      </c>
      <c r="B21" s="6" t="n">
        <v>145671</v>
      </c>
      <c r="C21" s="6" t="n">
        <v>190610</v>
      </c>
    </row>
    <row r="22">
      <c r="A22" s="4" t="inlineStr">
        <is>
          <t>Unrealized Gains</t>
        </is>
      </c>
      <c r="B22" s="6" t="n">
        <v>0</v>
      </c>
      <c r="C22" s="6" t="n">
        <v>0</v>
      </c>
    </row>
    <row r="23">
      <c r="A23" s="4" t="inlineStr">
        <is>
          <t>Unrealized Losses</t>
        </is>
      </c>
      <c r="B23" s="6" t="n">
        <v>0</v>
      </c>
      <c r="C23" s="6" t="n">
        <v>0</v>
      </c>
    </row>
    <row r="24">
      <c r="A24" s="4" t="inlineStr">
        <is>
          <t>Fair Value</t>
        </is>
      </c>
      <c r="B24" s="6" t="n">
        <v>145671</v>
      </c>
      <c r="C24" s="6" t="n">
        <v>190610</v>
      </c>
    </row>
    <row r="25">
      <c r="A25" s="4" t="inlineStr">
        <is>
          <t>Cash and cash equivalents</t>
        </is>
      </c>
      <c r="B25" s="6" t="n">
        <v>145671</v>
      </c>
      <c r="C25" s="6" t="n">
        <v>190610</v>
      </c>
    </row>
    <row r="26">
      <c r="A26" s="4" t="inlineStr">
        <is>
          <t>Short-term investments</t>
        </is>
      </c>
      <c r="B26" s="6" t="n">
        <v>0</v>
      </c>
      <c r="C26" s="6" t="n">
        <v>0</v>
      </c>
    </row>
    <row r="27">
      <c r="A27" s="4" t="inlineStr">
        <is>
          <t>Long-Term Investment</t>
        </is>
      </c>
      <c r="B27" s="6" t="n">
        <v>0</v>
      </c>
      <c r="C27" s="6" t="n">
        <v>0</v>
      </c>
    </row>
    <row r="28">
      <c r="A28" s="4" t="inlineStr">
        <is>
          <t>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djusted Cost</t>
        </is>
      </c>
      <c r="B30" s="6" t="n">
        <v>10670</v>
      </c>
      <c r="C30" s="6" t="n">
        <v>16983</v>
      </c>
    </row>
    <row r="31">
      <c r="A31" s="4" t="inlineStr">
        <is>
          <t>Unrealized Gains</t>
        </is>
      </c>
      <c r="B31" s="6" t="n">
        <v>2</v>
      </c>
      <c r="C31" s="6" t="n">
        <v>9</v>
      </c>
    </row>
    <row r="32">
      <c r="A32" s="4" t="inlineStr">
        <is>
          <t>Unrealized Losses</t>
        </is>
      </c>
      <c r="B32" s="6" t="n">
        <v>0</v>
      </c>
      <c r="C32" s="6" t="n">
        <v>-1</v>
      </c>
    </row>
    <row r="33">
      <c r="A33" s="4" t="inlineStr">
        <is>
          <t>Fair Value</t>
        </is>
      </c>
      <c r="B33" s="6" t="n">
        <v>10672</v>
      </c>
      <c r="C33" s="6" t="n">
        <v>16991</v>
      </c>
    </row>
    <row r="34">
      <c r="A34" s="4" t="inlineStr">
        <is>
          <t>Cash and cash equivalents</t>
        </is>
      </c>
      <c r="B34" s="6" t="n">
        <v>1248</v>
      </c>
      <c r="C34" s="6" t="n">
        <v>6908</v>
      </c>
    </row>
    <row r="35">
      <c r="A35" s="4" t="inlineStr">
        <is>
          <t>Short-term investments</t>
        </is>
      </c>
      <c r="B35" s="6" t="n">
        <v>9424</v>
      </c>
      <c r="C35" s="6" t="n">
        <v>10083</v>
      </c>
    </row>
    <row r="36">
      <c r="A36" s="4" t="inlineStr">
        <is>
          <t>Long-Term Investment</t>
        </is>
      </c>
      <c r="B36" s="6" t="n">
        <v>0</v>
      </c>
      <c r="C36" s="6"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djusted Cost</t>
        </is>
      </c>
      <c r="B39" s="6" t="n">
        <v>109541</v>
      </c>
      <c r="C39" s="6" t="n">
        <v>102819</v>
      </c>
    </row>
    <row r="40">
      <c r="A40" s="4" t="inlineStr">
        <is>
          <t>Unrealized Gains</t>
        </is>
      </c>
      <c r="B40" s="6" t="n">
        <v>176</v>
      </c>
      <c r="C40" s="6" t="n">
        <v>122</v>
      </c>
    </row>
    <row r="41">
      <c r="A41" s="4" t="inlineStr">
        <is>
          <t>Unrealized Losses</t>
        </is>
      </c>
      <c r="B41" s="6" t="n">
        <v>-29</v>
      </c>
      <c r="C41" s="6" t="n">
        <v>-80</v>
      </c>
    </row>
    <row r="42">
      <c r="A42" s="4" t="inlineStr">
        <is>
          <t>Fair Value</t>
        </is>
      </c>
      <c r="B42" s="6" t="n">
        <v>109688</v>
      </c>
      <c r="C42" s="6" t="n">
        <v>102860</v>
      </c>
    </row>
    <row r="43">
      <c r="A43" s="4" t="inlineStr">
        <is>
          <t>Cash and cash equivalents</t>
        </is>
      </c>
      <c r="B43" s="6" t="n">
        <v>1248</v>
      </c>
      <c r="C43" s="6" t="n">
        <v>6908</v>
      </c>
    </row>
    <row r="44">
      <c r="A44" s="4" t="inlineStr">
        <is>
          <t>Short-term investments</t>
        </is>
      </c>
      <c r="B44" s="6" t="n">
        <v>78139</v>
      </c>
      <c r="C44" s="6" t="n">
        <v>74457</v>
      </c>
    </row>
    <row r="45">
      <c r="A45" s="4" t="inlineStr">
        <is>
          <t>Long-Term Investment</t>
        </is>
      </c>
      <c r="B45" s="6" t="n">
        <v>30301</v>
      </c>
      <c r="C45" s="6" t="n">
        <v>21495</v>
      </c>
    </row>
    <row r="46">
      <c r="A46" s="4" t="inlineStr">
        <is>
          <t>Level 2: | Treasury bil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djusted Cost</t>
        </is>
      </c>
      <c r="B48" s="6" t="n">
        <v>1462</v>
      </c>
      <c r="C48" s="6" t="n">
        <v>1485</v>
      </c>
    </row>
    <row r="49">
      <c r="A49" s="4" t="inlineStr">
        <is>
          <t>Unrealized Gains</t>
        </is>
      </c>
      <c r="B49" s="6" t="n">
        <v>1</v>
      </c>
      <c r="C49" s="6" t="n">
        <v>0</v>
      </c>
    </row>
    <row r="50">
      <c r="A50" s="4" t="inlineStr">
        <is>
          <t>Unrealized Losses</t>
        </is>
      </c>
      <c r="B50" s="6" t="n">
        <v>0</v>
      </c>
      <c r="C50" s="6" t="n">
        <v>-2</v>
      </c>
    </row>
    <row r="51">
      <c r="A51" s="4" t="inlineStr">
        <is>
          <t>Fair Value</t>
        </is>
      </c>
      <c r="B51" s="6" t="n">
        <v>1463</v>
      </c>
      <c r="C51" s="6" t="n">
        <v>1483</v>
      </c>
    </row>
    <row r="52">
      <c r="A52" s="4" t="inlineStr">
        <is>
          <t>Cash and cash equivalents</t>
        </is>
      </c>
      <c r="B52" s="6" t="n">
        <v>0</v>
      </c>
      <c r="C52" s="6" t="n">
        <v>0</v>
      </c>
    </row>
    <row r="53">
      <c r="A53" s="4" t="inlineStr">
        <is>
          <t>Short-term investments</t>
        </is>
      </c>
      <c r="B53" s="6" t="n">
        <v>1463</v>
      </c>
      <c r="C53" s="6" t="n">
        <v>1483</v>
      </c>
    </row>
    <row r="54">
      <c r="A54" s="4" t="inlineStr">
        <is>
          <t>Long-Term Investment</t>
        </is>
      </c>
      <c r="B54" s="6" t="n">
        <v>0</v>
      </c>
      <c r="C54" s="6" t="n">
        <v>0</v>
      </c>
    </row>
    <row r="55">
      <c r="A55" s="4" t="inlineStr">
        <is>
          <t>Level 2: | US government bon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djusted Cost</t>
        </is>
      </c>
      <c r="B57" s="6" t="n">
        <v>33567</v>
      </c>
      <c r="C57" s="6" t="n">
        <v>9553</v>
      </c>
    </row>
    <row r="58">
      <c r="A58" s="4" t="inlineStr">
        <is>
          <t>Unrealized Gains</t>
        </is>
      </c>
      <c r="B58" s="6" t="n">
        <v>61</v>
      </c>
      <c r="C58" s="6" t="n">
        <v>20</v>
      </c>
    </row>
    <row r="59">
      <c r="A59" s="4" t="inlineStr">
        <is>
          <t>Unrealized Losses</t>
        </is>
      </c>
      <c r="B59" s="6" t="n">
        <v>-9</v>
      </c>
      <c r="C59" s="6" t="n">
        <v>-11</v>
      </c>
    </row>
    <row r="60">
      <c r="A60" s="4" t="inlineStr">
        <is>
          <t>Fair Value</t>
        </is>
      </c>
      <c r="B60" s="6" t="n">
        <v>33619</v>
      </c>
      <c r="C60" s="6" t="n">
        <v>9562</v>
      </c>
    </row>
    <row r="61">
      <c r="A61" s="4" t="inlineStr">
        <is>
          <t>Cash and cash equivalents</t>
        </is>
      </c>
      <c r="B61" s="6" t="n">
        <v>0</v>
      </c>
      <c r="C61" s="6" t="n">
        <v>0</v>
      </c>
    </row>
    <row r="62">
      <c r="A62" s="4" t="inlineStr">
        <is>
          <t>Short-term investments</t>
        </is>
      </c>
      <c r="B62" s="6" t="n">
        <v>26566</v>
      </c>
      <c r="C62" s="6" t="n">
        <v>4387</v>
      </c>
    </row>
    <row r="63">
      <c r="A63" s="4" t="inlineStr">
        <is>
          <t>Long-Term Investment</t>
        </is>
      </c>
      <c r="B63" s="6" t="n">
        <v>7053</v>
      </c>
      <c r="C63" s="6" t="n">
        <v>5175</v>
      </c>
    </row>
    <row r="64">
      <c r="A64" s="4" t="inlineStr">
        <is>
          <t>Level 2: | U.S.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djusted Cost</t>
        </is>
      </c>
      <c r="B66" s="6" t="n">
        <v>6907</v>
      </c>
      <c r="C66" s="6" t="n">
        <v>23843</v>
      </c>
    </row>
    <row r="67">
      <c r="A67" s="4" t="inlineStr">
        <is>
          <t>Unrealized Gains</t>
        </is>
      </c>
      <c r="B67" s="6" t="n">
        <v>0</v>
      </c>
      <c r="C67" s="6" t="n">
        <v>2</v>
      </c>
    </row>
    <row r="68">
      <c r="A68" s="4" t="inlineStr">
        <is>
          <t>Unrealized Losses</t>
        </is>
      </c>
      <c r="B68" s="6" t="n">
        <v>-3</v>
      </c>
      <c r="C68" s="6" t="n">
        <v>-22</v>
      </c>
    </row>
    <row r="69">
      <c r="A69" s="4" t="inlineStr">
        <is>
          <t>Fair Value</t>
        </is>
      </c>
      <c r="B69" s="6" t="n">
        <v>6904</v>
      </c>
      <c r="C69" s="6" t="n">
        <v>23823</v>
      </c>
    </row>
    <row r="70">
      <c r="A70" s="4" t="inlineStr">
        <is>
          <t>Cash and cash equivalents</t>
        </is>
      </c>
      <c r="B70" s="6" t="n">
        <v>0</v>
      </c>
      <c r="C70" s="6" t="n">
        <v>0</v>
      </c>
    </row>
    <row r="71">
      <c r="A71" s="4" t="inlineStr">
        <is>
          <t>Short-term investments</t>
        </is>
      </c>
      <c r="B71" s="6" t="n">
        <v>0</v>
      </c>
      <c r="C71" s="6" t="n">
        <v>23823</v>
      </c>
    </row>
    <row r="72">
      <c r="A72" s="4" t="inlineStr">
        <is>
          <t>Long-Term Investment</t>
        </is>
      </c>
      <c r="B72" s="6" t="n">
        <v>6904</v>
      </c>
      <c r="C72" s="6" t="n">
        <v>0</v>
      </c>
    </row>
    <row r="73">
      <c r="A73" s="4" t="inlineStr">
        <is>
          <t>Level 2: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djusted Cost</t>
        </is>
      </c>
      <c r="B75" s="6" t="n">
        <v>53926</v>
      </c>
      <c r="C75" s="6" t="n">
        <v>47951</v>
      </c>
    </row>
    <row r="76">
      <c r="A76" s="4" t="inlineStr">
        <is>
          <t>Unrealized Gains</t>
        </is>
      </c>
      <c r="B76" s="6" t="n">
        <v>112</v>
      </c>
      <c r="C76" s="6" t="n">
        <v>91</v>
      </c>
    </row>
    <row r="77">
      <c r="A77" s="4" t="inlineStr">
        <is>
          <t>Unrealized Losses</t>
        </is>
      </c>
      <c r="B77" s="6" t="n">
        <v>-17</v>
      </c>
      <c r="C77" s="6" t="n">
        <v>-45</v>
      </c>
    </row>
    <row r="78">
      <c r="A78" s="4" t="inlineStr">
        <is>
          <t>Fair Value</t>
        </is>
      </c>
      <c r="B78" s="6" t="n">
        <v>54021</v>
      </c>
      <c r="C78" s="6" t="n">
        <v>47997</v>
      </c>
    </row>
    <row r="79">
      <c r="A79" s="4" t="inlineStr">
        <is>
          <t>Cash and cash equivalents</t>
        </is>
      </c>
      <c r="B79" s="6" t="n">
        <v>0</v>
      </c>
      <c r="C79" s="6" t="n">
        <v>0</v>
      </c>
    </row>
    <row r="80">
      <c r="A80" s="4" t="inlineStr">
        <is>
          <t>Short-term investments</t>
        </is>
      </c>
      <c r="B80" s="6" t="n">
        <v>37677</v>
      </c>
      <c r="C80" s="6" t="n">
        <v>31677</v>
      </c>
    </row>
    <row r="81">
      <c r="A81" s="4" t="inlineStr">
        <is>
          <t>Long-Term Investment</t>
        </is>
      </c>
      <c r="B81" s="6" t="n">
        <v>16344</v>
      </c>
      <c r="C81" s="6" t="n">
        <v>16320</v>
      </c>
    </row>
    <row r="82">
      <c r="A82" s="4" t="inlineStr">
        <is>
          <t>Level 2: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djusted Cost</t>
        </is>
      </c>
      <c r="B84" s="6" t="n">
        <v>3009</v>
      </c>
      <c r="C84" s="6" t="n">
        <v>3004</v>
      </c>
    </row>
    <row r="85">
      <c r="A85" s="4" t="inlineStr">
        <is>
          <t>Unrealized Gains</t>
        </is>
      </c>
      <c r="B85" s="6" t="n">
        <v>0</v>
      </c>
      <c r="C85" s="6" t="n">
        <v>0</v>
      </c>
    </row>
    <row r="86">
      <c r="A86" s="4" t="inlineStr">
        <is>
          <t>Unrealized Losses</t>
        </is>
      </c>
      <c r="B86" s="6" t="n">
        <v>0</v>
      </c>
      <c r="C86" s="6" t="n">
        <v>0</v>
      </c>
    </row>
    <row r="87">
      <c r="A87" s="4" t="inlineStr">
        <is>
          <t>Fair Value</t>
        </is>
      </c>
      <c r="B87" s="6" t="n">
        <v>3009</v>
      </c>
      <c r="C87" s="6" t="n">
        <v>3004</v>
      </c>
    </row>
    <row r="88">
      <c r="A88" s="4" t="inlineStr">
        <is>
          <t>Cash and cash equivalents</t>
        </is>
      </c>
      <c r="B88" s="6" t="n">
        <v>0</v>
      </c>
      <c r="C88" s="6" t="n">
        <v>0</v>
      </c>
    </row>
    <row r="89">
      <c r="A89" s="4" t="inlineStr">
        <is>
          <t>Short-term investments</t>
        </is>
      </c>
      <c r="B89" s="6" t="n">
        <v>3009</v>
      </c>
      <c r="C89" s="6" t="n">
        <v>3004</v>
      </c>
    </row>
    <row r="90">
      <c r="A90" s="4" t="inlineStr">
        <is>
          <t>Long-Term Investment</t>
        </is>
      </c>
      <c r="B90" s="5" t="n">
        <v>0</v>
      </c>
      <c r="C9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Dec. 31, 2024 USD ($)</t>
        </is>
      </c>
    </row>
    <row r="2">
      <c r="A2" s="3" t="inlineStr">
        <is>
          <t>Fair Value Disclosures [Abstract]</t>
        </is>
      </c>
      <c r="B2" s="4" t="inlineStr">
        <is>
          <t xml:space="preserve"> </t>
        </is>
      </c>
    </row>
    <row r="3">
      <c r="A3" s="4" t="inlineStr">
        <is>
          <t>Fair value of available-for-sale debt (AFS) securities</t>
        </is>
      </c>
      <c r="B3" s="11" t="n">
        <v>106.7</v>
      </c>
    </row>
    <row r="4">
      <c r="A4" s="4" t="inlineStr">
        <is>
          <t>Fair value of held-to-maturity (HTM) securities</t>
        </is>
      </c>
      <c r="B4" s="6" t="n">
        <v>3</v>
      </c>
    </row>
    <row r="5">
      <c r="A5" s="4" t="inlineStr">
        <is>
          <t>Fair value of available-for-sale debt (AFS) securities, due within one year</t>
        </is>
      </c>
      <c r="B5" s="12" t="n">
        <v>76.40000000000001</v>
      </c>
    </row>
    <row r="6">
      <c r="A6" s="4" t="inlineStr">
        <is>
          <t>Fair value of available-for-sale debt (AFS) securities, due after one year through five years</t>
        </is>
      </c>
      <c r="B6" s="12" t="n">
        <v>30.3</v>
      </c>
    </row>
    <row r="7">
      <c r="A7" s="4" t="inlineStr">
        <is>
          <t>Fair value of available-for-sale debt (HTM) securities, due within one year</t>
        </is>
      </c>
      <c r="B7"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Business Combinations - Narrative (Details) - Wilshire - USD ($) $ in Millions</t>
        </is>
      </c>
      <c r="C1" s="2" t="inlineStr">
        <is>
          <t>3 Months Ended</t>
        </is>
      </c>
    </row>
    <row r="2">
      <c r="B2" s="2" t="inlineStr">
        <is>
          <t>Apr. 22, 2024</t>
        </is>
      </c>
      <c r="C2" s="2" t="inlineStr">
        <is>
          <t>Jun. 30, 2024</t>
        </is>
      </c>
    </row>
    <row r="3">
      <c r="A3" s="3" t="inlineStr">
        <is>
          <t>Business Acquisition [Line Items]</t>
        </is>
      </c>
      <c r="B3" s="4" t="inlineStr">
        <is>
          <t xml:space="preserve"> </t>
        </is>
      </c>
      <c r="C3" s="4" t="inlineStr">
        <is>
          <t xml:space="preserve"> </t>
        </is>
      </c>
    </row>
    <row r="4">
      <c r="A4" s="4" t="inlineStr">
        <is>
          <t>Purchase consideration, cash</t>
        </is>
      </c>
      <c r="B4" s="11" t="n">
        <v>40.1</v>
      </c>
      <c r="C4" s="4" t="inlineStr">
        <is>
          <t xml:space="preserve"> </t>
        </is>
      </c>
    </row>
    <row r="5">
      <c r="A5" s="4" t="inlineStr">
        <is>
          <t>Acquisition-related costs</t>
        </is>
      </c>
      <c r="B5" s="4" t="inlineStr">
        <is>
          <t xml:space="preserve"> </t>
        </is>
      </c>
      <c r="C5" s="11"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ed Fair Value (Details) - USD ($) $ in Thousands</t>
        </is>
      </c>
      <c r="B1" s="2" t="inlineStr">
        <is>
          <t>Dec. 31, 2024</t>
        </is>
      </c>
      <c r="C1" s="2" t="inlineStr">
        <is>
          <t>Apr. 22,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70971</v>
      </c>
      <c r="C3" s="4" t="inlineStr">
        <is>
          <t xml:space="preserve"> </t>
        </is>
      </c>
      <c r="D3" s="5" t="n">
        <v>45338</v>
      </c>
    </row>
    <row r="4">
      <c r="A4" s="4" t="inlineStr">
        <is>
          <t>Wilsh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5" t="n">
        <v>412</v>
      </c>
      <c r="D6" s="4" t="inlineStr">
        <is>
          <t xml:space="preserve"> </t>
        </is>
      </c>
    </row>
    <row r="7">
      <c r="A7" s="4" t="inlineStr">
        <is>
          <t>Prepaid expenses</t>
        </is>
      </c>
      <c r="B7" s="4" t="inlineStr">
        <is>
          <t xml:space="preserve"> </t>
        </is>
      </c>
      <c r="C7" s="6" t="n">
        <v>325</v>
      </c>
      <c r="D7" s="4" t="inlineStr">
        <is>
          <t xml:space="preserve"> </t>
        </is>
      </c>
    </row>
    <row r="8">
      <c r="A8" s="4" t="inlineStr">
        <is>
          <t>Intangible assets</t>
        </is>
      </c>
      <c r="B8" s="4" t="inlineStr">
        <is>
          <t xml:space="preserve"> </t>
        </is>
      </c>
      <c r="C8" s="6" t="n">
        <v>11700</v>
      </c>
      <c r="D8" s="4" t="inlineStr">
        <is>
          <t xml:space="preserve"> </t>
        </is>
      </c>
    </row>
    <row r="9">
      <c r="A9" s="4" t="inlineStr">
        <is>
          <t>Goodwill</t>
        </is>
      </c>
      <c r="B9" s="4" t="inlineStr">
        <is>
          <t xml:space="preserve"> </t>
        </is>
      </c>
      <c r="C9" s="6" t="n">
        <v>28237</v>
      </c>
      <c r="D9" s="4" t="inlineStr">
        <is>
          <t xml:space="preserve"> </t>
        </is>
      </c>
    </row>
    <row r="10">
      <c r="A10" s="4" t="inlineStr">
        <is>
          <t>Deferred revenue</t>
        </is>
      </c>
      <c r="B10" s="4" t="inlineStr">
        <is>
          <t xml:space="preserve"> </t>
        </is>
      </c>
      <c r="C10" s="6" t="n">
        <v>-552</v>
      </c>
      <c r="D10" s="4" t="inlineStr">
        <is>
          <t xml:space="preserve"> </t>
        </is>
      </c>
    </row>
    <row r="11">
      <c r="A11" s="4" t="inlineStr">
        <is>
          <t>Cash paid for acquisition of business</t>
        </is>
      </c>
      <c r="B11" s="4" t="inlineStr">
        <is>
          <t xml:space="preserve"> </t>
        </is>
      </c>
      <c r="C11" s="5" t="n">
        <v>40121</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Total equity-based compensation expense</t>
        </is>
      </c>
      <c r="B3" s="5" t="n">
        <v>103201</v>
      </c>
      <c r="C3" s="5" t="n">
        <v>104447</v>
      </c>
      <c r="D3" s="5" t="n">
        <v>65691</v>
      </c>
    </row>
    <row r="4">
      <c r="A4" s="4" t="inlineStr">
        <is>
          <t>Cost of revenue</t>
        </is>
      </c>
      <c r="B4" s="4" t="inlineStr">
        <is>
          <t xml:space="preserve"> </t>
        </is>
      </c>
      <c r="C4" s="4" t="inlineStr">
        <is>
          <t xml:space="preserve"> </t>
        </is>
      </c>
      <c r="D4" s="4" t="inlineStr">
        <is>
          <t xml:space="preserve"> </t>
        </is>
      </c>
    </row>
    <row r="5">
      <c r="A5" s="4" t="inlineStr">
        <is>
          <t>Total equity-based compensation expense</t>
        </is>
      </c>
      <c r="B5" s="6" t="n">
        <v>13634</v>
      </c>
      <c r="C5" s="6" t="n">
        <v>12215</v>
      </c>
      <c r="D5" s="6" t="n">
        <v>9043</v>
      </c>
    </row>
    <row r="6">
      <c r="A6" s="4" t="inlineStr">
        <is>
          <t>Research and development</t>
        </is>
      </c>
      <c r="B6" s="4" t="inlineStr">
        <is>
          <t xml:space="preserve"> </t>
        </is>
      </c>
      <c r="C6" s="4" t="inlineStr">
        <is>
          <t xml:space="preserve"> </t>
        </is>
      </c>
      <c r="D6" s="4" t="inlineStr">
        <is>
          <t xml:space="preserve"> </t>
        </is>
      </c>
    </row>
    <row r="7">
      <c r="A7" s="4" t="inlineStr">
        <is>
          <t>Total equity-based compensation expense</t>
        </is>
      </c>
      <c r="B7" s="6" t="n">
        <v>36093</v>
      </c>
      <c r="C7" s="6" t="n">
        <v>24739</v>
      </c>
      <c r="D7" s="6" t="n">
        <v>17950</v>
      </c>
    </row>
    <row r="8">
      <c r="A8" s="4" t="inlineStr">
        <is>
          <t>Sales and marketing</t>
        </is>
      </c>
      <c r="B8" s="4" t="inlineStr">
        <is>
          <t xml:space="preserve"> </t>
        </is>
      </c>
      <c r="C8" s="4" t="inlineStr">
        <is>
          <t xml:space="preserve"> </t>
        </is>
      </c>
      <c r="D8" s="4" t="inlineStr">
        <is>
          <t xml:space="preserve"> </t>
        </is>
      </c>
    </row>
    <row r="9">
      <c r="A9" s="4" t="inlineStr">
        <is>
          <t>Total equity-based compensation expense</t>
        </is>
      </c>
      <c r="B9" s="6" t="n">
        <v>15304</v>
      </c>
      <c r="C9" s="6" t="n">
        <v>15843</v>
      </c>
      <c r="D9" s="6" t="n">
        <v>12711</v>
      </c>
    </row>
    <row r="10">
      <c r="A10" s="4" t="inlineStr">
        <is>
          <t>General and administrative</t>
        </is>
      </c>
      <c r="B10" s="4" t="inlineStr">
        <is>
          <t xml:space="preserve"> </t>
        </is>
      </c>
      <c r="C10" s="4" t="inlineStr">
        <is>
          <t xml:space="preserve"> </t>
        </is>
      </c>
      <c r="D10" s="4" t="inlineStr">
        <is>
          <t xml:space="preserve"> </t>
        </is>
      </c>
    </row>
    <row r="11">
      <c r="A11" s="4" t="inlineStr">
        <is>
          <t>Total equity-based compensation expense</t>
        </is>
      </c>
      <c r="B11" s="5" t="n">
        <v>38170</v>
      </c>
      <c r="C11" s="5" t="n">
        <v>51650</v>
      </c>
      <c r="D11" s="5" t="n">
        <v>259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Fair Values of Identified Intangible Assets Acquired (Details) - Wilshire $ in Thousands</t>
        </is>
      </c>
      <c r="B1" s="2" t="inlineStr">
        <is>
          <t>Apr. 22, 2024 USD ($)</t>
        </is>
      </c>
    </row>
    <row r="2">
      <c r="A2" s="3" t="inlineStr">
        <is>
          <t>Acquired Finite-Lived Intangible Assets [Line Items]</t>
        </is>
      </c>
      <c r="B2" s="4" t="inlineStr">
        <is>
          <t xml:space="preserve"> </t>
        </is>
      </c>
    </row>
    <row r="3">
      <c r="A3" s="4" t="inlineStr">
        <is>
          <t>Fair Value</t>
        </is>
      </c>
      <c r="B3" s="5" t="n">
        <v>11700</v>
      </c>
    </row>
    <row r="4">
      <c r="A4" s="4" t="inlineStr">
        <is>
          <t>Developed technology | Developed technology - AAA</t>
        </is>
      </c>
      <c r="B4" s="4" t="inlineStr">
        <is>
          <t xml:space="preserve"> </t>
        </is>
      </c>
    </row>
    <row r="5">
      <c r="A5" s="3" t="inlineStr">
        <is>
          <t>Acquired Finite-Lived Intangible Assets [Line Items]</t>
        </is>
      </c>
      <c r="B5" s="4" t="inlineStr">
        <is>
          <t xml:space="preserve"> </t>
        </is>
      </c>
    </row>
    <row r="6">
      <c r="A6" s="4" t="inlineStr">
        <is>
          <t>Fair Value</t>
        </is>
      </c>
      <c r="B6" s="5" t="n">
        <v>9100</v>
      </c>
    </row>
    <row r="7">
      <c r="A7" s="4" t="inlineStr">
        <is>
          <t>Estimated Useful Life</t>
        </is>
      </c>
      <c r="B7" s="4" t="inlineStr">
        <is>
          <t>5 years</t>
        </is>
      </c>
    </row>
    <row r="8">
      <c r="A8" s="4" t="inlineStr">
        <is>
          <t>Developed technology | Developed technology - iQComposite</t>
        </is>
      </c>
      <c r="B8" s="4" t="inlineStr">
        <is>
          <t xml:space="preserve"> </t>
        </is>
      </c>
    </row>
    <row r="9">
      <c r="A9" s="3" t="inlineStr">
        <is>
          <t>Acquired Finite-Lived Intangible Assets [Line Items]</t>
        </is>
      </c>
      <c r="B9" s="4" t="inlineStr">
        <is>
          <t xml:space="preserve"> </t>
        </is>
      </c>
    </row>
    <row r="10">
      <c r="A10" s="4" t="inlineStr">
        <is>
          <t>Fair Value</t>
        </is>
      </c>
      <c r="B10" s="5" t="n">
        <v>900</v>
      </c>
    </row>
    <row r="11">
      <c r="A11" s="4" t="inlineStr">
        <is>
          <t>Estimated Useful Life</t>
        </is>
      </c>
      <c r="B11" s="4" t="inlineStr">
        <is>
          <t>6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Fair Value</t>
        </is>
      </c>
      <c r="B14" s="5" t="n">
        <v>1350</v>
      </c>
    </row>
    <row r="15">
      <c r="A15" s="4" t="inlineStr">
        <is>
          <t>Estimated Useful Life</t>
        </is>
      </c>
      <c r="B15" s="4" t="inlineStr">
        <is>
          <t>11 years</t>
        </is>
      </c>
    </row>
    <row r="16">
      <c r="A16" s="4" t="inlineStr">
        <is>
          <t>Trademarks</t>
        </is>
      </c>
      <c r="B16" s="4" t="inlineStr">
        <is>
          <t xml:space="preserve"> </t>
        </is>
      </c>
    </row>
    <row r="17">
      <c r="A17" s="3" t="inlineStr">
        <is>
          <t>Acquired Finite-Lived Intangible Assets [Line Items]</t>
        </is>
      </c>
      <c r="B17" s="4" t="inlineStr">
        <is>
          <t xml:space="preserve"> </t>
        </is>
      </c>
    </row>
    <row r="18">
      <c r="A18" s="4" t="inlineStr">
        <is>
          <t>Fair Value</t>
        </is>
      </c>
      <c r="B18" s="5" t="n">
        <v>350</v>
      </c>
    </row>
    <row r="19">
      <c r="A19" s="4" t="inlineStr">
        <is>
          <t>Estimated Useful Life</t>
        </is>
      </c>
      <c r="B19"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as of December 31, 2023</t>
        </is>
      </c>
      <c r="B4" s="5" t="n">
        <v>45338</v>
      </c>
    </row>
    <row r="5">
      <c r="A5" s="4" t="inlineStr">
        <is>
          <t>Goodwill acquired</t>
        </is>
      </c>
      <c r="B5" s="6" t="n">
        <v>28237</v>
      </c>
    </row>
    <row r="6">
      <c r="A6" s="4" t="inlineStr">
        <is>
          <t>Foreign currency translation adjustments</t>
        </is>
      </c>
      <c r="B6" s="6" t="n">
        <v>-2604</v>
      </c>
    </row>
    <row r="7">
      <c r="A7" s="4" t="inlineStr">
        <is>
          <t>Balance as of December 31, 2024</t>
        </is>
      </c>
      <c r="B7" s="5" t="n">
        <v>709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Schedule of Purchas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40647</v>
      </c>
      <c r="C4" s="5" t="n">
        <v>30686</v>
      </c>
    </row>
    <row r="5">
      <c r="A5" s="4" t="inlineStr">
        <is>
          <t>Accumulated Amortization</t>
        </is>
      </c>
      <c r="B5" s="6" t="n">
        <v>-9779</v>
      </c>
      <c r="C5" s="6" t="n">
        <v>-4553</v>
      </c>
    </row>
    <row r="6">
      <c r="A6" s="4" t="inlineStr">
        <is>
          <t>Net Carrying Amount</t>
        </is>
      </c>
      <c r="B6" s="6" t="n">
        <v>30868</v>
      </c>
      <c r="C6" s="6" t="n">
        <v>2613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34366</v>
      </c>
      <c r="C9" s="6" t="n">
        <v>25829</v>
      </c>
    </row>
    <row r="10">
      <c r="A10" s="4" t="inlineStr">
        <is>
          <t>Accumulated Amortization</t>
        </is>
      </c>
      <c r="B10" s="6" t="n">
        <v>-8617</v>
      </c>
      <c r="C10" s="6" t="n">
        <v>-3997</v>
      </c>
    </row>
    <row r="11">
      <c r="A11" s="4" t="inlineStr">
        <is>
          <t>Net Carrying Amount</t>
        </is>
      </c>
      <c r="B11" s="5" t="n">
        <v>25749</v>
      </c>
      <c r="C11" s="5" t="n">
        <v>21832</v>
      </c>
    </row>
    <row r="12">
      <c r="A12" s="4" t="inlineStr">
        <is>
          <t>Weighted Average Remaining Useful Life (In Years)</t>
        </is>
      </c>
      <c r="B12" s="4" t="inlineStr">
        <is>
          <t>4 years 10 months 24 days</t>
        </is>
      </c>
      <c r="C12" s="4" t="inlineStr">
        <is>
          <t>5 years 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619</v>
      </c>
      <c r="C15" s="5" t="n">
        <v>4526</v>
      </c>
    </row>
    <row r="16">
      <c r="A16" s="4" t="inlineStr">
        <is>
          <t>Accumulated Amortization</t>
        </is>
      </c>
      <c r="B16" s="6" t="n">
        <v>-769</v>
      </c>
      <c r="C16" s="6" t="n">
        <v>-377</v>
      </c>
    </row>
    <row r="17">
      <c r="A17" s="4" t="inlineStr">
        <is>
          <t>Net Carrying Amount</t>
        </is>
      </c>
      <c r="B17" s="5" t="n">
        <v>4850</v>
      </c>
      <c r="C17" s="5" t="n">
        <v>4149</v>
      </c>
    </row>
    <row r="18">
      <c r="A18" s="4" t="inlineStr">
        <is>
          <t>Weighted Average Remaining Useful Life (In Years)</t>
        </is>
      </c>
      <c r="B18" s="4" t="inlineStr">
        <is>
          <t>10 years 8 months 12 days</t>
        </is>
      </c>
      <c r="C18" s="4" t="inlineStr">
        <is>
          <t>11 years 10 months 24 days</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662</v>
      </c>
      <c r="C21" s="5" t="n">
        <v>331</v>
      </c>
    </row>
    <row r="22">
      <c r="A22" s="4" t="inlineStr">
        <is>
          <t>Accumulated Amortization</t>
        </is>
      </c>
      <c r="B22" s="6" t="n">
        <v>-393</v>
      </c>
      <c r="C22" s="6" t="n">
        <v>-179</v>
      </c>
    </row>
    <row r="23">
      <c r="A23" s="4" t="inlineStr">
        <is>
          <t>Net Carrying Amount</t>
        </is>
      </c>
      <c r="B23" s="5" t="n">
        <v>269</v>
      </c>
      <c r="C23" s="5" t="n">
        <v>152</v>
      </c>
    </row>
    <row r="24">
      <c r="A24" s="4" t="inlineStr">
        <is>
          <t>Weighted Average Remaining Useful Life (In Years)</t>
        </is>
      </c>
      <c r="B24" s="4" t="inlineStr">
        <is>
          <t>2 years 3 months 18 days</t>
        </is>
      </c>
      <c r="C24" s="4" t="inlineStr">
        <is>
          <t>10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11" t="n">
        <v>5.6</v>
      </c>
      <c r="C4" s="11" t="n">
        <v>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Net Carrying Amount</t>
        </is>
      </c>
      <c r="B3" s="5" t="n">
        <v>30868</v>
      </c>
      <c r="C3" s="5" t="n">
        <v>26132</v>
      </c>
    </row>
    <row r="4">
      <c r="A4" s="4" t="inlineStr">
        <is>
          <t>2025</t>
        </is>
      </c>
      <c r="B4" s="6" t="n">
        <v>6019</v>
      </c>
      <c r="C4" s="4" t="inlineStr">
        <is>
          <t xml:space="preserve"> </t>
        </is>
      </c>
    </row>
    <row r="5">
      <c r="A5" s="4" t="inlineStr">
        <is>
          <t>2026</t>
        </is>
      </c>
      <c r="B5" s="6" t="n">
        <v>6019</v>
      </c>
      <c r="C5" s="4" t="inlineStr">
        <is>
          <t xml:space="preserve"> </t>
        </is>
      </c>
    </row>
    <row r="6">
      <c r="A6" s="4" t="inlineStr">
        <is>
          <t>2027</t>
        </is>
      </c>
      <c r="B6" s="6" t="n">
        <v>5938</v>
      </c>
      <c r="C6" s="4" t="inlineStr">
        <is>
          <t xml:space="preserve"> </t>
        </is>
      </c>
    </row>
    <row r="7">
      <c r="A7" s="4" t="inlineStr">
        <is>
          <t>2028</t>
        </is>
      </c>
      <c r="B7" s="6" t="n">
        <v>5902</v>
      </c>
      <c r="C7" s="4" t="inlineStr">
        <is>
          <t xml:space="preserve"> </t>
        </is>
      </c>
    </row>
    <row r="8">
      <c r="A8" s="4" t="inlineStr">
        <is>
          <t>2029 and Thereafter</t>
        </is>
      </c>
      <c r="B8" s="5" t="n">
        <v>6990</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Unbilled accounts receivable</t>
        </is>
      </c>
      <c r="B3" s="5" t="n">
        <v>46316</v>
      </c>
      <c r="C3" s="5" t="n">
        <v>46595</v>
      </c>
    </row>
    <row r="4">
      <c r="A4" s="4" t="inlineStr">
        <is>
          <t>Billed accounts receivable</t>
        </is>
      </c>
      <c r="B4" s="6" t="n">
        <v>59995</v>
      </c>
      <c r="C4" s="6" t="n">
        <v>45805</v>
      </c>
    </row>
    <row r="5">
      <c r="A5" s="4" t="inlineStr">
        <is>
          <t>Allowance for doubtful accounts and reserves</t>
        </is>
      </c>
      <c r="B5" s="6" t="n">
        <v>-160</v>
      </c>
      <c r="C5" s="6" t="n">
        <v>-309</v>
      </c>
    </row>
    <row r="6">
      <c r="A6" s="4" t="inlineStr">
        <is>
          <t>Accounts receivable, net</t>
        </is>
      </c>
      <c r="B6" s="5" t="n">
        <v>106151</v>
      </c>
      <c r="C6" s="5" t="n">
        <v>920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5" t="n">
        <v>12834</v>
      </c>
      <c r="C3" s="5" t="n">
        <v>11225</v>
      </c>
    </row>
    <row r="4">
      <c r="A4" s="4" t="inlineStr">
        <is>
          <t>Deferred contract costs, current portion</t>
        </is>
      </c>
      <c r="B4" s="6" t="n">
        <v>5047</v>
      </c>
      <c r="C4" s="6" t="n">
        <v>4644</v>
      </c>
    </row>
    <row r="5">
      <c r="A5" s="4" t="inlineStr">
        <is>
          <t>Prepaid management fee to Principal Equity Owners</t>
        </is>
      </c>
      <c r="B5" s="6" t="n">
        <v>0</v>
      </c>
      <c r="C5" s="6" t="n">
        <v>2009</v>
      </c>
    </row>
    <row r="6">
      <c r="A6" s="4" t="inlineStr">
        <is>
          <t>Contract assets</t>
        </is>
      </c>
      <c r="B6" s="6" t="n">
        <v>1841</v>
      </c>
      <c r="C6" s="6" t="n">
        <v>2772</v>
      </c>
    </row>
    <row r="7">
      <c r="A7" s="4" t="inlineStr">
        <is>
          <t>Tax receivable</t>
        </is>
      </c>
      <c r="B7" s="6" t="n">
        <v>687</v>
      </c>
      <c r="C7" s="6" t="n">
        <v>4382</v>
      </c>
    </row>
    <row r="8">
      <c r="A8" s="4" t="inlineStr">
        <is>
          <t>Other receivable</t>
        </is>
      </c>
      <c r="B8" s="6" t="n">
        <v>1493</v>
      </c>
      <c r="C8" s="6" t="n">
        <v>1692</v>
      </c>
    </row>
    <row r="9">
      <c r="A9" s="4" t="inlineStr">
        <is>
          <t>Other current assets</t>
        </is>
      </c>
      <c r="B9" s="6" t="n">
        <v>1104</v>
      </c>
      <c r="C9" s="6" t="n">
        <v>959</v>
      </c>
    </row>
    <row r="10">
      <c r="A10" s="4" t="inlineStr">
        <is>
          <t>Prepaid expense and other current assets</t>
        </is>
      </c>
      <c r="B10" s="5" t="n">
        <v>23006</v>
      </c>
      <c r="C10" s="5" t="n">
        <v>276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37662</v>
      </c>
      <c r="C3" s="5" t="n">
        <v>33620</v>
      </c>
    </row>
    <row r="4">
      <c r="A4" s="4" t="inlineStr">
        <is>
          <t>Less: accumulated depreciation</t>
        </is>
      </c>
      <c r="B4" s="6" t="n">
        <v>-22865</v>
      </c>
      <c r="C4" s="6" t="n">
        <v>-18271</v>
      </c>
    </row>
    <row r="5">
      <c r="A5" s="4" t="inlineStr">
        <is>
          <t>Total property and equipment, net</t>
        </is>
      </c>
      <c r="B5" s="6" t="n">
        <v>14797</v>
      </c>
      <c r="C5" s="6" t="n">
        <v>1534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579</v>
      </c>
      <c r="C8" s="6" t="n">
        <v>1192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334</v>
      </c>
      <c r="C11" s="6" t="n">
        <v>390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08</v>
      </c>
      <c r="C14" s="6" t="n">
        <v>1341</v>
      </c>
    </row>
    <row r="15">
      <c r="A15" s="4" t="inlineStr">
        <is>
          <t>Internally develop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8053</v>
      </c>
      <c r="C17" s="6" t="n">
        <v>1595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188</v>
      </c>
      <c r="C20" s="5" t="n">
        <v>4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Internally developed software capitalized in equity-based compensation</t>
        </is>
      </c>
      <c r="B4" s="11" t="n">
        <v>0.5</v>
      </c>
      <c r="C4" s="11" t="n">
        <v>0.5</v>
      </c>
      <c r="D4" s="11" t="n">
        <v>0.5</v>
      </c>
    </row>
    <row r="5">
      <c r="A5" s="4" t="inlineStr">
        <is>
          <t>Depreciation expense</t>
        </is>
      </c>
      <c r="B5" s="11" t="n">
        <v>6.5</v>
      </c>
      <c r="C5" s="11" t="n">
        <v>5.7</v>
      </c>
      <c r="D5" s="11" t="n">
        <v>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Long-term deposits</t>
        </is>
      </c>
      <c r="B3" s="5" t="n">
        <v>1551</v>
      </c>
      <c r="C3" s="5" t="n">
        <v>1290</v>
      </c>
    </row>
    <row r="4">
      <c r="A4" s="4" t="inlineStr">
        <is>
          <t>Long-term contract asset</t>
        </is>
      </c>
      <c r="B4" s="6" t="n">
        <v>554</v>
      </c>
      <c r="C4" s="6" t="n">
        <v>1909</v>
      </c>
    </row>
    <row r="5">
      <c r="A5" s="4" t="inlineStr">
        <is>
          <t>Prepaid IT services</t>
        </is>
      </c>
      <c r="B5" s="6" t="n">
        <v>899</v>
      </c>
      <c r="C5" s="6" t="n">
        <v>364</v>
      </c>
    </row>
    <row r="6">
      <c r="A6" s="4" t="inlineStr">
        <is>
          <t>Long-term income tax receivable</t>
        </is>
      </c>
      <c r="B6" s="6" t="n">
        <v>336</v>
      </c>
      <c r="C6" s="6" t="n">
        <v>0</v>
      </c>
    </row>
    <row r="7">
      <c r="A7" s="4" t="inlineStr">
        <is>
          <t>Other non-current assets</t>
        </is>
      </c>
      <c r="B7" s="5" t="n">
        <v>3340</v>
      </c>
      <c r="C7" s="5" t="n">
        <v>3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27585</v>
      </c>
      <c r="C4" s="5" t="n">
        <v>-23083</v>
      </c>
      <c r="D4" s="5" t="n">
        <v>-6695</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t>
        </is>
      </c>
      <c r="B6" s="6" t="n">
        <v>-4619</v>
      </c>
      <c r="C6" s="6" t="n">
        <v>2744</v>
      </c>
      <c r="D6" s="6" t="n">
        <v>824</v>
      </c>
    </row>
    <row r="7">
      <c r="A7" s="4" t="inlineStr">
        <is>
          <t>Unrealized gain on available-for-sale investments</t>
        </is>
      </c>
      <c r="B7" s="6" t="n">
        <v>105</v>
      </c>
      <c r="C7" s="6" t="n">
        <v>42</v>
      </c>
      <c r="D7" s="6" t="n">
        <v>0</v>
      </c>
    </row>
    <row r="8">
      <c r="A8" s="4" t="inlineStr">
        <is>
          <t>Comprehensive income (loss)</t>
        </is>
      </c>
      <c r="B8" s="6" t="n">
        <v>423071</v>
      </c>
      <c r="C8" s="6" t="n">
        <v>-20297</v>
      </c>
      <c r="D8" s="6" t="n">
        <v>-5871</v>
      </c>
    </row>
    <row r="9">
      <c r="A9" s="4" t="inlineStr">
        <is>
          <t>Less: Comprehensive income (loss) attributable to non-controlling interests</t>
        </is>
      </c>
      <c r="B9" s="6" t="n">
        <v>2715</v>
      </c>
      <c r="C9" s="6" t="n">
        <v>-970</v>
      </c>
      <c r="D9" s="6" t="n">
        <v>1453</v>
      </c>
    </row>
    <row r="10">
      <c r="A10" s="4" t="inlineStr">
        <is>
          <t>Comprehensive income (loss) attributable to Clearwater Analytics Holdings, Inc.</t>
        </is>
      </c>
      <c r="B10" s="5" t="n">
        <v>420356</v>
      </c>
      <c r="C10" s="5" t="n">
        <v>-19327</v>
      </c>
      <c r="D10" s="5" t="n">
        <v>-73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interest</t>
        </is>
      </c>
      <c r="B3" s="5" t="n">
        <v>550</v>
      </c>
      <c r="C3" s="5" t="n">
        <v>622</v>
      </c>
    </row>
    <row r="4">
      <c r="A4" s="4" t="inlineStr">
        <is>
          <t>Accrued bonus</t>
        </is>
      </c>
      <c r="B4" s="6" t="n">
        <v>16034</v>
      </c>
      <c r="C4" s="6" t="n">
        <v>11808</v>
      </c>
    </row>
    <row r="5">
      <c r="A5" s="4" t="inlineStr">
        <is>
          <t>Accrued vendor liabilities</t>
        </is>
      </c>
      <c r="B5" s="6" t="n">
        <v>9725</v>
      </c>
      <c r="C5" s="6" t="n">
        <v>6883</v>
      </c>
    </row>
    <row r="6">
      <c r="A6" s="4" t="inlineStr">
        <is>
          <t>Accrued benefits and retirement</t>
        </is>
      </c>
      <c r="B6" s="6" t="n">
        <v>15478</v>
      </c>
      <c r="C6" s="6" t="n">
        <v>10329</v>
      </c>
    </row>
    <row r="7">
      <c r="A7" s="4" t="inlineStr">
        <is>
          <t>Acquisition holdback liability</t>
        </is>
      </c>
      <c r="B7" s="6" t="n">
        <v>0</v>
      </c>
      <c r="C7" s="6" t="n">
        <v>4679</v>
      </c>
    </row>
    <row r="8">
      <c r="A8" s="4" t="inlineStr">
        <is>
          <t>Deferred revenue</t>
        </is>
      </c>
      <c r="B8" s="6" t="n">
        <v>7329</v>
      </c>
      <c r="C8" s="6" t="n">
        <v>2766</v>
      </c>
    </row>
    <row r="9">
      <c r="A9" s="4" t="inlineStr">
        <is>
          <t>Accrued commissions</t>
        </is>
      </c>
      <c r="B9" s="6" t="n">
        <v>3204</v>
      </c>
      <c r="C9" s="6" t="n">
        <v>3415</v>
      </c>
    </row>
    <row r="10">
      <c r="A10" s="4" t="inlineStr">
        <is>
          <t>Income tax payable</t>
        </is>
      </c>
      <c r="B10" s="6" t="n">
        <v>403</v>
      </c>
      <c r="C10" s="6" t="n">
        <v>456</v>
      </c>
    </row>
    <row r="11">
      <c r="A11" s="4" t="inlineStr">
        <is>
          <t>Tax distributions payable to Continuing Equity Owners</t>
        </is>
      </c>
      <c r="B11" s="6" t="n">
        <v>23</v>
      </c>
      <c r="C11" s="6" t="n">
        <v>2945</v>
      </c>
    </row>
    <row r="12">
      <c r="A12" s="4" t="inlineStr">
        <is>
          <t>Other current liabilities</t>
        </is>
      </c>
      <c r="B12" s="6" t="n">
        <v>10237</v>
      </c>
      <c r="C12" s="6" t="n">
        <v>5632</v>
      </c>
    </row>
    <row r="13">
      <c r="A13" s="4" t="inlineStr">
        <is>
          <t>Accrued expenses and other liabilities</t>
        </is>
      </c>
      <c r="B13" s="5" t="n">
        <v>62983</v>
      </c>
      <c r="C13" s="5" t="n">
        <v>495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sset retirement obligation</t>
        </is>
      </c>
      <c r="B3" s="5" t="n">
        <v>160</v>
      </c>
      <c r="C3" s="5" t="n">
        <v>161</v>
      </c>
    </row>
    <row r="4">
      <c r="A4" s="4" t="inlineStr">
        <is>
          <t>Deferred tax liabilities</t>
        </is>
      </c>
      <c r="B4" s="6" t="n">
        <v>1310</v>
      </c>
      <c r="C4" s="6" t="n">
        <v>5356</v>
      </c>
    </row>
    <row r="5">
      <c r="A5" s="4" t="inlineStr">
        <is>
          <t>Other long-term liabilities</t>
        </is>
      </c>
      <c r="B5" s="5" t="n">
        <v>1470</v>
      </c>
      <c r="C5" s="5" t="n">
        <v>55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2" customWidth="1" min="2" max="2"/>
    <col width="14" customWidth="1" min="3" max="3"/>
  </cols>
  <sheetData>
    <row r="1">
      <c r="A1" s="1" t="inlineStr">
        <is>
          <t>Credit Agreement - Additional Information (Details) - Credit Agreement</t>
        </is>
      </c>
      <c r="B1" s="2" t="inlineStr">
        <is>
          <t>Sep. 28, 2021 USD ($)</t>
        </is>
      </c>
      <c r="C1" s="2" t="inlineStr">
        <is>
          <t>Dec. 31, 2022</t>
        </is>
      </c>
    </row>
    <row r="2">
      <c r="A2" s="3" t="inlineStr">
        <is>
          <t>Line of Credit Facility [Line Items]</t>
        </is>
      </c>
      <c r="B2" s="4" t="inlineStr">
        <is>
          <t xml:space="preserve"> </t>
        </is>
      </c>
      <c r="C2" s="4" t="inlineStr">
        <is>
          <t xml:space="preserve"> </t>
        </is>
      </c>
    </row>
    <row r="3">
      <c r="A3" s="4" t="inlineStr">
        <is>
          <t>Unused commitment fee percentage</t>
        </is>
      </c>
      <c r="B3" s="9" t="n">
        <v>0.0025</v>
      </c>
      <c r="C3" s="4" t="inlineStr">
        <is>
          <t xml:space="preserve"> </t>
        </is>
      </c>
    </row>
    <row r="4">
      <c r="A4" s="4" t="inlineStr">
        <is>
          <t>Debt instrument amortization percentage</t>
        </is>
      </c>
      <c r="B4" s="10" t="n">
        <v>0.05</v>
      </c>
      <c r="C4" s="4" t="inlineStr">
        <is>
          <t xml:space="preserve"> </t>
        </is>
      </c>
    </row>
    <row r="5">
      <c r="A5" s="4" t="inlineStr">
        <is>
          <t>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used commitment fee percentage</t>
        </is>
      </c>
      <c r="B7" s="9" t="n">
        <v>0.003</v>
      </c>
      <c r="C7" s="4" t="inlineStr">
        <is>
          <t xml:space="preserve"> </t>
        </is>
      </c>
    </row>
    <row r="8">
      <c r="A8" s="4" t="inlineStr">
        <is>
          <t>Secured net indebtedness to EBITDA ratio</t>
        </is>
      </c>
      <c r="B8" s="4" t="inlineStr">
        <is>
          <t xml:space="preserve"> </t>
        </is>
      </c>
      <c r="C8" s="13" t="n">
        <v>4.75</v>
      </c>
    </row>
    <row r="9">
      <c r="A9" s="4" t="inlineStr">
        <is>
          <t>Base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 on variable rate</t>
        </is>
      </c>
      <c r="B11" s="9" t="n">
        <v>0.0075</v>
      </c>
      <c r="C11" s="4" t="inlineStr">
        <is>
          <t xml:space="preserve"> </t>
        </is>
      </c>
    </row>
    <row r="12">
      <c r="A12" s="4" t="inlineStr">
        <is>
          <t>Step-up percentage of variable rate</t>
        </is>
      </c>
      <c r="B12" s="9" t="n">
        <v>0.0025</v>
      </c>
      <c r="C12" s="4" t="inlineStr">
        <is>
          <t xml:space="preserve"> </t>
        </is>
      </c>
    </row>
    <row r="13">
      <c r="A13" s="4" t="inlineStr">
        <is>
          <t>Secured Overnight Financing Rate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9" t="n">
        <v>0.0175</v>
      </c>
      <c r="C15" s="4" t="inlineStr">
        <is>
          <t xml:space="preserve"> </t>
        </is>
      </c>
    </row>
    <row r="16">
      <c r="A16" s="4" t="inlineStr">
        <is>
          <t>Step-up percentage of variable rate</t>
        </is>
      </c>
      <c r="B16" s="9" t="n">
        <v>0.0025</v>
      </c>
      <c r="C16" s="4" t="inlineStr">
        <is>
          <t xml:space="preserve"> </t>
        </is>
      </c>
    </row>
    <row r="17">
      <c r="A17" s="4" t="inlineStr">
        <is>
          <t>JPMorgan Chase Bank, N.A | Term Loan</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maximum borrowing capacity</t>
        </is>
      </c>
      <c r="B19" s="5" t="n">
        <v>55000000</v>
      </c>
      <c r="C19" s="4" t="inlineStr">
        <is>
          <t xml:space="preserve"> </t>
        </is>
      </c>
    </row>
    <row r="20">
      <c r="A20" s="4" t="inlineStr">
        <is>
          <t>JPMorgan Chase Bank, N.A | Revolving Line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facility, maximum borrowing capacity</t>
        </is>
      </c>
      <c r="B22" s="5" t="n">
        <v>125000000</v>
      </c>
      <c r="C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Future Maturities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750</v>
      </c>
      <c r="C3" s="4" t="inlineStr">
        <is>
          <t xml:space="preserve"> </t>
        </is>
      </c>
    </row>
    <row r="4">
      <c r="A4" s="4" t="inlineStr">
        <is>
          <t>Notes payable, current portion</t>
        </is>
      </c>
      <c r="B4" s="6" t="n">
        <v>2750</v>
      </c>
      <c r="C4" s="5" t="n">
        <v>2750</v>
      </c>
    </row>
    <row r="5">
      <c r="A5" s="4" t="inlineStr">
        <is>
          <t>2026</t>
        </is>
      </c>
      <c r="B5" s="6" t="n">
        <v>43313</v>
      </c>
      <c r="C5" s="4" t="inlineStr">
        <is>
          <t xml:space="preserve"> </t>
        </is>
      </c>
    </row>
    <row r="6">
      <c r="A6" s="4" t="inlineStr">
        <is>
          <t>Note payable, non-current portion</t>
        </is>
      </c>
      <c r="B6" s="6" t="n">
        <v>43313</v>
      </c>
      <c r="C6" s="4" t="inlineStr">
        <is>
          <t xml:space="preserve"> </t>
        </is>
      </c>
    </row>
    <row r="7">
      <c r="A7" s="4" t="inlineStr">
        <is>
          <t>Unamortized loan costs</t>
        </is>
      </c>
      <c r="B7" s="6" t="n">
        <v>-149</v>
      </c>
      <c r="C7" s="4" t="inlineStr">
        <is>
          <t xml:space="preserve"> </t>
        </is>
      </c>
    </row>
    <row r="8">
      <c r="A8" s="4" t="inlineStr">
        <is>
          <t>Notes payable, less current maturities and unamortized debt issuance costs</t>
        </is>
      </c>
      <c r="B8" s="6" t="n">
        <v>43164</v>
      </c>
      <c r="C8" s="5" t="n">
        <v>45828</v>
      </c>
    </row>
    <row r="9">
      <c r="A9" s="4" t="inlineStr">
        <is>
          <t>Net carrying amount</t>
        </is>
      </c>
      <c r="B9" s="5" t="n">
        <v>45914</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retirement plan</t>
        </is>
      </c>
      <c r="B4" s="11" t="n">
        <v>6.7</v>
      </c>
      <c r="C4" s="11" t="n">
        <v>6.7</v>
      </c>
      <c r="D4" s="11" t="n">
        <v>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Operating lease initial term</t>
        </is>
      </c>
      <c r="B5" s="4" t="inlineStr">
        <is>
          <t>12 months</t>
        </is>
      </c>
      <c r="C5" s="4" t="inlineStr">
        <is>
          <t xml:space="preserve"> </t>
        </is>
      </c>
    </row>
    <row r="6">
      <c r="A6" s="4" t="inlineStr">
        <is>
          <t>Operating lease cost</t>
        </is>
      </c>
      <c r="B6" s="11" t="n">
        <v>9.199999999999999</v>
      </c>
      <c r="C6" s="11" t="n">
        <v>7.6</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t>
        </is>
      </c>
      <c r="B12" s="4" t="inlineStr">
        <is>
          <t>10 years</t>
        </is>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666</v>
      </c>
      <c r="C3" s="4" t="inlineStr">
        <is>
          <t xml:space="preserve"> </t>
        </is>
      </c>
    </row>
    <row r="4">
      <c r="A4" s="4" t="inlineStr">
        <is>
          <t>2026</t>
        </is>
      </c>
      <c r="B4" s="6" t="n">
        <v>9136</v>
      </c>
      <c r="C4" s="4" t="inlineStr">
        <is>
          <t xml:space="preserve"> </t>
        </is>
      </c>
    </row>
    <row r="5">
      <c r="A5" s="4" t="inlineStr">
        <is>
          <t>2027</t>
        </is>
      </c>
      <c r="B5" s="6" t="n">
        <v>4871</v>
      </c>
      <c r="C5" s="4" t="inlineStr">
        <is>
          <t xml:space="preserve"> </t>
        </is>
      </c>
    </row>
    <row r="6">
      <c r="A6" s="4" t="inlineStr">
        <is>
          <t>2028</t>
        </is>
      </c>
      <c r="B6" s="6" t="n">
        <v>2007</v>
      </c>
      <c r="C6" s="4" t="inlineStr">
        <is>
          <t xml:space="preserve"> </t>
        </is>
      </c>
    </row>
    <row r="7">
      <c r="A7" s="4" t="inlineStr">
        <is>
          <t>Thereafter</t>
        </is>
      </c>
      <c r="B7" s="6" t="n">
        <v>3340</v>
      </c>
      <c r="C7" s="4" t="inlineStr">
        <is>
          <t xml:space="preserve"> </t>
        </is>
      </c>
    </row>
    <row r="8">
      <c r="A8" s="4" t="inlineStr">
        <is>
          <t>Total future minimum lease payments</t>
        </is>
      </c>
      <c r="B8" s="6" t="n">
        <v>29020</v>
      </c>
      <c r="C8" s="4" t="inlineStr">
        <is>
          <t xml:space="preserve"> </t>
        </is>
      </c>
    </row>
    <row r="9">
      <c r="A9" s="4" t="inlineStr">
        <is>
          <t>Less: Imputed interest</t>
        </is>
      </c>
      <c r="B9" s="6" t="n">
        <v>-3015</v>
      </c>
      <c r="C9" s="4" t="inlineStr">
        <is>
          <t xml:space="preserve"> </t>
        </is>
      </c>
    </row>
    <row r="10">
      <c r="A10" s="4" t="inlineStr">
        <is>
          <t>Present value of future minimum lease payments</t>
        </is>
      </c>
      <c r="B10" s="6" t="n">
        <v>26005</v>
      </c>
      <c r="C10" s="4" t="inlineStr">
        <is>
          <t xml:space="preserve"> </t>
        </is>
      </c>
    </row>
    <row r="11">
      <c r="A11" s="4" t="inlineStr">
        <is>
          <t>Less: Current portion of operating lease liability</t>
        </is>
      </c>
      <c r="B11" s="6" t="n">
        <v>-8350</v>
      </c>
      <c r="C11" s="5" t="n">
        <v>-6551</v>
      </c>
    </row>
    <row r="12">
      <c r="A12" s="4" t="inlineStr">
        <is>
          <t>Operating lease liabilities - noncurrent</t>
        </is>
      </c>
      <c r="B12" s="5" t="n">
        <v>17655</v>
      </c>
      <c r="C12" s="5" t="n">
        <v>169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Information for Non-cancellable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 average remaining lease term</t>
        </is>
      </c>
      <c r="B4" s="4" t="inlineStr">
        <is>
          <t>3 years 3 months 10 days</t>
        </is>
      </c>
      <c r="C4" s="4" t="inlineStr">
        <is>
          <t>3 years 4 months 17 days</t>
        </is>
      </c>
    </row>
    <row r="5">
      <c r="A5" s="4" t="inlineStr">
        <is>
          <t>Weighted average discount rate</t>
        </is>
      </c>
      <c r="B5" s="9" t="n">
        <v>0.0583</v>
      </c>
      <c r="C5" s="9" t="n">
        <v>0.047</v>
      </c>
    </row>
    <row r="6">
      <c r="A6" s="4" t="inlineStr">
        <is>
          <t>Cash paid for amounts included in the measurement of lease liabilities</t>
        </is>
      </c>
      <c r="B6" s="5" t="n">
        <v>8854</v>
      </c>
      <c r="C6" s="5" t="n">
        <v>7241</v>
      </c>
    </row>
    <row r="7">
      <c r="A7" s="4" t="inlineStr">
        <is>
          <t>Noncash right-of-use assets obtained in exchange for operating lease obligations</t>
        </is>
      </c>
      <c r="B7" s="5" t="n">
        <v>10091</v>
      </c>
      <c r="C7" s="5" t="n">
        <v>46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7335</v>
      </c>
    </row>
    <row r="4">
      <c r="A4" s="4" t="inlineStr">
        <is>
          <t>2026</t>
        </is>
      </c>
      <c r="B4" s="6" t="n">
        <v>4570</v>
      </c>
    </row>
    <row r="5">
      <c r="A5" s="4" t="inlineStr">
        <is>
          <t>2027</t>
        </is>
      </c>
      <c r="B5" s="6" t="n">
        <v>860</v>
      </c>
    </row>
    <row r="6">
      <c r="A6" s="4" t="inlineStr">
        <is>
          <t>2028</t>
        </is>
      </c>
      <c r="B6" s="6" t="n">
        <v>62</v>
      </c>
    </row>
    <row r="7">
      <c r="A7" s="4" t="inlineStr">
        <is>
          <t>2029</t>
        </is>
      </c>
      <c r="B7" s="6" t="n">
        <v>0</v>
      </c>
    </row>
    <row r="8">
      <c r="A8" s="4" t="inlineStr">
        <is>
          <t>Total future purchase obligations</t>
        </is>
      </c>
      <c r="B8" s="5" t="n">
        <v>12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 share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shares interest held by parent (in shares)</t>
        </is>
      </c>
      <c r="B3" s="6" t="n">
        <v>235101248</v>
      </c>
      <c r="C3" s="6" t="n">
        <v>210560162</v>
      </c>
    </row>
    <row r="4">
      <c r="A4" s="4" t="inlineStr">
        <is>
          <t>Ownership shares by noncontrolling owners (in shares)</t>
        </is>
      </c>
      <c r="B4" s="6" t="n">
        <v>12542110</v>
      </c>
      <c r="C4" s="6" t="n">
        <v>32795347</v>
      </c>
    </row>
    <row r="5">
      <c r="A5" s="4" t="inlineStr">
        <is>
          <t>Total shares economic interest ownership (in shares)</t>
        </is>
      </c>
      <c r="B5" s="6" t="n">
        <v>247643358</v>
      </c>
      <c r="C5" s="6" t="n">
        <v>243355509</v>
      </c>
    </row>
    <row r="6">
      <c r="A6" s="4" t="inlineStr">
        <is>
          <t>Percentage of ownership</t>
        </is>
      </c>
      <c r="B6" s="9" t="n">
        <v>0.949</v>
      </c>
      <c r="C6" s="9" t="n">
        <v>0.865</v>
      </c>
    </row>
    <row r="7">
      <c r="A7" s="4" t="inlineStr">
        <is>
          <t>Percentage of continuing equity ownership interest</t>
        </is>
      </c>
      <c r="B7" s="9" t="n">
        <v>0.051</v>
      </c>
      <c r="C7" s="9" t="n">
        <v>0.135</v>
      </c>
    </row>
    <row r="8">
      <c r="A8" s="4" t="inlineStr">
        <is>
          <t>Total economic interest ownership percentage</t>
        </is>
      </c>
      <c r="B8" s="10" t="n">
        <v>1</v>
      </c>
      <c r="C8" s="10"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1" customWidth="1" min="7" max="7"/>
    <col width="21" customWidth="1" min="8" max="8"/>
    <col width="21" customWidth="1" min="9" max="9"/>
    <col width="21" customWidth="1" min="10" max="10"/>
    <col width="27" customWidth="1" min="11" max="11"/>
    <col width="46" customWidth="1" min="12" max="12"/>
    <col width="40" customWidth="1" min="13" max="13"/>
    <col width="26" customWidth="1" min="14" max="14"/>
  </cols>
  <sheetData>
    <row r="1">
      <c r="A1" s="1" t="inlineStr">
        <is>
          <t>Consolidated Statements of Changes in Equity (Deficit) - USD ($) $ in Thousands</t>
        </is>
      </c>
      <c r="B1" s="2" t="inlineStr">
        <is>
          <t>Total</t>
        </is>
      </c>
      <c r="C1" s="2" t="inlineStr">
        <is>
          <t>Class A</t>
        </is>
      </c>
      <c r="D1" s="2" t="inlineStr">
        <is>
          <t>Class B</t>
        </is>
      </c>
      <c r="E1" s="2" t="inlineStr">
        <is>
          <t>Class C</t>
        </is>
      </c>
      <c r="F1" s="2" t="inlineStr">
        <is>
          <t>Class D</t>
        </is>
      </c>
      <c r="G1" s="2" t="inlineStr">
        <is>
          <t>Common Stock Class A</t>
        </is>
      </c>
      <c r="H1" s="2" t="inlineStr">
        <is>
          <t>Common Stock Class B</t>
        </is>
      </c>
      <c r="I1" s="2" t="inlineStr">
        <is>
          <t>Common Stock Class C</t>
        </is>
      </c>
      <c r="J1" s="2" t="inlineStr">
        <is>
          <t>Common Stock Class D</t>
        </is>
      </c>
      <c r="K1" s="2" t="inlineStr">
        <is>
          <t>Additional Paid in Capital</t>
        </is>
      </c>
      <c r="L1" s="2" t="inlineStr">
        <is>
          <t>Accumulated Other Comprehensive Income (Loss)</t>
        </is>
      </c>
      <c r="M1" s="2" t="inlineStr">
        <is>
          <t>Retained Earnings (Accumulated Deficit)</t>
        </is>
      </c>
      <c r="N1" s="2" t="inlineStr">
        <is>
          <t>Non- 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47948888</v>
      </c>
      <c r="H2" s="6" t="n">
        <v>11151110</v>
      </c>
      <c r="I2" s="6" t="n">
        <v>47377587</v>
      </c>
      <c r="J2" s="6" t="n">
        <v>130083755</v>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5" t="n">
        <v>261868</v>
      </c>
      <c r="C3" s="4" t="inlineStr">
        <is>
          <t xml:space="preserve"> </t>
        </is>
      </c>
      <c r="D3" s="4" t="inlineStr">
        <is>
          <t xml:space="preserve"> </t>
        </is>
      </c>
      <c r="E3" s="4" t="inlineStr">
        <is>
          <t xml:space="preserve"> </t>
        </is>
      </c>
      <c r="F3" s="4" t="inlineStr">
        <is>
          <t xml:space="preserve"> </t>
        </is>
      </c>
      <c r="G3" s="5" t="n">
        <v>48</v>
      </c>
      <c r="H3" s="5" t="n">
        <v>11</v>
      </c>
      <c r="I3" s="5" t="n">
        <v>47</v>
      </c>
      <c r="J3" s="5" t="n">
        <v>130</v>
      </c>
      <c r="K3" s="5" t="n">
        <v>388591</v>
      </c>
      <c r="L3" s="5" t="n">
        <v>-34</v>
      </c>
      <c r="M3" s="5" t="n">
        <v>-191926</v>
      </c>
      <c r="N3" s="5" t="n">
        <v>65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options to purchase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274733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options to purchase common stock</t>
        </is>
      </c>
      <c r="B6" s="6" t="n">
        <v>18284</v>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6" t="n">
        <v>14261</v>
      </c>
      <c r="L6" s="4" t="inlineStr">
        <is>
          <t xml:space="preserve"> </t>
        </is>
      </c>
      <c r="M6" s="4" t="inlineStr">
        <is>
          <t xml:space="preserve"> </t>
        </is>
      </c>
      <c r="N6" s="6" t="n">
        <v>4020</v>
      </c>
    </row>
    <row r="7">
      <c r="A7" s="4" t="inlineStr">
        <is>
          <t>Restricted stock units released (in shares)</t>
        </is>
      </c>
      <c r="B7" s="4" t="inlineStr">
        <is>
          <t xml:space="preserve"> </t>
        </is>
      </c>
      <c r="C7" s="4" t="inlineStr">
        <is>
          <t xml:space="preserve"> </t>
        </is>
      </c>
      <c r="D7" s="4" t="inlineStr">
        <is>
          <t xml:space="preserve"> </t>
        </is>
      </c>
      <c r="E7" s="4" t="inlineStr">
        <is>
          <t xml:space="preserve"> </t>
        </is>
      </c>
      <c r="F7" s="4" t="inlineStr">
        <is>
          <t xml:space="preserve"> </t>
        </is>
      </c>
      <c r="G7" s="6" t="n">
        <v>58885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stock units release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withheld for tax obligations (in shares)</t>
        </is>
      </c>
      <c r="B9" s="4" t="inlineStr">
        <is>
          <t xml:space="preserve"> </t>
        </is>
      </c>
      <c r="C9" s="4" t="inlineStr">
        <is>
          <t xml:space="preserve"> </t>
        </is>
      </c>
      <c r="D9" s="4" t="inlineStr">
        <is>
          <t xml:space="preserve"> </t>
        </is>
      </c>
      <c r="E9" s="4" t="inlineStr">
        <is>
          <t xml:space="preserve"> </t>
        </is>
      </c>
      <c r="F9" s="4" t="inlineStr">
        <is>
          <t xml:space="preserve"> </t>
        </is>
      </c>
      <c r="G9" s="6" t="n">
        <v>-19696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withheld for tax obligations</t>
        </is>
      </c>
      <c r="B10" s="6" t="n">
        <v>-31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87</v>
      </c>
      <c r="L10" s="4" t="inlineStr">
        <is>
          <t xml:space="preserve"> </t>
        </is>
      </c>
      <c r="M10" s="4" t="inlineStr">
        <is>
          <t xml:space="preserve"> </t>
        </is>
      </c>
      <c r="N10" s="6" t="n">
        <v>-702</v>
      </c>
    </row>
    <row r="11">
      <c r="A11" s="4" t="inlineStr">
        <is>
          <t>ESPP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489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PP shares issued</t>
        </is>
      </c>
      <c r="B12" s="6" t="n">
        <v>42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88</v>
      </c>
      <c r="L12" s="4" t="inlineStr">
        <is>
          <t xml:space="preserve"> </t>
        </is>
      </c>
      <c r="M12" s="4" t="inlineStr">
        <is>
          <t xml:space="preserve"> </t>
        </is>
      </c>
      <c r="N12" s="6" t="n">
        <v>927</v>
      </c>
    </row>
    <row r="13">
      <c r="A13" s="4" t="inlineStr">
        <is>
          <t>Equity-based compensation</t>
        </is>
      </c>
      <c r="B13" s="6" t="n">
        <v>662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1667</v>
      </c>
      <c r="L13" s="4" t="inlineStr">
        <is>
          <t xml:space="preserve"> </t>
        </is>
      </c>
      <c r="M13" s="4" t="inlineStr">
        <is>
          <t xml:space="preserve"> </t>
        </is>
      </c>
      <c r="N13" s="6" t="n">
        <v>14569</v>
      </c>
    </row>
    <row r="14">
      <c r="A14" s="4" t="inlineStr">
        <is>
          <t>Foreign currency translation adjustment</t>
        </is>
      </c>
      <c r="B14" s="6" t="n">
        <v>8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43</v>
      </c>
      <c r="M14" s="4" t="inlineStr">
        <is>
          <t xml:space="preserve"> </t>
        </is>
      </c>
      <c r="N14" s="6" t="n">
        <v>181</v>
      </c>
    </row>
    <row r="15">
      <c r="A15" s="4" t="inlineStr">
        <is>
          <t>Unrealized gain on available-for-sale investmen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6" t="n">
        <v>-66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967</v>
      </c>
      <c r="N16" s="6" t="n">
        <v>1272</v>
      </c>
    </row>
    <row r="17">
      <c r="A17" s="4" t="inlineStr">
        <is>
          <t>Accrued tax distributions payable to Continuing Equity Owners</t>
        </is>
      </c>
      <c r="B17" s="6" t="n">
        <v>-31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157</v>
      </c>
    </row>
    <row r="18">
      <c r="A18" s="4" t="inlineStr">
        <is>
          <t>Effect of LLC unit exchang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9711859</v>
      </c>
      <c r="H18" s="6" t="n">
        <v>-971185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ffect of LLC unit exchanges</t>
        </is>
      </c>
      <c r="B19" s="6" t="n">
        <v>0</v>
      </c>
      <c r="C19" s="4" t="inlineStr">
        <is>
          <t xml:space="preserve"> </t>
        </is>
      </c>
      <c r="D19" s="4" t="inlineStr">
        <is>
          <t xml:space="preserve"> </t>
        </is>
      </c>
      <c r="E19" s="4" t="inlineStr">
        <is>
          <t xml:space="preserve"> </t>
        </is>
      </c>
      <c r="F19" s="4" t="inlineStr">
        <is>
          <t xml:space="preserve"> </t>
        </is>
      </c>
      <c r="G19" s="5" t="n">
        <v>10</v>
      </c>
      <c r="H19" s="5" t="n">
        <v>-10</v>
      </c>
      <c r="I19" s="4" t="inlineStr">
        <is>
          <t xml:space="preserve"> </t>
        </is>
      </c>
      <c r="J19" s="4" t="inlineStr">
        <is>
          <t xml:space="preserve"> </t>
        </is>
      </c>
      <c r="K19" s="4" t="inlineStr">
        <is>
          <t xml:space="preserve"> </t>
        </is>
      </c>
      <c r="L19" s="4" t="inlineStr">
        <is>
          <t xml:space="preserve"> </t>
        </is>
      </c>
      <c r="M19" s="6" t="n">
        <v>13246</v>
      </c>
      <c r="N19" s="6" t="n">
        <v>-13246</v>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61148890</v>
      </c>
      <c r="H20" s="6" t="n">
        <v>1439251</v>
      </c>
      <c r="I20" s="6" t="n">
        <v>47377587</v>
      </c>
      <c r="J20" s="6" t="n">
        <v>130083755</v>
      </c>
      <c r="K20" s="4" t="inlineStr">
        <is>
          <t xml:space="preserve"> </t>
        </is>
      </c>
      <c r="L20" s="4" t="inlineStr">
        <is>
          <t xml:space="preserve"> </t>
        </is>
      </c>
      <c r="M20" s="4" t="inlineStr">
        <is>
          <t xml:space="preserve"> </t>
        </is>
      </c>
      <c r="N20" s="4" t="inlineStr">
        <is>
          <t xml:space="preserve"> </t>
        </is>
      </c>
    </row>
    <row r="21">
      <c r="A21" s="4" t="inlineStr">
        <is>
          <t>Ending balance at Dec. 31, 2022</t>
        </is>
      </c>
      <c r="B21" s="6" t="n">
        <v>338386</v>
      </c>
      <c r="C21" s="4" t="inlineStr">
        <is>
          <t xml:space="preserve"> </t>
        </is>
      </c>
      <c r="D21" s="4" t="inlineStr">
        <is>
          <t xml:space="preserve"> </t>
        </is>
      </c>
      <c r="E21" s="4" t="inlineStr">
        <is>
          <t xml:space="preserve"> </t>
        </is>
      </c>
      <c r="F21" s="4" t="inlineStr">
        <is>
          <t xml:space="preserve"> </t>
        </is>
      </c>
      <c r="G21" s="5" t="n">
        <v>61</v>
      </c>
      <c r="H21" s="5" t="n">
        <v>1</v>
      </c>
      <c r="I21" s="5" t="n">
        <v>47</v>
      </c>
      <c r="J21" s="5" t="n">
        <v>130</v>
      </c>
      <c r="K21" s="6" t="n">
        <v>455320</v>
      </c>
      <c r="L21" s="6" t="n">
        <v>609</v>
      </c>
      <c r="M21" s="6" t="n">
        <v>-186647</v>
      </c>
      <c r="N21" s="6" t="n">
        <v>688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options to purchase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01676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of options to purchase common stock</t>
        </is>
      </c>
      <c r="B24" s="6" t="n">
        <v>4738</v>
      </c>
      <c r="C24" s="4" t="inlineStr">
        <is>
          <t xml:space="preserve"> </t>
        </is>
      </c>
      <c r="D24" s="4" t="inlineStr">
        <is>
          <t xml:space="preserve"> </t>
        </is>
      </c>
      <c r="E24" s="4" t="inlineStr">
        <is>
          <t xml:space="preserve"> </t>
        </is>
      </c>
      <c r="F24" s="4" t="inlineStr">
        <is>
          <t xml:space="preserve"> </t>
        </is>
      </c>
      <c r="G24" s="5" t="n">
        <v>3</v>
      </c>
      <c r="H24" s="4" t="inlineStr">
        <is>
          <t xml:space="preserve"> </t>
        </is>
      </c>
      <c r="I24" s="4" t="inlineStr">
        <is>
          <t xml:space="preserve"> </t>
        </is>
      </c>
      <c r="J24" s="4" t="inlineStr">
        <is>
          <t xml:space="preserve"> </t>
        </is>
      </c>
      <c r="K24" s="6" t="n">
        <v>3910</v>
      </c>
      <c r="L24" s="4" t="inlineStr">
        <is>
          <t xml:space="preserve"> </t>
        </is>
      </c>
      <c r="M24" s="4" t="inlineStr">
        <is>
          <t xml:space="preserve"> </t>
        </is>
      </c>
      <c r="N24" s="6" t="n">
        <v>825</v>
      </c>
    </row>
    <row r="25">
      <c r="A25" s="4" t="inlineStr">
        <is>
          <t>Restricted stock units releas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96615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 units released</t>
        </is>
      </c>
      <c r="B26" s="6" t="n">
        <v>2</v>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withheld for tax obliga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01407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withheld for tax obligations</t>
        </is>
      </c>
      <c r="B28" s="6" t="n">
        <v>-20784</v>
      </c>
      <c r="C28" s="4" t="inlineStr">
        <is>
          <t xml:space="preserve"> </t>
        </is>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c r="K28" s="6" t="n">
        <v>-17157</v>
      </c>
      <c r="L28" s="4" t="inlineStr">
        <is>
          <t xml:space="preserve"> </t>
        </is>
      </c>
      <c r="M28" s="4" t="inlineStr">
        <is>
          <t xml:space="preserve"> </t>
        </is>
      </c>
      <c r="N28" s="6" t="n">
        <v>-3625</v>
      </c>
    </row>
    <row r="29">
      <c r="A29" s="4" t="inlineStr">
        <is>
          <t>ESPP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3718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SPP shares issued</t>
        </is>
      </c>
      <c r="B30" s="6" t="n">
        <v>45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788</v>
      </c>
      <c r="L30" s="4" t="inlineStr">
        <is>
          <t xml:space="preserve"> </t>
        </is>
      </c>
      <c r="M30" s="4" t="inlineStr">
        <is>
          <t xml:space="preserve"> </t>
        </is>
      </c>
      <c r="N30" s="6" t="n">
        <v>800</v>
      </c>
    </row>
    <row r="31">
      <c r="A31" s="4" t="inlineStr">
        <is>
          <t>Equity-based compensation</t>
        </is>
      </c>
      <c r="B31" s="6" t="n">
        <v>1049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6647</v>
      </c>
      <c r="L31" s="4" t="inlineStr">
        <is>
          <t xml:space="preserve"> </t>
        </is>
      </c>
      <c r="M31" s="4" t="inlineStr">
        <is>
          <t xml:space="preserve"> </t>
        </is>
      </c>
      <c r="N31" s="6" t="n">
        <v>18310</v>
      </c>
    </row>
    <row r="32">
      <c r="A32" s="4" t="inlineStr">
        <is>
          <t>Foreign currency translation adjustment</t>
        </is>
      </c>
      <c r="B32" s="6" t="n">
        <v>27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265</v>
      </c>
      <c r="M32" s="4" t="inlineStr">
        <is>
          <t xml:space="preserve"> </t>
        </is>
      </c>
      <c r="N32" s="6" t="n">
        <v>479</v>
      </c>
    </row>
    <row r="33">
      <c r="A33" s="4" t="inlineStr">
        <is>
          <t>Unrealized gain on available-for-sale investments</t>
        </is>
      </c>
      <c r="B33" s="6" t="n">
        <v>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5</v>
      </c>
      <c r="M33" s="4" t="inlineStr">
        <is>
          <t xml:space="preserve"> </t>
        </is>
      </c>
      <c r="N33" s="6" t="n">
        <v>7</v>
      </c>
    </row>
    <row r="34">
      <c r="A34" s="4" t="inlineStr">
        <is>
          <t>Net income (loss)</t>
        </is>
      </c>
      <c r="B34" s="6" t="n">
        <v>-230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1627</v>
      </c>
      <c r="N34" s="6" t="n">
        <v>-1456</v>
      </c>
    </row>
    <row r="35">
      <c r="A35" s="4" t="inlineStr">
        <is>
          <t>Accrued tax distributions payable to Continuing Equity Owners</t>
        </is>
      </c>
      <c r="B35" s="6" t="n">
        <v>-19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933</v>
      </c>
    </row>
    <row r="36">
      <c r="A36" s="4" t="inlineStr">
        <is>
          <t>Effect of LLC unit exchang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63149269</v>
      </c>
      <c r="H36" s="6" t="n">
        <v>-1328060</v>
      </c>
      <c r="I36" s="6" t="n">
        <v>-14693431</v>
      </c>
      <c r="J36" s="6" t="n">
        <v>-47127778</v>
      </c>
      <c r="K36" s="4" t="inlineStr">
        <is>
          <t xml:space="preserve"> </t>
        </is>
      </c>
      <c r="L36" s="4" t="inlineStr">
        <is>
          <t xml:space="preserve"> </t>
        </is>
      </c>
      <c r="M36" s="4" t="inlineStr">
        <is>
          <t xml:space="preserve"> </t>
        </is>
      </c>
      <c r="N36" s="4" t="inlineStr">
        <is>
          <t xml:space="preserve"> </t>
        </is>
      </c>
    </row>
    <row r="37">
      <c r="A37" s="4" t="inlineStr">
        <is>
          <t>Effect of LLC unit exchanges</t>
        </is>
      </c>
      <c r="B37" s="6" t="n">
        <v>0</v>
      </c>
      <c r="C37" s="4" t="inlineStr">
        <is>
          <t xml:space="preserve"> </t>
        </is>
      </c>
      <c r="D37" s="4" t="inlineStr">
        <is>
          <t xml:space="preserve"> </t>
        </is>
      </c>
      <c r="E37" s="4" t="inlineStr">
        <is>
          <t xml:space="preserve"> </t>
        </is>
      </c>
      <c r="F37" s="4" t="inlineStr">
        <is>
          <t xml:space="preserve"> </t>
        </is>
      </c>
      <c r="G37" s="5" t="n">
        <v>63</v>
      </c>
      <c r="H37" s="5" t="n">
        <v>-1</v>
      </c>
      <c r="I37" s="5" t="n">
        <v>-15</v>
      </c>
      <c r="J37" s="5" t="n">
        <v>-47</v>
      </c>
      <c r="K37" s="4" t="inlineStr">
        <is>
          <t xml:space="preserve"> </t>
        </is>
      </c>
      <c r="L37" s="4" t="inlineStr">
        <is>
          <t xml:space="preserve"> </t>
        </is>
      </c>
      <c r="M37" s="6" t="n">
        <v>26944</v>
      </c>
      <c r="N37" s="6" t="n">
        <v>-26944</v>
      </c>
    </row>
    <row r="38">
      <c r="A38" s="4" t="inlineStr">
        <is>
          <t>Ending balance (in shares) at Dec. 31, 2023</t>
        </is>
      </c>
      <c r="B38" s="4" t="inlineStr">
        <is>
          <t xml:space="preserve"> </t>
        </is>
      </c>
      <c r="C38" s="6" t="n">
        <v>127604185</v>
      </c>
      <c r="D38" s="6" t="n">
        <v>111191</v>
      </c>
      <c r="E38" s="6" t="n">
        <v>32684156</v>
      </c>
      <c r="F38" s="6" t="n">
        <v>82955977</v>
      </c>
      <c r="G38" s="6" t="n">
        <v>127604185</v>
      </c>
      <c r="H38" s="6" t="n">
        <v>111191</v>
      </c>
      <c r="I38" s="6" t="n">
        <v>32684156</v>
      </c>
      <c r="J38" s="6" t="n">
        <v>82955977</v>
      </c>
      <c r="K38" s="4" t="inlineStr">
        <is>
          <t xml:space="preserve"> </t>
        </is>
      </c>
      <c r="L38" s="4" t="inlineStr">
        <is>
          <t xml:space="preserve"> </t>
        </is>
      </c>
      <c r="M38" s="4" t="inlineStr">
        <is>
          <t xml:space="preserve"> </t>
        </is>
      </c>
      <c r="N38" s="4" t="inlineStr">
        <is>
          <t xml:space="preserve"> </t>
        </is>
      </c>
    </row>
    <row r="39">
      <c r="A39" s="4" t="inlineStr">
        <is>
          <t>Ending balance at Dec. 31, 2023</t>
        </is>
      </c>
      <c r="B39" s="6" t="n">
        <v>409657</v>
      </c>
      <c r="C39" s="4" t="inlineStr">
        <is>
          <t xml:space="preserve"> </t>
        </is>
      </c>
      <c r="D39" s="4" t="inlineStr">
        <is>
          <t xml:space="preserve"> </t>
        </is>
      </c>
      <c r="E39" s="4" t="inlineStr">
        <is>
          <t xml:space="preserve"> </t>
        </is>
      </c>
      <c r="F39" s="4" t="inlineStr">
        <is>
          <t xml:space="preserve"> </t>
        </is>
      </c>
      <c r="G39" s="5" t="n">
        <v>128</v>
      </c>
      <c r="H39" s="5" t="n">
        <v>0</v>
      </c>
      <c r="I39" s="5" t="n">
        <v>33</v>
      </c>
      <c r="J39" s="5" t="n">
        <v>83</v>
      </c>
      <c r="K39" s="6" t="n">
        <v>532507</v>
      </c>
      <c r="L39" s="6" t="n">
        <v>2909</v>
      </c>
      <c r="M39" s="6" t="n">
        <v>-181331</v>
      </c>
      <c r="N39" s="6" t="n">
        <v>5532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of options to purchase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313934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options to purchase common stock</t>
        </is>
      </c>
      <c r="B42" s="6" t="n">
        <v>248</v>
      </c>
      <c r="C42" s="4" t="inlineStr">
        <is>
          <t xml:space="preserve"> </t>
        </is>
      </c>
      <c r="D42" s="4" t="inlineStr">
        <is>
          <t xml:space="preserve"> </t>
        </is>
      </c>
      <c r="E42" s="4" t="inlineStr">
        <is>
          <t xml:space="preserve"> </t>
        </is>
      </c>
      <c r="F42" s="4" t="inlineStr">
        <is>
          <t xml:space="preserve"> </t>
        </is>
      </c>
      <c r="G42" s="5" t="n">
        <v>3</v>
      </c>
      <c r="H42" s="4" t="inlineStr">
        <is>
          <t xml:space="preserve"> </t>
        </is>
      </c>
      <c r="I42" s="4" t="inlineStr">
        <is>
          <t xml:space="preserve"> </t>
        </is>
      </c>
      <c r="J42" s="4" t="inlineStr">
        <is>
          <t xml:space="preserve"> </t>
        </is>
      </c>
      <c r="K42" s="6" t="n">
        <v>219</v>
      </c>
      <c r="L42" s="4" t="inlineStr">
        <is>
          <t xml:space="preserve"> </t>
        </is>
      </c>
      <c r="M42" s="4" t="inlineStr">
        <is>
          <t xml:space="preserve"> </t>
        </is>
      </c>
      <c r="N42" s="6" t="n">
        <v>26</v>
      </c>
    </row>
    <row r="43">
      <c r="A43" s="4" t="inlineStr">
        <is>
          <t>Restricted stock units releas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39445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tock units released</t>
        </is>
      </c>
      <c r="B44" s="6" t="n">
        <v>4</v>
      </c>
      <c r="C44" s="4" t="inlineStr">
        <is>
          <t xml:space="preserve"> </t>
        </is>
      </c>
      <c r="D44" s="4" t="inlineStr">
        <is>
          <t xml:space="preserve"> </t>
        </is>
      </c>
      <c r="E44" s="4" t="inlineStr">
        <is>
          <t xml:space="preserve"> </t>
        </is>
      </c>
      <c r="F44" s="4" t="inlineStr">
        <is>
          <t xml:space="preserve"> </t>
        </is>
      </c>
      <c r="G44" s="5" t="n">
        <v>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withheld for tax obliga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53721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withheld for tax obligations</t>
        </is>
      </c>
      <c r="B46" s="6" t="n">
        <v>-55301</v>
      </c>
      <c r="C46" s="4" t="inlineStr">
        <is>
          <t xml:space="preserve"> </t>
        </is>
      </c>
      <c r="D46" s="4" t="inlineStr">
        <is>
          <t xml:space="preserve"> </t>
        </is>
      </c>
      <c r="E46" s="4" t="inlineStr">
        <is>
          <t xml:space="preserve"> </t>
        </is>
      </c>
      <c r="F46" s="4" t="inlineStr">
        <is>
          <t xml:space="preserve"> </t>
        </is>
      </c>
      <c r="G46" s="5" t="n">
        <v>-3</v>
      </c>
      <c r="H46" s="4" t="inlineStr">
        <is>
          <t xml:space="preserve"> </t>
        </is>
      </c>
      <c r="I46" s="4" t="inlineStr">
        <is>
          <t xml:space="preserve"> </t>
        </is>
      </c>
      <c r="J46" s="4" t="inlineStr">
        <is>
          <t xml:space="preserve"> </t>
        </is>
      </c>
      <c r="K46" s="6" t="n">
        <v>-49275</v>
      </c>
      <c r="L46" s="4" t="inlineStr">
        <is>
          <t xml:space="preserve"> </t>
        </is>
      </c>
      <c r="M46" s="4" t="inlineStr">
        <is>
          <t xml:space="preserve"> </t>
        </is>
      </c>
      <c r="N46" s="6" t="n">
        <v>-6023</v>
      </c>
    </row>
    <row r="47">
      <c r="A47" s="4" t="inlineStr">
        <is>
          <t>ESPP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9126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SPP shares issued</t>
        </is>
      </c>
      <c r="B48" s="6" t="n">
        <v>46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182</v>
      </c>
      <c r="L48" s="4" t="inlineStr">
        <is>
          <t xml:space="preserve"> </t>
        </is>
      </c>
      <c r="M48" s="4" t="inlineStr">
        <is>
          <t xml:space="preserve"> </t>
        </is>
      </c>
      <c r="N48" s="6" t="n">
        <v>511</v>
      </c>
    </row>
    <row r="49">
      <c r="A49" s="4" t="inlineStr">
        <is>
          <t>Equity-based compensation</t>
        </is>
      </c>
      <c r="B49" s="6" t="n">
        <v>1036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2371</v>
      </c>
      <c r="L49" s="4" t="inlineStr">
        <is>
          <t xml:space="preserve"> </t>
        </is>
      </c>
      <c r="M49" s="4" t="inlineStr">
        <is>
          <t xml:space="preserve"> </t>
        </is>
      </c>
      <c r="N49" s="6" t="n">
        <v>11292</v>
      </c>
    </row>
    <row r="50">
      <c r="A50" s="4" t="inlineStr">
        <is>
          <t>Foreign currency translation adjustment</t>
        </is>
      </c>
      <c r="B50" s="6" t="n">
        <v>-46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116</v>
      </c>
      <c r="M50" s="4" t="inlineStr">
        <is>
          <t xml:space="preserve"> </t>
        </is>
      </c>
      <c r="N50" s="6" t="n">
        <v>-503</v>
      </c>
    </row>
    <row r="51">
      <c r="A51" s="4" t="inlineStr">
        <is>
          <t>Unrealized gain on available-for-sale investments</t>
        </is>
      </c>
      <c r="B51" s="6" t="n">
        <v>1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4</v>
      </c>
      <c r="M51" s="4" t="inlineStr">
        <is>
          <t xml:space="preserve"> </t>
        </is>
      </c>
      <c r="N51" s="6" t="n">
        <v>11</v>
      </c>
    </row>
    <row r="52">
      <c r="A52" s="4" t="inlineStr">
        <is>
          <t>Net income (loss)</t>
        </is>
      </c>
      <c r="B52" s="6" t="n">
        <v>4275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24378</v>
      </c>
      <c r="N52" s="6" t="n">
        <v>3207</v>
      </c>
    </row>
    <row r="53">
      <c r="A53" s="4" t="inlineStr">
        <is>
          <t>Accrued tax distributions payable to Continuing Equity Owners</t>
        </is>
      </c>
      <c r="B53" s="6" t="n">
        <v>-9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74</v>
      </c>
    </row>
    <row r="54">
      <c r="A54" s="4" t="inlineStr">
        <is>
          <t>Effect of LLC unit exchange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80965546</v>
      </c>
      <c r="H54" s="6" t="n">
        <v>-111191</v>
      </c>
      <c r="I54" s="6" t="n">
        <v>-20142046</v>
      </c>
      <c r="J54" s="6" t="n">
        <v>-60712309</v>
      </c>
      <c r="K54" s="4" t="inlineStr">
        <is>
          <t xml:space="preserve"> </t>
        </is>
      </c>
      <c r="L54" s="4" t="inlineStr">
        <is>
          <t xml:space="preserve"> </t>
        </is>
      </c>
      <c r="M54" s="4" t="inlineStr">
        <is>
          <t xml:space="preserve"> </t>
        </is>
      </c>
      <c r="N54" s="4" t="inlineStr">
        <is>
          <t xml:space="preserve"> </t>
        </is>
      </c>
    </row>
    <row r="55">
      <c r="A55" s="4" t="inlineStr">
        <is>
          <t>Effect of LLC unit exchanges</t>
        </is>
      </c>
      <c r="B55" s="6" t="n">
        <v>0</v>
      </c>
      <c r="C55" s="4" t="inlineStr">
        <is>
          <t xml:space="preserve"> </t>
        </is>
      </c>
      <c r="D55" s="4" t="inlineStr">
        <is>
          <t xml:space="preserve"> </t>
        </is>
      </c>
      <c r="E55" s="4" t="inlineStr">
        <is>
          <t xml:space="preserve"> </t>
        </is>
      </c>
      <c r="F55" s="4" t="inlineStr">
        <is>
          <t xml:space="preserve"> </t>
        </is>
      </c>
      <c r="G55" s="5" t="n">
        <v>81</v>
      </c>
      <c r="H55" s="4" t="inlineStr">
        <is>
          <t xml:space="preserve"> </t>
        </is>
      </c>
      <c r="I55" s="5" t="n">
        <v>-20</v>
      </c>
      <c r="J55" s="5" t="n">
        <v>-61</v>
      </c>
      <c r="K55" s="4" t="inlineStr">
        <is>
          <t xml:space="preserve"> </t>
        </is>
      </c>
      <c r="L55" s="4" t="inlineStr">
        <is>
          <t xml:space="preserve"> </t>
        </is>
      </c>
      <c r="M55" s="6" t="n">
        <v>40899</v>
      </c>
      <c r="N55" s="6" t="n">
        <v>-40899</v>
      </c>
    </row>
    <row r="56">
      <c r="A56" s="4" t="inlineStr">
        <is>
          <t>Tax effect of ownership changes</t>
        </is>
      </c>
      <c r="B56" s="6" t="n">
        <v>14517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5170</v>
      </c>
      <c r="L56" s="4" t="inlineStr">
        <is>
          <t xml:space="preserve"> </t>
        </is>
      </c>
      <c r="M56" s="4" t="inlineStr">
        <is>
          <t xml:space="preserve"> </t>
        </is>
      </c>
      <c r="N56" s="4" t="inlineStr">
        <is>
          <t xml:space="preserve"> </t>
        </is>
      </c>
    </row>
    <row r="57">
      <c r="A57" s="4" t="inlineStr">
        <is>
          <t>Ending balance (in shares) at Dec. 31, 2024</t>
        </is>
      </c>
      <c r="B57" s="4" t="inlineStr">
        <is>
          <t xml:space="preserve"> </t>
        </is>
      </c>
      <c r="C57" s="6" t="n">
        <v>212857580</v>
      </c>
      <c r="D57" s="6" t="n">
        <v>0</v>
      </c>
      <c r="E57" s="6" t="n">
        <v>12542110</v>
      </c>
      <c r="F57" s="6" t="n">
        <v>22243668</v>
      </c>
      <c r="G57" s="6" t="n">
        <v>212857580</v>
      </c>
      <c r="H57" s="6" t="n">
        <v>0</v>
      </c>
      <c r="I57" s="6" t="n">
        <v>12542110</v>
      </c>
      <c r="J57" s="6" t="n">
        <v>22243668</v>
      </c>
      <c r="K57" s="4" t="inlineStr">
        <is>
          <t xml:space="preserve"> </t>
        </is>
      </c>
      <c r="L57" s="4" t="inlineStr">
        <is>
          <t xml:space="preserve"> </t>
        </is>
      </c>
      <c r="M57" s="4" t="inlineStr">
        <is>
          <t xml:space="preserve"> </t>
        </is>
      </c>
      <c r="N57" s="4" t="inlineStr">
        <is>
          <t xml:space="preserve"> </t>
        </is>
      </c>
    </row>
    <row r="58">
      <c r="A58" s="4" t="inlineStr">
        <is>
          <t>Ending balance at Dec. 31, 2024</t>
        </is>
      </c>
      <c r="B58" s="5" t="n">
        <v>1030231</v>
      </c>
      <c r="C58" s="4" t="inlineStr">
        <is>
          <t xml:space="preserve"> </t>
        </is>
      </c>
      <c r="D58" s="4" t="inlineStr">
        <is>
          <t xml:space="preserve"> </t>
        </is>
      </c>
      <c r="E58" s="4" t="inlineStr">
        <is>
          <t xml:space="preserve"> </t>
        </is>
      </c>
      <c r="F58" s="4" t="inlineStr">
        <is>
          <t xml:space="preserve"> </t>
        </is>
      </c>
      <c r="G58" s="5" t="n">
        <v>213</v>
      </c>
      <c r="H58" s="5" t="n">
        <v>0</v>
      </c>
      <c r="I58" s="5" t="n">
        <v>13</v>
      </c>
      <c r="J58" s="5" t="n">
        <v>22</v>
      </c>
      <c r="K58" s="5" t="n">
        <v>725174</v>
      </c>
      <c r="L58" s="5" t="n">
        <v>-1113</v>
      </c>
      <c r="M58" s="5" t="n">
        <v>283946</v>
      </c>
      <c r="N58" s="5" t="n">
        <v>219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Schedule of Computation of Basic and Diluted Net Loss Per Share (Details) - USD ($)</t>
        </is>
      </c>
      <c r="B1" s="2" t="inlineStr">
        <is>
          <t>3 Months Ended</t>
        </is>
      </c>
      <c r="C1" s="2" t="inlineStr">
        <is>
          <t>12 Months Ended</t>
        </is>
      </c>
    </row>
    <row r="2">
      <c r="B2" s="2" t="inlineStr">
        <is>
          <t>Dec. 31, 2021</t>
        </is>
      </c>
      <c r="C2" s="2" t="inlineStr">
        <is>
          <t>Dec. 31, 2024</t>
        </is>
      </c>
      <c r="D2" s="2" t="inlineStr">
        <is>
          <t>Dec. 31,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427585000</v>
      </c>
      <c r="D4" s="5" t="n">
        <v>-23083000</v>
      </c>
      <c r="E4" s="5" t="n">
        <v>-6695000</v>
      </c>
    </row>
    <row r="5">
      <c r="A5" s="4" t="inlineStr">
        <is>
          <t>Less: Net income (loss) attributable to non-controlling interests</t>
        </is>
      </c>
      <c r="B5" s="5" t="n">
        <v>1272000</v>
      </c>
      <c r="C5" s="6" t="n">
        <v>3207000</v>
      </c>
      <c r="D5" s="6" t="n">
        <v>-1456000</v>
      </c>
      <c r="E5" s="6" t="n">
        <v>1272000</v>
      </c>
    </row>
    <row r="6">
      <c r="A6" s="4" t="inlineStr">
        <is>
          <t>Net income (loss) attributable to Clearwater Analytics Holdings, Inc. - basic</t>
        </is>
      </c>
      <c r="B6" s="4" t="inlineStr">
        <is>
          <t xml:space="preserve"> </t>
        </is>
      </c>
      <c r="C6" s="6" t="n">
        <v>424378000</v>
      </c>
      <c r="D6" s="6" t="n">
        <v>-21627000</v>
      </c>
      <c r="E6" s="6" t="n">
        <v>-7967000</v>
      </c>
    </row>
    <row r="7">
      <c r="A7" s="4" t="inlineStr">
        <is>
          <t>Net loss attributable to Clearwater Analytics Holdings, Inc. - diluted</t>
        </is>
      </c>
      <c r="B7" s="4" t="inlineStr">
        <is>
          <t xml:space="preserve"> </t>
        </is>
      </c>
      <c r="C7" s="6" t="n">
        <v>424378000</v>
      </c>
      <c r="D7" s="6" t="n">
        <v>-21627000</v>
      </c>
      <c r="E7" s="6" t="n">
        <v>-7967000</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Allocation of net income (loss) attributable to Clearwater Analytics, Inc.</t>
        </is>
      </c>
      <c r="B9" s="4" t="inlineStr">
        <is>
          <t xml:space="preserve"> </t>
        </is>
      </c>
      <c r="C9" s="5" t="n">
        <v>424378000</v>
      </c>
      <c r="D9" s="5" t="n">
        <v>-21627000</v>
      </c>
      <c r="E9" s="5" t="n">
        <v>-796700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number of shares of Class A and Class D common stock outstanding - basic (in shares)</t>
        </is>
      </c>
      <c r="B11" s="4" t="inlineStr">
        <is>
          <t xml:space="preserve"> </t>
        </is>
      </c>
      <c r="C11" s="6" t="n">
        <v>219316625</v>
      </c>
      <c r="D11" s="6" t="n">
        <v>199691873</v>
      </c>
      <c r="E11" s="6" t="n">
        <v>185560683</v>
      </c>
    </row>
    <row r="12">
      <c r="A12" s="4" t="inlineStr">
        <is>
          <t>Weighted average number of shares of Class A and Class D common stock outstanding - diluted (in shares)</t>
        </is>
      </c>
      <c r="B12" s="4" t="inlineStr">
        <is>
          <t xml:space="preserve"> </t>
        </is>
      </c>
      <c r="C12" s="6" t="n">
        <v>254362539</v>
      </c>
      <c r="D12" s="6" t="n">
        <v>199691873</v>
      </c>
      <c r="E12" s="6" t="n">
        <v>185560683</v>
      </c>
    </row>
    <row r="13">
      <c r="A13" s="4" t="inlineStr">
        <is>
          <t>Basic net earnings (loss) per share attributable to Class A and Class D common stockholders (in USD per share)</t>
        </is>
      </c>
      <c r="B13" s="4" t="inlineStr">
        <is>
          <t xml:space="preserve"> </t>
        </is>
      </c>
      <c r="C13" s="8" t="n">
        <v>1.93</v>
      </c>
      <c r="D13" s="8" t="n">
        <v>-0.11</v>
      </c>
      <c r="E13" s="8" t="n">
        <v>-0.04</v>
      </c>
    </row>
    <row r="14">
      <c r="A14" s="4" t="inlineStr">
        <is>
          <t>Diluted net earnings (loss) per share attributable to Class A and Class D common stockholders (in USD per share)</t>
        </is>
      </c>
      <c r="B14" s="4" t="inlineStr">
        <is>
          <t xml:space="preserve"> </t>
        </is>
      </c>
      <c r="C14" s="8" t="n">
        <v>1.68</v>
      </c>
      <c r="D14" s="8" t="n">
        <v>-0.11</v>
      </c>
      <c r="E14" s="8" t="n">
        <v>-0.04</v>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income (loss) attributable to Clearwater Analytics, Inc.</t>
        </is>
      </c>
      <c r="B17" s="4" t="inlineStr">
        <is>
          <t xml:space="preserve"> </t>
        </is>
      </c>
      <c r="C17" s="5" t="n">
        <v>309418000</v>
      </c>
      <c r="D17" s="5" t="n">
        <v>-9211000</v>
      </c>
      <c r="E17" s="5" t="n">
        <v>-2382000</v>
      </c>
    </row>
    <row r="18">
      <c r="A18" s="4" t="inlineStr">
        <is>
          <t>Allocation of undistributed earnings</t>
        </is>
      </c>
      <c r="B18" s="4" t="inlineStr">
        <is>
          <t xml:space="preserve"> </t>
        </is>
      </c>
      <c r="C18" s="5" t="n">
        <v>427585000</v>
      </c>
      <c r="D18" s="5" t="n">
        <v>-9211000</v>
      </c>
      <c r="E18" s="5" t="n">
        <v>-2382000</v>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Weighted average number of shares of Class A and Class D common stock outstanding - basic (in shares)</t>
        </is>
      </c>
      <c r="B20" s="4" t="inlineStr">
        <is>
          <t xml:space="preserve"> </t>
        </is>
      </c>
      <c r="C20" s="6" t="n">
        <v>159906046</v>
      </c>
      <c r="D20" s="6" t="n">
        <v>85048639</v>
      </c>
      <c r="E20" s="6" t="n">
        <v>55476928</v>
      </c>
    </row>
    <row r="21">
      <c r="A21" s="4" t="inlineStr">
        <is>
          <t>Weighted average number of shares of Class A and Class D common stock outstanding - diluted (in shares)</t>
        </is>
      </c>
      <c r="B21" s="4" t="inlineStr">
        <is>
          <t xml:space="preserve"> </t>
        </is>
      </c>
      <c r="C21" s="6" t="n">
        <v>254362539</v>
      </c>
      <c r="D21" s="6" t="n">
        <v>85048639</v>
      </c>
      <c r="E21" s="6" t="n">
        <v>55476928</v>
      </c>
    </row>
    <row r="22">
      <c r="A22" s="4" t="inlineStr">
        <is>
          <t>Basic net earnings (loss) per share attributable to Class A and Class D common stockholders (in USD per share)</t>
        </is>
      </c>
      <c r="B22" s="4" t="inlineStr">
        <is>
          <t xml:space="preserve"> </t>
        </is>
      </c>
      <c r="C22" s="8" t="n">
        <v>1.93</v>
      </c>
      <c r="D22" s="8" t="n">
        <v>-0.11</v>
      </c>
      <c r="E22" s="8" t="n">
        <v>-0.04</v>
      </c>
    </row>
    <row r="23">
      <c r="A23" s="4" t="inlineStr">
        <is>
          <t>Diluted net earnings (loss) per share attributable to Class A and Class D common stockholders (in USD per share)</t>
        </is>
      </c>
      <c r="B23" s="4" t="inlineStr">
        <is>
          <t xml:space="preserve"> </t>
        </is>
      </c>
      <c r="C23" s="8" t="n">
        <v>1.68</v>
      </c>
      <c r="D23" s="8" t="n">
        <v>-0.11</v>
      </c>
      <c r="E23" s="8" t="n">
        <v>-0.04</v>
      </c>
    </row>
    <row r="24">
      <c r="A24" s="4" t="inlineStr">
        <is>
          <t>Class A | Class B and Class C Common Stock</t>
        </is>
      </c>
      <c r="B24" s="4" t="inlineStr">
        <is>
          <t xml:space="preserve"> </t>
        </is>
      </c>
      <c r="C24" s="4" t="inlineStr">
        <is>
          <t xml:space="preserve"> </t>
        </is>
      </c>
      <c r="D24" s="4" t="inlineStr">
        <is>
          <t xml:space="preserve"> </t>
        </is>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Dilutive effect of share-based payment arrangements (in shares)</t>
        </is>
      </c>
      <c r="B26" s="4" t="inlineStr">
        <is>
          <t xml:space="preserve"> </t>
        </is>
      </c>
      <c r="C26" s="6" t="n">
        <v>26799077</v>
      </c>
      <c r="D26" s="6" t="n">
        <v>0</v>
      </c>
      <c r="E26" s="6" t="n">
        <v>0</v>
      </c>
    </row>
    <row r="27">
      <c r="A27" s="4" t="inlineStr">
        <is>
          <t>Class A | Options</t>
        </is>
      </c>
      <c r="B27" s="4" t="inlineStr">
        <is>
          <t xml:space="preserve"> </t>
        </is>
      </c>
      <c r="C27" s="4" t="inlineStr">
        <is>
          <t xml:space="preserve"> </t>
        </is>
      </c>
      <c r="D27" s="4" t="inlineStr">
        <is>
          <t xml:space="preserve"> </t>
        </is>
      </c>
      <c r="E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row>
    <row r="29">
      <c r="A29" s="4" t="inlineStr">
        <is>
          <t>Dilutive effect of share-based payment arrangements (in shares)</t>
        </is>
      </c>
      <c r="B29" s="4" t="inlineStr">
        <is>
          <t xml:space="preserve"> </t>
        </is>
      </c>
      <c r="C29" s="6" t="n">
        <v>5615242</v>
      </c>
      <c r="D29" s="6" t="n">
        <v>0</v>
      </c>
      <c r="E29" s="6" t="n">
        <v>0</v>
      </c>
    </row>
    <row r="30">
      <c r="A30" s="4" t="inlineStr">
        <is>
          <t>Class A | RSUs</t>
        </is>
      </c>
      <c r="B30" s="4" t="inlineStr">
        <is>
          <t xml:space="preserve"> </t>
        </is>
      </c>
      <c r="C30" s="4" t="inlineStr">
        <is>
          <t xml:space="preserve"> </t>
        </is>
      </c>
      <c r="D30" s="4" t="inlineStr">
        <is>
          <t xml:space="preserve"> </t>
        </is>
      </c>
      <c r="E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Dilutive effect of share-based payment arrangements (in shares)</t>
        </is>
      </c>
      <c r="B32" s="4" t="inlineStr">
        <is>
          <t xml:space="preserve"> </t>
        </is>
      </c>
      <c r="C32" s="6" t="n">
        <v>2604418</v>
      </c>
      <c r="D32" s="6" t="n">
        <v>0</v>
      </c>
      <c r="E32" s="6" t="n">
        <v>0</v>
      </c>
    </row>
    <row r="33">
      <c r="A33" s="4" t="inlineStr">
        <is>
          <t>Class A | ESPP of Clearwater Analytics Holdings, Inc.</t>
        </is>
      </c>
      <c r="B33" s="4" t="inlineStr">
        <is>
          <t xml:space="preserve"> </t>
        </is>
      </c>
      <c r="C33" s="4" t="inlineStr">
        <is>
          <t xml:space="preserve"> </t>
        </is>
      </c>
      <c r="D33" s="4" t="inlineStr">
        <is>
          <t xml:space="preserve"> </t>
        </is>
      </c>
      <c r="E33" s="4" t="inlineStr">
        <is>
          <t xml:space="preserve"> </t>
        </is>
      </c>
    </row>
    <row r="34">
      <c r="A34" s="3" t="inlineStr">
        <is>
          <t>Denominator:</t>
        </is>
      </c>
      <c r="B34" s="4" t="inlineStr">
        <is>
          <t xml:space="preserve"> </t>
        </is>
      </c>
      <c r="C34" s="4" t="inlineStr">
        <is>
          <t xml:space="preserve"> </t>
        </is>
      </c>
      <c r="D34" s="4" t="inlineStr">
        <is>
          <t xml:space="preserve"> </t>
        </is>
      </c>
      <c r="E34" s="4" t="inlineStr">
        <is>
          <t xml:space="preserve"> </t>
        </is>
      </c>
    </row>
    <row r="35">
      <c r="A35" s="4" t="inlineStr">
        <is>
          <t>Dilutive effect of share-based payment arrangements (in shares)</t>
        </is>
      </c>
      <c r="B35" s="4" t="inlineStr">
        <is>
          <t xml:space="preserve"> </t>
        </is>
      </c>
      <c r="C35" s="6" t="n">
        <v>27177</v>
      </c>
      <c r="D35" s="6" t="n">
        <v>0</v>
      </c>
      <c r="E35" s="6" t="n">
        <v>0</v>
      </c>
    </row>
    <row r="36">
      <c r="A36" s="4" t="inlineStr">
        <is>
          <t>Class A | Conversion Of Potentially Dilutive Equivalents</t>
        </is>
      </c>
      <c r="B36" s="4" t="inlineStr">
        <is>
          <t xml:space="preserve"> </t>
        </is>
      </c>
      <c r="C36" s="4" t="inlineStr">
        <is>
          <t xml:space="preserve"> </t>
        </is>
      </c>
      <c r="D36" s="4" t="inlineStr">
        <is>
          <t xml:space="preserve"> </t>
        </is>
      </c>
      <c r="E36" s="4" t="inlineStr">
        <is>
          <t xml:space="preserve"> </t>
        </is>
      </c>
    </row>
    <row r="37">
      <c r="A37" s="3" t="inlineStr">
        <is>
          <t>Numerator:</t>
        </is>
      </c>
      <c r="B37" s="4" t="inlineStr">
        <is>
          <t xml:space="preserve"> </t>
        </is>
      </c>
      <c r="C37" s="4" t="inlineStr">
        <is>
          <t xml:space="preserve"> </t>
        </is>
      </c>
      <c r="D37" s="4" t="inlineStr">
        <is>
          <t xml:space="preserve"> </t>
        </is>
      </c>
      <c r="E37" s="4" t="inlineStr">
        <is>
          <t xml:space="preserve"> </t>
        </is>
      </c>
    </row>
    <row r="38">
      <c r="A38" s="4" t="inlineStr">
        <is>
          <t>Reallocation of earnings as a result of conversion of common stock</t>
        </is>
      </c>
      <c r="B38" s="4" t="inlineStr">
        <is>
          <t xml:space="preserve"> </t>
        </is>
      </c>
      <c r="C38" s="5" t="n">
        <v>18297000</v>
      </c>
      <c r="D38" s="5" t="n">
        <v>0</v>
      </c>
      <c r="E38" s="5" t="n">
        <v>0</v>
      </c>
    </row>
    <row r="39">
      <c r="A39" s="4" t="inlineStr">
        <is>
          <t>Class A | Class D Common Conversion Into Class A Common</t>
        </is>
      </c>
      <c r="B39" s="4" t="inlineStr">
        <is>
          <t xml:space="preserve"> </t>
        </is>
      </c>
      <c r="C39" s="4" t="inlineStr">
        <is>
          <t xml:space="preserve"> </t>
        </is>
      </c>
      <c r="D39" s="4" t="inlineStr">
        <is>
          <t xml:space="preserve"> </t>
        </is>
      </c>
      <c r="E39" s="4" t="inlineStr">
        <is>
          <t xml:space="preserve"> </t>
        </is>
      </c>
    </row>
    <row r="40">
      <c r="A40" s="3" t="inlineStr">
        <is>
          <t>Numerator:</t>
        </is>
      </c>
      <c r="B40" s="4" t="inlineStr">
        <is>
          <t xml:space="preserve"> </t>
        </is>
      </c>
      <c r="C40" s="4" t="inlineStr">
        <is>
          <t xml:space="preserve"> </t>
        </is>
      </c>
      <c r="D40" s="4" t="inlineStr">
        <is>
          <t xml:space="preserve"> </t>
        </is>
      </c>
      <c r="E40" s="4" t="inlineStr">
        <is>
          <t xml:space="preserve"> </t>
        </is>
      </c>
    </row>
    <row r="41">
      <c r="A41" s="4" t="inlineStr">
        <is>
          <t>Reallocation of earnings as a result of conversion of common stock</t>
        </is>
      </c>
      <c r="B41" s="4" t="inlineStr">
        <is>
          <t xml:space="preserve"> </t>
        </is>
      </c>
      <c r="C41" s="5" t="n">
        <v>99870000</v>
      </c>
      <c r="D41" s="5" t="n">
        <v>0</v>
      </c>
      <c r="E41" s="5" t="n">
        <v>0</v>
      </c>
    </row>
    <row r="42">
      <c r="A42" s="3" t="inlineStr">
        <is>
          <t>Denominator:</t>
        </is>
      </c>
      <c r="B42" s="4" t="inlineStr">
        <is>
          <t xml:space="preserve"> </t>
        </is>
      </c>
      <c r="C42" s="4" t="inlineStr">
        <is>
          <t xml:space="preserve"> </t>
        </is>
      </c>
      <c r="D42" s="4" t="inlineStr">
        <is>
          <t xml:space="preserve"> </t>
        </is>
      </c>
      <c r="E42" s="4" t="inlineStr">
        <is>
          <t xml:space="preserve"> </t>
        </is>
      </c>
    </row>
    <row r="43">
      <c r="A43" s="4" t="inlineStr">
        <is>
          <t>Dilutive effect of conversion of common stock (in shares)</t>
        </is>
      </c>
      <c r="B43" s="4" t="inlineStr">
        <is>
          <t xml:space="preserve"> </t>
        </is>
      </c>
      <c r="C43" s="6" t="n">
        <v>59410579</v>
      </c>
      <c r="D43" s="6" t="n">
        <v>0</v>
      </c>
      <c r="E43" s="6" t="n">
        <v>0</v>
      </c>
    </row>
    <row r="44">
      <c r="A44" s="4" t="inlineStr">
        <is>
          <t>Class D</t>
        </is>
      </c>
      <c r="B44" s="4" t="inlineStr">
        <is>
          <t xml:space="preserve"> </t>
        </is>
      </c>
      <c r="C44" s="4" t="inlineStr">
        <is>
          <t xml:space="preserve"> </t>
        </is>
      </c>
      <c r="D44" s="4" t="inlineStr">
        <is>
          <t xml:space="preserve"> </t>
        </is>
      </c>
      <c r="E44" s="4" t="inlineStr">
        <is>
          <t xml:space="preserve"> </t>
        </is>
      </c>
    </row>
    <row r="45">
      <c r="A45" s="3" t="inlineStr">
        <is>
          <t>Numerator:</t>
        </is>
      </c>
      <c r="B45" s="4" t="inlineStr">
        <is>
          <t xml:space="preserve"> </t>
        </is>
      </c>
      <c r="C45" s="4" t="inlineStr">
        <is>
          <t xml:space="preserve"> </t>
        </is>
      </c>
      <c r="D45" s="4" t="inlineStr">
        <is>
          <t xml:space="preserve"> </t>
        </is>
      </c>
      <c r="E45" s="4" t="inlineStr">
        <is>
          <t xml:space="preserve"> </t>
        </is>
      </c>
    </row>
    <row r="46">
      <c r="A46" s="4" t="inlineStr">
        <is>
          <t>Allocation of net income (loss) attributable to Clearwater Analytics, Inc.</t>
        </is>
      </c>
      <c r="B46" s="4" t="inlineStr">
        <is>
          <t xml:space="preserve"> </t>
        </is>
      </c>
      <c r="C46" s="5" t="n">
        <v>114960000</v>
      </c>
      <c r="D46" s="5" t="n">
        <v>-12416000</v>
      </c>
      <c r="E46" s="5" t="n">
        <v>-5585000</v>
      </c>
    </row>
    <row r="47">
      <c r="A47" s="4" t="inlineStr">
        <is>
          <t>Allocation of undistributed earnings</t>
        </is>
      </c>
      <c r="B47" s="4" t="inlineStr">
        <is>
          <t xml:space="preserve"> </t>
        </is>
      </c>
      <c r="C47" s="5" t="n">
        <v>99870000</v>
      </c>
      <c r="D47" s="5" t="n">
        <v>-12416000</v>
      </c>
      <c r="E47" s="5" t="n">
        <v>-5585000</v>
      </c>
    </row>
    <row r="48">
      <c r="A48" s="3" t="inlineStr">
        <is>
          <t>Denominator:</t>
        </is>
      </c>
      <c r="B48" s="4" t="inlineStr">
        <is>
          <t xml:space="preserve"> </t>
        </is>
      </c>
      <c r="C48" s="4" t="inlineStr">
        <is>
          <t xml:space="preserve"> </t>
        </is>
      </c>
      <c r="D48" s="4" t="inlineStr">
        <is>
          <t xml:space="preserve"> </t>
        </is>
      </c>
      <c r="E48" s="4" t="inlineStr">
        <is>
          <t xml:space="preserve"> </t>
        </is>
      </c>
    </row>
    <row r="49">
      <c r="A49" s="4" t="inlineStr">
        <is>
          <t>Weighted average number of shares of Class A and Class D common stock outstanding - basic (in shares)</t>
        </is>
      </c>
      <c r="B49" s="4" t="inlineStr">
        <is>
          <t xml:space="preserve"> </t>
        </is>
      </c>
      <c r="C49" s="6" t="n">
        <v>59410579</v>
      </c>
      <c r="D49" s="6" t="n">
        <v>114643234</v>
      </c>
      <c r="E49" s="6" t="n">
        <v>130083755</v>
      </c>
    </row>
    <row r="50">
      <c r="A50" s="4" t="inlineStr">
        <is>
          <t>Weighted average number of shares of Class A and Class D common stock outstanding - diluted (in shares)</t>
        </is>
      </c>
      <c r="B50" s="4" t="inlineStr">
        <is>
          <t xml:space="preserve"> </t>
        </is>
      </c>
      <c r="C50" s="6" t="n">
        <v>59410579</v>
      </c>
      <c r="D50" s="6" t="n">
        <v>114643234</v>
      </c>
      <c r="E50" s="6" t="n">
        <v>130083755</v>
      </c>
    </row>
    <row r="51">
      <c r="A51" s="4" t="inlineStr">
        <is>
          <t>Basic net earnings (loss) per share attributable to Class A and Class D common stockholders (in USD per share)</t>
        </is>
      </c>
      <c r="B51" s="4" t="inlineStr">
        <is>
          <t xml:space="preserve"> </t>
        </is>
      </c>
      <c r="C51" s="8" t="n">
        <v>1.93</v>
      </c>
      <c r="D51" s="8" t="n">
        <v>-0.11</v>
      </c>
      <c r="E51" s="8" t="n">
        <v>-0.04</v>
      </c>
    </row>
    <row r="52">
      <c r="A52" s="4" t="inlineStr">
        <is>
          <t>Diluted net earnings (loss) per share attributable to Class A and Class D common stockholders (in USD per share)</t>
        </is>
      </c>
      <c r="B52" s="4" t="inlineStr">
        <is>
          <t xml:space="preserve"> </t>
        </is>
      </c>
      <c r="C52" s="8" t="n">
        <v>1.68</v>
      </c>
      <c r="D52" s="8" t="n">
        <v>-0.11</v>
      </c>
      <c r="E52" s="8" t="n">
        <v>-0.04</v>
      </c>
    </row>
    <row r="53">
      <c r="A53" s="4" t="inlineStr">
        <is>
          <t>Class D | Class B and Class C Common Stock</t>
        </is>
      </c>
      <c r="B53" s="4" t="inlineStr">
        <is>
          <t xml:space="preserve"> </t>
        </is>
      </c>
      <c r="C53" s="4" t="inlineStr">
        <is>
          <t xml:space="preserve"> </t>
        </is>
      </c>
      <c r="D53" s="4" t="inlineStr">
        <is>
          <t xml:space="preserve"> </t>
        </is>
      </c>
      <c r="E53" s="4" t="inlineStr">
        <is>
          <t xml:space="preserve"> </t>
        </is>
      </c>
    </row>
    <row r="54">
      <c r="A54" s="3" t="inlineStr">
        <is>
          <t>Denominator:</t>
        </is>
      </c>
      <c r="B54" s="4" t="inlineStr">
        <is>
          <t xml:space="preserve"> </t>
        </is>
      </c>
      <c r="C54" s="4" t="inlineStr">
        <is>
          <t xml:space="preserve"> </t>
        </is>
      </c>
      <c r="D54" s="4" t="inlineStr">
        <is>
          <t xml:space="preserve"> </t>
        </is>
      </c>
      <c r="E54" s="4" t="inlineStr">
        <is>
          <t xml:space="preserve"> </t>
        </is>
      </c>
    </row>
    <row r="55">
      <c r="A55" s="4" t="inlineStr">
        <is>
          <t>Dilutive effect of share-based payment arrangements (in shares)</t>
        </is>
      </c>
      <c r="B55" s="4" t="inlineStr">
        <is>
          <t xml:space="preserve"> </t>
        </is>
      </c>
      <c r="C55" s="6" t="n">
        <v>0</v>
      </c>
      <c r="D55" s="6" t="n">
        <v>0</v>
      </c>
      <c r="E55" s="6" t="n">
        <v>0</v>
      </c>
    </row>
    <row r="56">
      <c r="A56" s="4" t="inlineStr">
        <is>
          <t>Class D | Options</t>
        </is>
      </c>
      <c r="B56" s="4" t="inlineStr">
        <is>
          <t xml:space="preserve"> </t>
        </is>
      </c>
      <c r="C56" s="4" t="inlineStr">
        <is>
          <t xml:space="preserve"> </t>
        </is>
      </c>
      <c r="D56" s="4" t="inlineStr">
        <is>
          <t xml:space="preserve"> </t>
        </is>
      </c>
      <c r="E56" s="4" t="inlineStr">
        <is>
          <t xml:space="preserve"> </t>
        </is>
      </c>
    </row>
    <row r="57">
      <c r="A57" s="3" t="inlineStr">
        <is>
          <t>Denominator:</t>
        </is>
      </c>
      <c r="B57" s="4" t="inlineStr">
        <is>
          <t xml:space="preserve"> </t>
        </is>
      </c>
      <c r="C57" s="4" t="inlineStr">
        <is>
          <t xml:space="preserve"> </t>
        </is>
      </c>
      <c r="D57" s="4" t="inlineStr">
        <is>
          <t xml:space="preserve"> </t>
        </is>
      </c>
      <c r="E57" s="4" t="inlineStr">
        <is>
          <t xml:space="preserve"> </t>
        </is>
      </c>
    </row>
    <row r="58">
      <c r="A58" s="4" t="inlineStr">
        <is>
          <t>Dilutive effect of share-based payment arrangements (in shares)</t>
        </is>
      </c>
      <c r="B58" s="4" t="inlineStr">
        <is>
          <t xml:space="preserve"> </t>
        </is>
      </c>
      <c r="C58" s="6" t="n">
        <v>0</v>
      </c>
      <c r="D58" s="6" t="n">
        <v>0</v>
      </c>
      <c r="E58" s="6" t="n">
        <v>0</v>
      </c>
    </row>
    <row r="59">
      <c r="A59" s="4" t="inlineStr">
        <is>
          <t>Class D | RSUs</t>
        </is>
      </c>
      <c r="B59" s="4" t="inlineStr">
        <is>
          <t xml:space="preserve"> </t>
        </is>
      </c>
      <c r="C59" s="4" t="inlineStr">
        <is>
          <t xml:space="preserve"> </t>
        </is>
      </c>
      <c r="D59" s="4" t="inlineStr">
        <is>
          <t xml:space="preserve"> </t>
        </is>
      </c>
      <c r="E59" s="4" t="inlineStr">
        <is>
          <t xml:space="preserve"> </t>
        </is>
      </c>
    </row>
    <row r="60">
      <c r="A60" s="3" t="inlineStr">
        <is>
          <t>Denominator:</t>
        </is>
      </c>
      <c r="B60" s="4" t="inlineStr">
        <is>
          <t xml:space="preserve"> </t>
        </is>
      </c>
      <c r="C60" s="4" t="inlineStr">
        <is>
          <t xml:space="preserve"> </t>
        </is>
      </c>
      <c r="D60" s="4" t="inlineStr">
        <is>
          <t xml:space="preserve"> </t>
        </is>
      </c>
      <c r="E60" s="4" t="inlineStr">
        <is>
          <t xml:space="preserve"> </t>
        </is>
      </c>
    </row>
    <row r="61">
      <c r="A61" s="4" t="inlineStr">
        <is>
          <t>Dilutive effect of share-based payment arrangements (in shares)</t>
        </is>
      </c>
      <c r="B61" s="4" t="inlineStr">
        <is>
          <t xml:space="preserve"> </t>
        </is>
      </c>
      <c r="C61" s="6" t="n">
        <v>0</v>
      </c>
      <c r="D61" s="6" t="n">
        <v>0</v>
      </c>
      <c r="E61" s="6" t="n">
        <v>0</v>
      </c>
    </row>
    <row r="62">
      <c r="A62" s="4" t="inlineStr">
        <is>
          <t>Class D | ESPP of Clearwater Analytics Holdings, Inc.</t>
        </is>
      </c>
      <c r="B62" s="4" t="inlineStr">
        <is>
          <t xml:space="preserve"> </t>
        </is>
      </c>
      <c r="C62" s="4" t="inlineStr">
        <is>
          <t xml:space="preserve"> </t>
        </is>
      </c>
      <c r="D62" s="4" t="inlineStr">
        <is>
          <t xml:space="preserve"> </t>
        </is>
      </c>
      <c r="E62" s="4" t="inlineStr">
        <is>
          <t xml:space="preserve"> </t>
        </is>
      </c>
    </row>
    <row r="63">
      <c r="A63" s="3" t="inlineStr">
        <is>
          <t>Denominator:</t>
        </is>
      </c>
      <c r="B63" s="4" t="inlineStr">
        <is>
          <t xml:space="preserve"> </t>
        </is>
      </c>
      <c r="C63" s="4" t="inlineStr">
        <is>
          <t xml:space="preserve"> </t>
        </is>
      </c>
      <c r="D63" s="4" t="inlineStr">
        <is>
          <t xml:space="preserve"> </t>
        </is>
      </c>
      <c r="E63" s="4" t="inlineStr">
        <is>
          <t xml:space="preserve"> </t>
        </is>
      </c>
    </row>
    <row r="64">
      <c r="A64" s="4" t="inlineStr">
        <is>
          <t>Dilutive effect of share-based payment arrangements (in shares)</t>
        </is>
      </c>
      <c r="B64" s="4" t="inlineStr">
        <is>
          <t xml:space="preserve"> </t>
        </is>
      </c>
      <c r="C64" s="6" t="n">
        <v>0</v>
      </c>
      <c r="D64" s="6" t="n">
        <v>0</v>
      </c>
      <c r="E64" s="6" t="n">
        <v>0</v>
      </c>
    </row>
    <row r="65">
      <c r="A65" s="4" t="inlineStr">
        <is>
          <t>Class D | Conversion Of Potentially Dilutive Equivalents</t>
        </is>
      </c>
      <c r="B65" s="4" t="inlineStr">
        <is>
          <t xml:space="preserve"> </t>
        </is>
      </c>
      <c r="C65" s="4" t="inlineStr">
        <is>
          <t xml:space="preserve"> </t>
        </is>
      </c>
      <c r="D65" s="4" t="inlineStr">
        <is>
          <t xml:space="preserve"> </t>
        </is>
      </c>
      <c r="E65" s="4" t="inlineStr">
        <is>
          <t xml:space="preserve"> </t>
        </is>
      </c>
    </row>
    <row r="66">
      <c r="A66" s="3" t="inlineStr">
        <is>
          <t>Numerator:</t>
        </is>
      </c>
      <c r="B66" s="4" t="inlineStr">
        <is>
          <t xml:space="preserve"> </t>
        </is>
      </c>
      <c r="C66" s="4" t="inlineStr">
        <is>
          <t xml:space="preserve"> </t>
        </is>
      </c>
      <c r="D66" s="4" t="inlineStr">
        <is>
          <t xml:space="preserve"> </t>
        </is>
      </c>
      <c r="E66" s="4" t="inlineStr">
        <is>
          <t xml:space="preserve"> </t>
        </is>
      </c>
    </row>
    <row r="67">
      <c r="A67" s="4" t="inlineStr">
        <is>
          <t>Reallocation of earnings as a result of conversion of common stock</t>
        </is>
      </c>
      <c r="B67" s="4" t="inlineStr">
        <is>
          <t xml:space="preserve"> </t>
        </is>
      </c>
      <c r="C67" s="5" t="n">
        <v>-15090000</v>
      </c>
      <c r="D67" s="5" t="n">
        <v>0</v>
      </c>
      <c r="E67" s="5" t="n">
        <v>0</v>
      </c>
    </row>
    <row r="68">
      <c r="A68" s="4" t="inlineStr">
        <is>
          <t>Class D | Class D Common Conversion Into Class A Common</t>
        </is>
      </c>
      <c r="B68" s="4" t="inlineStr">
        <is>
          <t xml:space="preserve"> </t>
        </is>
      </c>
      <c r="C68" s="4" t="inlineStr">
        <is>
          <t xml:space="preserve"> </t>
        </is>
      </c>
      <c r="D68" s="4" t="inlineStr">
        <is>
          <t xml:space="preserve"> </t>
        </is>
      </c>
      <c r="E68" s="4" t="inlineStr">
        <is>
          <t xml:space="preserve"> </t>
        </is>
      </c>
    </row>
    <row r="69">
      <c r="A69" s="3" t="inlineStr">
        <is>
          <t>Numerator:</t>
        </is>
      </c>
      <c r="B69" s="4" t="inlineStr">
        <is>
          <t xml:space="preserve"> </t>
        </is>
      </c>
      <c r="C69" s="4" t="inlineStr">
        <is>
          <t xml:space="preserve"> </t>
        </is>
      </c>
      <c r="D69" s="4" t="inlineStr">
        <is>
          <t xml:space="preserve"> </t>
        </is>
      </c>
      <c r="E69" s="4" t="inlineStr">
        <is>
          <t xml:space="preserve"> </t>
        </is>
      </c>
    </row>
    <row r="70">
      <c r="A70" s="4" t="inlineStr">
        <is>
          <t>Reallocation of earnings as a result of conversion of common stock</t>
        </is>
      </c>
      <c r="B70" s="4" t="inlineStr">
        <is>
          <t xml:space="preserve"> </t>
        </is>
      </c>
      <c r="C70" s="5" t="n">
        <v>0</v>
      </c>
      <c r="D70" s="5" t="n">
        <v>0</v>
      </c>
      <c r="E70" s="5" t="n">
        <v>0</v>
      </c>
    </row>
    <row r="71">
      <c r="A71" s="3" t="inlineStr">
        <is>
          <t>Denominator:</t>
        </is>
      </c>
      <c r="B71" s="4" t="inlineStr">
        <is>
          <t xml:space="preserve"> </t>
        </is>
      </c>
      <c r="C71" s="4" t="inlineStr">
        <is>
          <t xml:space="preserve"> </t>
        </is>
      </c>
      <c r="D71" s="4" t="inlineStr">
        <is>
          <t xml:space="preserve"> </t>
        </is>
      </c>
      <c r="E71" s="4" t="inlineStr">
        <is>
          <t xml:space="preserve"> </t>
        </is>
      </c>
    </row>
    <row r="72">
      <c r="A72" s="4" t="inlineStr">
        <is>
          <t>Dilutive effect of conversion of common stock (in shares)</t>
        </is>
      </c>
      <c r="B72" s="4" t="inlineStr">
        <is>
          <t xml:space="preserve"> </t>
        </is>
      </c>
      <c r="C72" s="6" t="n">
        <v>0</v>
      </c>
      <c r="D72" s="6" t="n">
        <v>0</v>
      </c>
      <c r="E72" s="6"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Weighted-average Potentially Dilutive Securities Excluded from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impact (in shares)</t>
        </is>
      </c>
      <c r="B4" s="6" t="n">
        <v>830358</v>
      </c>
      <c r="C4" s="6" t="n">
        <v>56058717</v>
      </c>
      <c r="D4" s="6" t="n">
        <v>64103454</v>
      </c>
    </row>
    <row r="5">
      <c r="A5" s="4" t="inlineStr">
        <is>
          <t>Conversion of Class B and Class C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impact (in shares)</t>
        </is>
      </c>
      <c r="B7" s="6" t="n">
        <v>0</v>
      </c>
      <c r="C7" s="6" t="n">
        <v>42973041</v>
      </c>
      <c r="D7" s="6" t="n">
        <v>52301672</v>
      </c>
    </row>
    <row r="8">
      <c r="A8" s="4" t="inlineStr">
        <is>
          <t>Stock options of Clearwater Analytics Holdings, Inc.</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impact (in shares)</t>
        </is>
      </c>
      <c r="B10" s="6" t="n">
        <v>25438</v>
      </c>
      <c r="C10" s="6" t="n">
        <v>9505777</v>
      </c>
      <c r="D10" s="6" t="n">
        <v>10280184</v>
      </c>
    </row>
    <row r="11">
      <c r="A11" s="4" t="inlineStr">
        <is>
          <t>RSUs of Clearwater Analytics Holdings, Inc.</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impact (in shares)</t>
        </is>
      </c>
      <c r="B13" s="6" t="n">
        <v>804920</v>
      </c>
      <c r="C13" s="6" t="n">
        <v>3396765</v>
      </c>
      <c r="D13" s="6" t="n">
        <v>1342284</v>
      </c>
    </row>
    <row r="14">
      <c r="A14" s="4" t="inlineStr">
        <is>
          <t>ESPP of Clearwater Analytics Holdings, Inc.</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impact (in shares)</t>
        </is>
      </c>
      <c r="B16" s="6" t="n">
        <v>0</v>
      </c>
      <c r="C16" s="6" t="n">
        <v>183134</v>
      </c>
      <c r="D16" s="6" t="n">
        <v>1793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0" customWidth="1" min="7" max="7"/>
    <col width="22" customWidth="1" min="8" max="8"/>
    <col width="41" customWidth="1" min="9" max="9"/>
    <col width="29" customWidth="1" min="10" max="10"/>
    <col width="40" customWidth="1" min="11" max="11"/>
    <col width="21" customWidth="1" min="12" max="12"/>
  </cols>
  <sheetData>
    <row r="1">
      <c r="A1" s="1" t="inlineStr">
        <is>
          <t>Equity-Based Compensation - Additional Information (Details)</t>
        </is>
      </c>
      <c r="H1" s="2" t="inlineStr">
        <is>
          <t>1 Months Ended</t>
        </is>
      </c>
      <c r="I1" s="2" t="inlineStr">
        <is>
          <t>12 Months Ended</t>
        </is>
      </c>
    </row>
    <row r="2">
      <c r="B2" s="2" t="inlineStr">
        <is>
          <t>Nov. 30, 2024 shares</t>
        </is>
      </c>
      <c r="C2" s="2" t="inlineStr">
        <is>
          <t>May 31, 2024 shares</t>
        </is>
      </c>
      <c r="D2" s="2" t="inlineStr">
        <is>
          <t>Nov. 30, 2023 shares</t>
        </is>
      </c>
      <c r="E2" s="2" t="inlineStr">
        <is>
          <t>May 31, 2023 shares</t>
        </is>
      </c>
      <c r="F2" s="2" t="inlineStr">
        <is>
          <t>Nov. 30, 2022 shares</t>
        </is>
      </c>
      <c r="G2" s="2" t="inlineStr">
        <is>
          <t>May 31, 2022 shares</t>
        </is>
      </c>
      <c r="H2" s="2" t="inlineStr">
        <is>
          <t>Sep. 30, 2021 USD ($)</t>
        </is>
      </c>
      <c r="I2" s="2" t="inlineStr">
        <is>
          <t>Dec. 31, 2024 USD ($) installment shares</t>
        </is>
      </c>
      <c r="J2" s="2" t="inlineStr">
        <is>
          <t>Dec. 31, 2023 USD ($) shares</t>
        </is>
      </c>
      <c r="K2" s="2" t="inlineStr">
        <is>
          <t>Dec. 31, 2022 USD ($) $ / shares shares</t>
        </is>
      </c>
      <c r="L2" s="2" t="inlineStr">
        <is>
          <t>Ja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43986</v>
      </c>
      <c r="L4" s="4" t="inlineStr">
        <is>
          <t xml:space="preserve"> </t>
        </is>
      </c>
    </row>
    <row r="5">
      <c r="A5" s="4" t="inlineStr">
        <is>
          <t>Weighted-average grant date fai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7.74</v>
      </c>
      <c r="L5" s="4" t="inlineStr">
        <is>
          <t xml:space="preserve"> </t>
        </is>
      </c>
    </row>
    <row r="6">
      <c r="A6" s="4" t="inlineStr">
        <is>
          <t>Total unrecogniz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000</v>
      </c>
      <c r="J6" s="4" t="inlineStr">
        <is>
          <t xml:space="preserve"> </t>
        </is>
      </c>
      <c r="K6" s="4" t="inlineStr">
        <is>
          <t xml:space="preserve"> </t>
        </is>
      </c>
      <c r="L6" s="4" t="inlineStr">
        <is>
          <t xml:space="preserve"> </t>
        </is>
      </c>
    </row>
    <row r="7">
      <c r="A7" s="4" t="inlineStr">
        <is>
          <t>Weighted-average period to recogniz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8 months 12 days</t>
        </is>
      </c>
      <c r="J7" s="4" t="inlineStr">
        <is>
          <t xml:space="preserve"> </t>
        </is>
      </c>
      <c r="K7" s="4" t="inlineStr">
        <is>
          <t xml:space="preserve"> </t>
        </is>
      </c>
      <c r="L7" s="4" t="inlineStr">
        <is>
          <t xml:space="preserve"> </t>
        </is>
      </c>
    </row>
    <row r="8">
      <c r="A8" s="4" t="inlineStr">
        <is>
          <t>Number of installments |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v>
      </c>
      <c r="J8" s="4" t="inlineStr">
        <is>
          <t xml:space="preserve"> </t>
        </is>
      </c>
      <c r="K8" s="4" t="inlineStr">
        <is>
          <t xml:space="preserve"> </t>
        </is>
      </c>
      <c r="L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v>
      </c>
      <c r="J9" s="4" t="inlineStr">
        <is>
          <t xml:space="preserve"> </t>
        </is>
      </c>
      <c r="K9" s="4" t="inlineStr">
        <is>
          <t xml:space="preserve"> </t>
        </is>
      </c>
      <c r="L9" s="4" t="inlineStr">
        <is>
          <t xml:space="preserve"> </t>
        </is>
      </c>
    </row>
    <row r="10">
      <c r="A10" s="4" t="inlineStr">
        <is>
          <t>Common Stock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to employe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1266</v>
      </c>
      <c r="J12" s="6" t="n">
        <v>337182</v>
      </c>
      <c r="K12" s="6" t="n">
        <v>348918</v>
      </c>
      <c r="L12" s="4" t="inlineStr">
        <is>
          <t xml:space="preserve"> </t>
        </is>
      </c>
    </row>
    <row r="13">
      <c r="A13" s="4" t="inlineStr">
        <is>
          <t>Vesting Conditions Based On Continuous Emplo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awards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years</t>
        </is>
      </c>
      <c r="J15" s="4" t="inlineStr">
        <is>
          <t xml:space="preserve"> </t>
        </is>
      </c>
      <c r="K15" s="4" t="inlineStr">
        <is>
          <t xml:space="preserve"> </t>
        </is>
      </c>
      <c r="L15" s="4" t="inlineStr">
        <is>
          <t xml:space="preserve"> </t>
        </is>
      </c>
    </row>
    <row r="16">
      <c r="A16" s="4" t="inlineStr">
        <is>
          <t>First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5</v>
      </c>
      <c r="J18" s="4" t="inlineStr">
        <is>
          <t xml:space="preserve"> </t>
        </is>
      </c>
      <c r="K18" s="4" t="inlineStr">
        <is>
          <t xml:space="preserve"> </t>
        </is>
      </c>
      <c r="L18" s="4" t="inlineStr">
        <is>
          <t xml:space="preserve"> </t>
        </is>
      </c>
    </row>
    <row r="19">
      <c r="A19" s="4" t="inlineStr">
        <is>
          <t>Shares Vesting Monthly After First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awards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years</t>
        </is>
      </c>
      <c r="J21" s="4" t="inlineStr">
        <is>
          <t xml:space="preserve"> </t>
        </is>
      </c>
      <c r="K21" s="4" t="inlineStr">
        <is>
          <t xml:space="preserve"> </t>
        </is>
      </c>
      <c r="L21" s="4" t="inlineStr">
        <is>
          <t xml:space="preserve"> </t>
        </is>
      </c>
    </row>
    <row r="22">
      <c r="A22" s="4" t="inlineStr">
        <is>
          <t>Stock option vesting righ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75</v>
      </c>
      <c r="J22" s="4" t="inlineStr">
        <is>
          <t xml:space="preserve"> </t>
        </is>
      </c>
      <c r="K22" s="4" t="inlineStr">
        <is>
          <t xml:space="preserve"> </t>
        </is>
      </c>
      <c r="L22" s="4" t="inlineStr">
        <is>
          <t xml:space="preserve"> </t>
        </is>
      </c>
    </row>
    <row r="23">
      <c r="A23" s="4" t="inlineStr">
        <is>
          <t>2021 Plan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authorized for issuanc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7197804</v>
      </c>
      <c r="J25" s="4" t="inlineStr">
        <is>
          <t xml:space="preserve"> </t>
        </is>
      </c>
      <c r="K25" s="4" t="inlineStr">
        <is>
          <t xml:space="preserve"> </t>
        </is>
      </c>
      <c r="L25" s="4" t="inlineStr">
        <is>
          <t xml:space="preserve"> </t>
        </is>
      </c>
    </row>
    <row r="26">
      <c r="A26" s="4" t="inlineStr">
        <is>
          <t>2021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equity-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00000</v>
      </c>
      <c r="J28" s="5" t="n">
        <v>700000</v>
      </c>
      <c r="K28" s="5" t="n">
        <v>900000</v>
      </c>
      <c r="L28" s="4" t="inlineStr">
        <is>
          <t xml:space="preserve"> </t>
        </is>
      </c>
    </row>
    <row r="29">
      <c r="A29" s="4" t="inlineStr">
        <is>
          <t>Purchase price as percentage of lower of fair market value as of beginning or end of offe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85</v>
      </c>
      <c r="I29" s="4" t="inlineStr">
        <is>
          <t xml:space="preserve"> </t>
        </is>
      </c>
      <c r="J29" s="4" t="inlineStr">
        <is>
          <t xml:space="preserve"> </t>
        </is>
      </c>
      <c r="K29" s="4" t="inlineStr">
        <is>
          <t xml:space="preserve"> </t>
        </is>
      </c>
      <c r="L29" s="4" t="inlineStr">
        <is>
          <t xml:space="preserve"> </t>
        </is>
      </c>
    </row>
    <row r="30">
      <c r="A30" s="4" t="inlineStr">
        <is>
          <t>Maximum percentage of employee payroll deduction for stock 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1</v>
      </c>
      <c r="I30" s="4" t="inlineStr">
        <is>
          <t xml:space="preserve"> </t>
        </is>
      </c>
      <c r="J30" s="4" t="inlineStr">
        <is>
          <t xml:space="preserve"> </t>
        </is>
      </c>
      <c r="K30" s="4" t="inlineStr">
        <is>
          <t xml:space="preserve"> </t>
        </is>
      </c>
      <c r="L30" s="4" t="inlineStr">
        <is>
          <t xml:space="preserve"> </t>
        </is>
      </c>
    </row>
    <row r="31">
      <c r="A31" s="4" t="inlineStr">
        <is>
          <t>Maximum value of shares eligible to purchase during offering perio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v>
      </c>
      <c r="I31" s="4" t="inlineStr">
        <is>
          <t xml:space="preserve"> </t>
        </is>
      </c>
      <c r="J31" s="4" t="inlineStr">
        <is>
          <t xml:space="preserve"> </t>
        </is>
      </c>
      <c r="K31" s="4" t="inlineStr">
        <is>
          <t xml:space="preserve"> </t>
        </is>
      </c>
      <c r="L31" s="4" t="inlineStr">
        <is>
          <t xml:space="preserve"> </t>
        </is>
      </c>
    </row>
    <row r="32">
      <c r="A32" s="4" t="inlineStr">
        <is>
          <t>Shares issued to employees (in shares) | shares</t>
        </is>
      </c>
      <c r="B32" s="6" t="n">
        <v>117998</v>
      </c>
      <c r="C32" s="6" t="n">
        <v>173268</v>
      </c>
      <c r="D32" s="6" t="n">
        <v>147792</v>
      </c>
      <c r="E32" s="6" t="n">
        <v>189390</v>
      </c>
      <c r="F32" s="6" t="n">
        <v>148698</v>
      </c>
      <c r="G32" s="6" t="n">
        <v>20022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PP payroll contribution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v>
      </c>
      <c r="J33" s="5" t="n">
        <v>400000</v>
      </c>
      <c r="K33" s="4" t="inlineStr">
        <is>
          <t xml:space="preserve"> </t>
        </is>
      </c>
      <c r="L33" s="4" t="inlineStr">
        <is>
          <t xml:space="preserve"> </t>
        </is>
      </c>
    </row>
    <row r="34">
      <c r="A34" s="4" t="inlineStr">
        <is>
          <t>2021 Employee Stock Purchase Plan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were initially reserved for issuanc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889367</v>
      </c>
    </row>
    <row r="37">
      <c r="A37" s="4" t="inlineStr">
        <is>
          <t>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awards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t>
        </is>
      </c>
      <c r="J39" s="4" t="inlineStr">
        <is>
          <t xml:space="preserve"> </t>
        </is>
      </c>
      <c r="K39" s="4" t="inlineStr">
        <is>
          <t xml:space="preserve"> </t>
        </is>
      </c>
      <c r="L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average period to recogniz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 2 months 12 days</t>
        </is>
      </c>
      <c r="J42" s="4" t="inlineStr">
        <is>
          <t xml:space="preserve"> </t>
        </is>
      </c>
      <c r="K42" s="4" t="inlineStr">
        <is>
          <t xml:space="preserve"> </t>
        </is>
      </c>
      <c r="L42" s="4" t="inlineStr">
        <is>
          <t xml:space="preserve"> </t>
        </is>
      </c>
    </row>
    <row r="43">
      <c r="A43" s="4" t="inlineStr">
        <is>
          <t>Unrecognized equity-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4800000</v>
      </c>
      <c r="J43" s="4" t="inlineStr">
        <is>
          <t xml:space="preserve"> </t>
        </is>
      </c>
      <c r="K43" s="4" t="inlineStr">
        <is>
          <t xml:space="preserve"> </t>
        </is>
      </c>
      <c r="L43" s="4" t="inlineStr">
        <is>
          <t xml:space="preserve"> </t>
        </is>
      </c>
    </row>
    <row r="44">
      <c r="A44" s="4" t="inlineStr">
        <is>
          <t>Time Based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awards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4 years</t>
        </is>
      </c>
      <c r="J46" s="4" t="inlineStr">
        <is>
          <t xml:space="preserve"> </t>
        </is>
      </c>
      <c r="K46" s="4" t="inlineStr">
        <is>
          <t xml:space="preserve"> </t>
        </is>
      </c>
      <c r="L46" s="4" t="inlineStr">
        <is>
          <t xml:space="preserve"> </t>
        </is>
      </c>
    </row>
    <row r="47">
      <c r="A47" s="4" t="inlineStr">
        <is>
          <t>ESPP of Clearwater Analytics Holdings, Inc. | 2021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ffe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6 months</t>
        </is>
      </c>
      <c r="J49" s="4" t="inlineStr">
        <is>
          <t xml:space="preserve"> </t>
        </is>
      </c>
      <c r="K49" s="4" t="inlineStr">
        <is>
          <t xml:space="preserve"> </t>
        </is>
      </c>
      <c r="L49" s="4" t="inlineStr">
        <is>
          <t xml:space="preserve"> </t>
        </is>
      </c>
    </row>
  </sheetData>
  <mergeCells count="2">
    <mergeCell ref="A1:A2"/>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17" customWidth="1" min="5" max="5"/>
  </cols>
  <sheetData>
    <row r="1">
      <c r="A1" s="1" t="inlineStr">
        <is>
          <t>Equity-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tock options, beginning balance (in shares)</t>
        </is>
      </c>
      <c r="B4" s="6" t="n">
        <v>13245354</v>
      </c>
      <c r="C4" s="6" t="n">
        <v>17754770</v>
      </c>
      <c r="D4" s="6" t="n">
        <v>22315171</v>
      </c>
      <c r="E4" s="4" t="inlineStr">
        <is>
          <t xml:space="preserve"> </t>
        </is>
      </c>
    </row>
    <row r="5">
      <c r="A5" s="4" t="inlineStr">
        <is>
          <t>Stock options, granted (in shares)</t>
        </is>
      </c>
      <c r="B5" s="6" t="n">
        <v>0</v>
      </c>
      <c r="C5" s="6" t="n">
        <v>0</v>
      </c>
      <c r="D5" s="6" t="n">
        <v>43986</v>
      </c>
      <c r="E5" s="4" t="inlineStr">
        <is>
          <t xml:space="preserve"> </t>
        </is>
      </c>
    </row>
    <row r="6">
      <c r="A6" s="4" t="inlineStr">
        <is>
          <t>Stock options, exercised (in shares)</t>
        </is>
      </c>
      <c r="B6" s="6" t="n">
        <v>-3139347</v>
      </c>
      <c r="C6" s="6" t="n">
        <v>-3016765</v>
      </c>
      <c r="D6" s="6" t="n">
        <v>-2950662</v>
      </c>
      <c r="E6" s="4" t="inlineStr">
        <is>
          <t xml:space="preserve"> </t>
        </is>
      </c>
    </row>
    <row r="7">
      <c r="A7" s="4" t="inlineStr">
        <is>
          <t>Stock options, forfeited (in shares)</t>
        </is>
      </c>
      <c r="B7" s="6" t="n">
        <v>-591266</v>
      </c>
      <c r="C7" s="6" t="n">
        <v>-1492651</v>
      </c>
      <c r="D7" s="6" t="n">
        <v>-1653725</v>
      </c>
      <c r="E7" s="4" t="inlineStr">
        <is>
          <t xml:space="preserve"> </t>
        </is>
      </c>
    </row>
    <row r="8">
      <c r="A8" s="4" t="inlineStr">
        <is>
          <t>Stock Options, ending balance (in shares)</t>
        </is>
      </c>
      <c r="B8" s="6" t="n">
        <v>9514741</v>
      </c>
      <c r="C8" s="6" t="n">
        <v>13245354</v>
      </c>
      <c r="D8" s="6" t="n">
        <v>17754770</v>
      </c>
      <c r="E8" s="6" t="n">
        <v>22315171</v>
      </c>
    </row>
    <row r="9">
      <c r="A9" s="4" t="inlineStr">
        <is>
          <t>Stock options, options vested, ending balance (in shares)</t>
        </is>
      </c>
      <c r="B9" s="6" t="n">
        <v>8748737</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 average exercise price, beginning balance (in USD per share)</t>
        </is>
      </c>
      <c r="B11" s="8" t="n">
        <v>8.31</v>
      </c>
      <c r="C11" s="8" t="n">
        <v>8.470000000000001</v>
      </c>
      <c r="D11" s="8" t="n">
        <v>8.52</v>
      </c>
      <c r="E11" s="4" t="inlineStr">
        <is>
          <t xml:space="preserve"> </t>
        </is>
      </c>
    </row>
    <row r="12">
      <c r="A12" s="4" t="inlineStr">
        <is>
          <t>Weighted average exercise price, granted (in USD per share)</t>
        </is>
      </c>
      <c r="B12" s="4" t="inlineStr">
        <is>
          <t xml:space="preserve"> </t>
        </is>
      </c>
      <c r="C12" s="4" t="inlineStr">
        <is>
          <t xml:space="preserve"> </t>
        </is>
      </c>
      <c r="D12" s="13" t="n">
        <v>18.19</v>
      </c>
      <c r="E12" s="4" t="inlineStr">
        <is>
          <t xml:space="preserve"> </t>
        </is>
      </c>
    </row>
    <row r="13">
      <c r="A13" s="4" t="inlineStr">
        <is>
          <t>Weighted average exercise price, exercised (in USD per share)</t>
        </is>
      </c>
      <c r="B13" s="13" t="n">
        <v>7.15</v>
      </c>
      <c r="C13" s="13" t="n">
        <v>6.9</v>
      </c>
      <c r="D13" s="13" t="n">
        <v>7.45</v>
      </c>
      <c r="E13" s="4" t="inlineStr">
        <is>
          <t xml:space="preserve"> </t>
        </is>
      </c>
    </row>
    <row r="14">
      <c r="A14" s="4" t="inlineStr">
        <is>
          <t>Weighted average exercise price, forfeited (in USD per share)</t>
        </is>
      </c>
      <c r="B14" s="13" t="n">
        <v>12.58</v>
      </c>
      <c r="C14" s="13" t="n">
        <v>13.12</v>
      </c>
      <c r="D14" s="13" t="n">
        <v>11.16</v>
      </c>
      <c r="E14" s="4" t="inlineStr">
        <is>
          <t xml:space="preserve"> </t>
        </is>
      </c>
    </row>
    <row r="15">
      <c r="A15" s="4" t="inlineStr">
        <is>
          <t>Weighted average exercise price, ending balance (in USD per share)</t>
        </is>
      </c>
      <c r="B15" s="13" t="n">
        <v>8.42</v>
      </c>
      <c r="C15" s="8" t="n">
        <v>8.31</v>
      </c>
      <c r="D15" s="8" t="n">
        <v>8.470000000000001</v>
      </c>
      <c r="E15" s="8" t="n">
        <v>8.52</v>
      </c>
    </row>
    <row r="16">
      <c r="A16" s="4" t="inlineStr">
        <is>
          <t>Weighted average exercise price, options vested, ending balance (in USD per share)</t>
        </is>
      </c>
      <c r="B16" s="8" t="n">
        <v>8.380000000000001</v>
      </c>
      <c r="C16" s="4" t="inlineStr">
        <is>
          <t xml:space="preserve"> </t>
        </is>
      </c>
      <c r="D16" s="4" t="inlineStr">
        <is>
          <t xml:space="preserve"> </t>
        </is>
      </c>
      <c r="E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Life (Years)</t>
        </is>
      </c>
      <c r="B18" s="4" t="inlineStr">
        <is>
          <t>5 years 1 month 17 days</t>
        </is>
      </c>
      <c r="C18" s="4" t="inlineStr">
        <is>
          <t>6 years 7 months 24 days</t>
        </is>
      </c>
      <c r="D18" s="4" t="inlineStr">
        <is>
          <t>7 years 21 days</t>
        </is>
      </c>
      <c r="E18" s="4" t="inlineStr">
        <is>
          <t>6 years 3 months</t>
        </is>
      </c>
    </row>
    <row r="19">
      <c r="A19" s="3" t="inlineStr">
        <is>
          <t>Aggregate Intrinsic Value [Roll Forward]</t>
        </is>
      </c>
      <c r="B19" s="4" t="inlineStr">
        <is>
          <t xml:space="preserve"> </t>
        </is>
      </c>
      <c r="C19" s="4" t="inlineStr">
        <is>
          <t xml:space="preserve"> </t>
        </is>
      </c>
      <c r="D19" s="4" t="inlineStr">
        <is>
          <t xml:space="preserve"> </t>
        </is>
      </c>
      <c r="E19" s="4" t="inlineStr">
        <is>
          <t xml:space="preserve"> </t>
        </is>
      </c>
    </row>
    <row r="20">
      <c r="A20" s="4" t="inlineStr">
        <is>
          <t>Aggregate Intrinsic Value, Beginning balance</t>
        </is>
      </c>
      <c r="B20" s="5" t="n">
        <v>155438</v>
      </c>
      <c r="C20" s="5" t="n">
        <v>183315</v>
      </c>
      <c r="D20" s="5" t="n">
        <v>322877</v>
      </c>
      <c r="E20" s="4" t="inlineStr">
        <is>
          <t xml:space="preserve"> </t>
        </is>
      </c>
    </row>
    <row r="21">
      <c r="A21" s="4" t="inlineStr">
        <is>
          <t>Aggregate Intrinsic Value, Exercised</t>
        </is>
      </c>
      <c r="B21" s="6" t="n">
        <v>49438</v>
      </c>
      <c r="C21" s="6" t="n">
        <v>33792</v>
      </c>
      <c r="D21" s="6" t="n">
        <v>31341</v>
      </c>
      <c r="E21" s="4" t="inlineStr">
        <is>
          <t xml:space="preserve"> </t>
        </is>
      </c>
    </row>
    <row r="22">
      <c r="A22" s="4" t="inlineStr">
        <is>
          <t>Aggregate Intrinsic Value, Ending balance</t>
        </is>
      </c>
      <c r="B22" s="6" t="n">
        <v>181714</v>
      </c>
      <c r="C22" s="5" t="n">
        <v>155438</v>
      </c>
      <c r="D22" s="5" t="n">
        <v>183315</v>
      </c>
      <c r="E22" s="5" t="n">
        <v>322877</v>
      </c>
    </row>
    <row r="23">
      <c r="A23" s="4" t="inlineStr">
        <is>
          <t>Aggregate intrinsic value, options vested, ending balance</t>
        </is>
      </c>
      <c r="B23" s="5" t="n">
        <v>167467</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SU Activity (Details) - RSUs - USD ($) $ / shares in Units, $ in Thousands</t>
        </is>
      </c>
      <c r="B1" s="2" t="inlineStr">
        <is>
          <t>12 Months Ended</t>
        </is>
      </c>
    </row>
    <row r="2">
      <c r="B2" s="2" t="inlineStr">
        <is>
          <t>Dec. 31, 2024</t>
        </is>
      </c>
      <c r="C2" s="2" t="inlineStr">
        <is>
          <t>Dec. 31, 2023</t>
        </is>
      </c>
      <c r="D2" s="2" t="inlineStr">
        <is>
          <t>Dec. 31, 2022</t>
        </is>
      </c>
    </row>
    <row r="3">
      <c r="A3" s="3" t="inlineStr">
        <is>
          <t>Units Activity</t>
        </is>
      </c>
      <c r="B3" s="4" t="inlineStr">
        <is>
          <t xml:space="preserve"> </t>
        </is>
      </c>
      <c r="C3" s="4" t="inlineStr">
        <is>
          <t xml:space="preserve"> </t>
        </is>
      </c>
      <c r="D3" s="4" t="inlineStr">
        <is>
          <t xml:space="preserve"> </t>
        </is>
      </c>
    </row>
    <row r="4">
      <c r="A4" s="4" t="inlineStr">
        <is>
          <t>Unvested units, beginning balance (in shares)</t>
        </is>
      </c>
      <c r="B4" s="6" t="n">
        <v>13720137</v>
      </c>
      <c r="C4" s="6" t="n">
        <v>9527348</v>
      </c>
      <c r="D4" s="6" t="n">
        <v>6070668</v>
      </c>
    </row>
    <row r="5">
      <c r="A5" s="4" t="inlineStr">
        <is>
          <t>Granted (in shares)</t>
        </is>
      </c>
      <c r="B5" s="6" t="n">
        <v>4063202</v>
      </c>
      <c r="C5" s="6" t="n">
        <v>7421772</v>
      </c>
      <c r="D5" s="6" t="n">
        <v>4745363</v>
      </c>
    </row>
    <row r="6">
      <c r="A6" s="4" t="inlineStr">
        <is>
          <t>Released (in shares)</t>
        </is>
      </c>
      <c r="B6" s="6" t="n">
        <v>-4394452</v>
      </c>
      <c r="C6" s="6" t="n">
        <v>-1966153</v>
      </c>
      <c r="D6" s="6" t="n">
        <v>-588854</v>
      </c>
    </row>
    <row r="7">
      <c r="A7" s="4" t="inlineStr">
        <is>
          <t>Cancelled (in shares)</t>
        </is>
      </c>
      <c r="B7" s="6" t="n">
        <v>-1213177</v>
      </c>
      <c r="C7" s="6" t="n">
        <v>-1262830</v>
      </c>
      <c r="D7" s="6" t="n">
        <v>-699829</v>
      </c>
    </row>
    <row r="8">
      <c r="A8" s="4" t="inlineStr">
        <is>
          <t>Unvested units, ending balance (in shares)</t>
        </is>
      </c>
      <c r="B8" s="6" t="n">
        <v>12175710</v>
      </c>
      <c r="C8" s="6" t="n">
        <v>13720137</v>
      </c>
      <c r="D8" s="6" t="n">
        <v>9527348</v>
      </c>
    </row>
    <row r="9">
      <c r="A9" s="3" t="inlineStr">
        <is>
          <t>Weighted Average Grant Date Fair Value</t>
        </is>
      </c>
      <c r="B9" s="4" t="inlineStr">
        <is>
          <t xml:space="preserve"> </t>
        </is>
      </c>
      <c r="C9" s="4" t="inlineStr">
        <is>
          <t xml:space="preserve"> </t>
        </is>
      </c>
      <c r="D9" s="4" t="inlineStr">
        <is>
          <t xml:space="preserve"> </t>
        </is>
      </c>
    </row>
    <row r="10">
      <c r="A10" s="4" t="inlineStr">
        <is>
          <t>Unvested units, beginning balance (in USD per share)</t>
        </is>
      </c>
      <c r="B10" s="8" t="n">
        <v>18.61</v>
      </c>
      <c r="C10" s="8" t="n">
        <v>18.32</v>
      </c>
      <c r="D10" s="8" t="n">
        <v>17.84</v>
      </c>
    </row>
    <row r="11">
      <c r="A11" s="4" t="inlineStr">
        <is>
          <t>Granted (in USD per share)</t>
        </is>
      </c>
      <c r="B11" s="13" t="n">
        <v>20.02</v>
      </c>
      <c r="C11" s="13" t="n">
        <v>18.7</v>
      </c>
      <c r="D11" s="13" t="n">
        <v>18.86</v>
      </c>
    </row>
    <row r="12">
      <c r="A12" s="4" t="inlineStr">
        <is>
          <t>Released (in USD per share)</t>
        </is>
      </c>
      <c r="B12" s="13" t="n">
        <v>18.62</v>
      </c>
      <c r="C12" s="13" t="n">
        <v>18.2</v>
      </c>
      <c r="D12" s="13" t="n">
        <v>17.54</v>
      </c>
    </row>
    <row r="13">
      <c r="A13" s="4" t="inlineStr">
        <is>
          <t>Cancelled (in USD per share)</t>
        </is>
      </c>
      <c r="B13" s="13" t="n">
        <v>18.2</v>
      </c>
      <c r="C13" s="13" t="n">
        <v>17.6</v>
      </c>
      <c r="D13" s="13" t="n">
        <v>18.47</v>
      </c>
    </row>
    <row r="14">
      <c r="A14" s="4" t="inlineStr">
        <is>
          <t>Unvested units, ending balance (in USD per share)</t>
        </is>
      </c>
      <c r="B14" s="8" t="n">
        <v>19.12</v>
      </c>
      <c r="C14" s="8" t="n">
        <v>18.61</v>
      </c>
      <c r="D14" s="8" t="n">
        <v>18.32</v>
      </c>
    </row>
    <row r="15">
      <c r="A15" s="4" t="inlineStr">
        <is>
          <t>Unvested units, beginning balance</t>
        </is>
      </c>
      <c r="B15" s="5" t="n">
        <v>278519</v>
      </c>
      <c r="C15" s="5" t="n">
        <v>178638</v>
      </c>
      <c r="D15" s="5" t="n">
        <v>138958</v>
      </c>
    </row>
    <row r="16">
      <c r="A16" s="4" t="inlineStr">
        <is>
          <t>Unvested units, ending balance</t>
        </is>
      </c>
      <c r="B16" s="5" t="n">
        <v>335076</v>
      </c>
      <c r="C16" s="5" t="n">
        <v>278519</v>
      </c>
      <c r="D16" s="5" t="n">
        <v>1786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Assumptions Used to Calculate Fair Value of Stock Options Granted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average grant date fair value per option (in USD per share)</t>
        </is>
      </c>
      <c r="B4" s="8" t="n">
        <v>7.74</v>
      </c>
    </row>
    <row r="5">
      <c r="A5" s="4" t="inlineStr">
        <is>
          <t>Expected term (in years)</t>
        </is>
      </c>
      <c r="B5" s="4" t="inlineStr">
        <is>
          <t>5 years 6 months</t>
        </is>
      </c>
    </row>
    <row r="6">
      <c r="A6" s="4" t="inlineStr">
        <is>
          <t>Expected volatility</t>
        </is>
      </c>
      <c r="B6" s="10" t="n">
        <v>0.44</v>
      </c>
    </row>
    <row r="7">
      <c r="A7" s="4" t="inlineStr">
        <is>
          <t>Expected volatility, minimum</t>
        </is>
      </c>
      <c r="B7" s="9" t="n">
        <v>0.349</v>
      </c>
    </row>
    <row r="8">
      <c r="A8" s="4" t="inlineStr">
        <is>
          <t>Expected volatility, maximum</t>
        </is>
      </c>
      <c r="B8" s="9" t="n">
        <v>0.571</v>
      </c>
    </row>
    <row r="9">
      <c r="A9" s="4" t="inlineStr">
        <is>
          <t>Risk-free interest rates, minimum</t>
        </is>
      </c>
      <c r="B9" s="9" t="n">
        <v>0.001</v>
      </c>
    </row>
    <row r="10">
      <c r="A10" s="4" t="inlineStr">
        <is>
          <t>Risk-free interest rates, maximum</t>
        </is>
      </c>
      <c r="B10" s="9" t="n">
        <v>0.046</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Fair value of units (in USD per share)</t>
        </is>
      </c>
      <c r="B13" s="8" t="n">
        <v>17.72</v>
      </c>
    </row>
    <row r="14">
      <c r="A14" s="4" t="inlineStr">
        <is>
          <t>Risk-free interest rates</t>
        </is>
      </c>
      <c r="B14" s="9" t="n">
        <v>0.018</v>
      </c>
    </row>
    <row r="15">
      <c r="A15" s="4" t="inlineStr">
        <is>
          <t>Maximum</t>
        </is>
      </c>
      <c r="B15" s="4" t="inlineStr">
        <is>
          <t xml:space="preserve"> </t>
        </is>
      </c>
    </row>
    <row r="16">
      <c r="A16" s="3" t="inlineStr">
        <is>
          <t>Share-Based Compensation Arrangement by Share-Based Payment Award [Line Items]</t>
        </is>
      </c>
      <c r="B16" s="4" t="inlineStr">
        <is>
          <t xml:space="preserve"> </t>
        </is>
      </c>
    </row>
    <row r="17">
      <c r="A17" s="4" t="inlineStr">
        <is>
          <t>Fair value of units (in USD per share)</t>
        </is>
      </c>
      <c r="B17" s="8" t="n">
        <v>18.68</v>
      </c>
    </row>
    <row r="18">
      <c r="A18" s="4" t="inlineStr">
        <is>
          <t>Risk-free interest rates</t>
        </is>
      </c>
      <c r="B18" s="10" t="n">
        <v>0.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quity-Based Compensation - Schedule of Assumptions Used to Calculate Fair Value of Purchase Right for ESPP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4" t="inlineStr">
        <is>
          <t xml:space="preserve"> </t>
        </is>
      </c>
      <c r="D4" s="9" t="n">
        <v>0.349</v>
      </c>
    </row>
    <row r="5">
      <c r="A5" s="4" t="inlineStr">
        <is>
          <t>Expected volatility, maximum</t>
        </is>
      </c>
      <c r="B5" s="4" t="inlineStr">
        <is>
          <t xml:space="preserve"> </t>
        </is>
      </c>
      <c r="C5" s="4" t="inlineStr">
        <is>
          <t xml:space="preserve"> </t>
        </is>
      </c>
      <c r="D5" s="9" t="n">
        <v>0.571</v>
      </c>
    </row>
    <row r="6">
      <c r="A6" s="4" t="inlineStr">
        <is>
          <t>Expected volatility</t>
        </is>
      </c>
      <c r="B6" s="4" t="inlineStr">
        <is>
          <t xml:space="preserve"> </t>
        </is>
      </c>
      <c r="C6" s="4" t="inlineStr">
        <is>
          <t xml:space="preserve"> </t>
        </is>
      </c>
      <c r="D6" s="10" t="n">
        <v>0.44</v>
      </c>
    </row>
    <row r="7">
      <c r="A7" s="4" t="inlineStr">
        <is>
          <t>Risk-free interest rates, minimum</t>
        </is>
      </c>
      <c r="B7" s="4" t="inlineStr">
        <is>
          <t xml:space="preserve"> </t>
        </is>
      </c>
      <c r="C7" s="4" t="inlineStr">
        <is>
          <t xml:space="preserve"> </t>
        </is>
      </c>
      <c r="D7" s="9" t="n">
        <v>0.001</v>
      </c>
    </row>
    <row r="8">
      <c r="A8" s="4" t="inlineStr">
        <is>
          <t>Risk-free interest rates, maximum</t>
        </is>
      </c>
      <c r="B8" s="4" t="inlineStr">
        <is>
          <t xml:space="preserve"> </t>
        </is>
      </c>
      <c r="C8" s="4" t="inlineStr">
        <is>
          <t xml:space="preserve"> </t>
        </is>
      </c>
      <c r="D8" s="9" t="n">
        <v>0.046</v>
      </c>
    </row>
    <row r="9">
      <c r="A9" s="4" t="inlineStr">
        <is>
          <t>Expected term (in years)</t>
        </is>
      </c>
      <c r="B9" s="4" t="inlineStr">
        <is>
          <t xml:space="preserve"> </t>
        </is>
      </c>
      <c r="C9" s="4" t="inlineStr">
        <is>
          <t xml:space="preserve"> </t>
        </is>
      </c>
      <c r="D9" s="4" t="inlineStr">
        <is>
          <t>5 years 6 months</t>
        </is>
      </c>
    </row>
    <row r="10">
      <c r="A10" s="4" t="inlineStr">
        <is>
          <t>2021 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 minimum</t>
        </is>
      </c>
      <c r="B12" s="9" t="n">
        <v>0.265</v>
      </c>
      <c r="C12" s="9" t="n">
        <v>0.265</v>
      </c>
      <c r="D12" s="4" t="inlineStr">
        <is>
          <t xml:space="preserve"> </t>
        </is>
      </c>
    </row>
    <row r="13">
      <c r="A13" s="4" t="inlineStr">
        <is>
          <t>Expected volatility, maximum</t>
        </is>
      </c>
      <c r="B13" s="9" t="n">
        <v>0.426</v>
      </c>
      <c r="C13" s="9" t="n">
        <v>0.528</v>
      </c>
      <c r="D13" s="4" t="inlineStr">
        <is>
          <t xml:space="preserve"> </t>
        </is>
      </c>
    </row>
    <row r="14">
      <c r="A14" s="4" t="inlineStr">
        <is>
          <t>Risk-free interest rates, minimum</t>
        </is>
      </c>
      <c r="B14" s="9" t="n">
        <v>0.044</v>
      </c>
      <c r="C14" s="9" t="n">
        <v>0.046</v>
      </c>
      <c r="D14" s="4" t="inlineStr">
        <is>
          <t xml:space="preserve"> </t>
        </is>
      </c>
    </row>
    <row r="15">
      <c r="A15" s="4" t="inlineStr">
        <is>
          <t>Risk-free interest rates, maximum</t>
        </is>
      </c>
      <c r="B15" s="9" t="n">
        <v>0.054</v>
      </c>
      <c r="C15" s="9" t="n">
        <v>0.054</v>
      </c>
      <c r="D15" s="4" t="inlineStr">
        <is>
          <t xml:space="preserve"> </t>
        </is>
      </c>
    </row>
    <row r="16">
      <c r="A16" s="4" t="inlineStr">
        <is>
          <t>Expected term (in years)</t>
        </is>
      </c>
      <c r="B16" s="4" t="inlineStr">
        <is>
          <t>6 months</t>
        </is>
      </c>
      <c r="C16" s="4" t="inlineStr">
        <is>
          <t>6 months</t>
        </is>
      </c>
      <c r="D16" s="4" t="inlineStr">
        <is>
          <t>6 month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12 Months Ended</t>
        </is>
      </c>
    </row>
    <row r="2">
      <c r="B2" s="2" t="inlineStr">
        <is>
          <t>Dec. 31, 2024 segment activity</t>
        </is>
      </c>
    </row>
    <row r="3">
      <c r="A3" s="3" t="inlineStr">
        <is>
          <t>Segment Reporting [Abstract]</t>
        </is>
      </c>
      <c r="B3" s="4" t="inlineStr">
        <is>
          <t xml:space="preserve"> </t>
        </is>
      </c>
    </row>
    <row r="4">
      <c r="A4" s="4" t="inlineStr">
        <is>
          <t>Number of business activities | activity</t>
        </is>
      </c>
      <c r="B4" s="6" t="n">
        <v>1</v>
      </c>
    </row>
    <row r="5">
      <c r="A5" s="4" t="inlineStr">
        <is>
          <t>Number of operating segments | segment</t>
        </is>
      </c>
      <c r="B5"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Expenses and Consolidated Net Income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51803</v>
      </c>
      <c r="C4" s="5" t="n">
        <v>368168</v>
      </c>
      <c r="D4" s="5" t="n">
        <v>303426</v>
      </c>
    </row>
    <row r="5">
      <c r="A5" s="4" t="inlineStr">
        <is>
          <t>Provision for (benefit from) income taxes</t>
        </is>
      </c>
      <c r="B5" s="6" t="n">
        <v>-457648</v>
      </c>
      <c r="C5" s="6" t="n">
        <v>217</v>
      </c>
      <c r="D5" s="6" t="n">
        <v>1360</v>
      </c>
    </row>
    <row r="6">
      <c r="A6" s="4" t="inlineStr">
        <is>
          <t>Tax receivable agreement expense</t>
        </is>
      </c>
      <c r="B6" s="6" t="n">
        <v>53181</v>
      </c>
      <c r="C6" s="6" t="n">
        <v>14396</v>
      </c>
      <c r="D6" s="6" t="n">
        <v>11639</v>
      </c>
    </row>
    <row r="7">
      <c r="A7" s="4" t="inlineStr">
        <is>
          <t>Depreciation and amortization expense</t>
        </is>
      </c>
      <c r="B7" s="6" t="n">
        <v>12181</v>
      </c>
      <c r="C7" s="6" t="n">
        <v>9929</v>
      </c>
      <c r="D7" s="6" t="n">
        <v>5139</v>
      </c>
    </row>
    <row r="8">
      <c r="A8" s="4" t="inlineStr">
        <is>
          <t>Interest income, net</t>
        </is>
      </c>
      <c r="B8" s="6" t="n">
        <v>-8621</v>
      </c>
      <c r="C8" s="6" t="n">
        <v>-6401</v>
      </c>
      <c r="D8" s="6" t="n">
        <v>-1137</v>
      </c>
    </row>
    <row r="9">
      <c r="A9" s="4" t="inlineStr">
        <is>
          <t>Consolidated net income (loss)</t>
        </is>
      </c>
      <c r="B9" s="6" t="n">
        <v>427585</v>
      </c>
      <c r="C9" s="6" t="n">
        <v>-23083</v>
      </c>
      <c r="D9" s="6" t="n">
        <v>-6695</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451803</v>
      </c>
      <c r="C12" s="6" t="n">
        <v>368168</v>
      </c>
      <c r="D12" s="6" t="n">
        <v>303426</v>
      </c>
    </row>
    <row r="13">
      <c r="A13" s="4" t="inlineStr">
        <is>
          <t>Employee compensation expense</t>
        </is>
      </c>
      <c r="B13" s="6" t="n">
        <v>208403</v>
      </c>
      <c r="C13" s="6" t="n">
        <v>184723</v>
      </c>
      <c r="D13" s="6" t="n">
        <v>159452</v>
      </c>
    </row>
    <row r="14">
      <c r="A14" s="4" t="inlineStr">
        <is>
          <t>Technology expense</t>
        </is>
      </c>
      <c r="B14" s="6" t="n">
        <v>35598</v>
      </c>
      <c r="C14" s="6" t="n">
        <v>31362</v>
      </c>
      <c r="D14" s="6" t="n">
        <v>20065</v>
      </c>
    </row>
    <row r="15">
      <c r="A15" s="4" t="inlineStr">
        <is>
          <t>Facilities expense</t>
        </is>
      </c>
      <c r="B15" s="6" t="n">
        <v>14119</v>
      </c>
      <c r="C15" s="6" t="n">
        <v>11129</v>
      </c>
      <c r="D15" s="6" t="n">
        <v>8703</v>
      </c>
    </row>
    <row r="16">
      <c r="A16" s="4" t="inlineStr">
        <is>
          <t>Outside services and contractors expense</t>
        </is>
      </c>
      <c r="B16" s="6" t="n">
        <v>15975</v>
      </c>
      <c r="C16" s="6" t="n">
        <v>10810</v>
      </c>
      <c r="D16" s="6" t="n">
        <v>10896</v>
      </c>
    </row>
    <row r="17">
      <c r="A17" s="4" t="inlineStr">
        <is>
          <t>Data costs</t>
        </is>
      </c>
      <c r="B17" s="6" t="n">
        <v>13553</v>
      </c>
      <c r="C17" s="6" t="n">
        <v>10585</v>
      </c>
      <c r="D17" s="6" t="n">
        <v>10245</v>
      </c>
    </row>
    <row r="18">
      <c r="A18" s="4" t="inlineStr">
        <is>
          <t>Provision for (benefit from) income taxes</t>
        </is>
      </c>
      <c r="B18" s="6" t="n">
        <v>-457648</v>
      </c>
      <c r="C18" s="6" t="n">
        <v>217</v>
      </c>
      <c r="D18" s="6" t="n">
        <v>1360</v>
      </c>
    </row>
    <row r="19">
      <c r="A19" s="4" t="inlineStr">
        <is>
          <t>Equity-based compensation expense and related payroll taxes</t>
        </is>
      </c>
      <c r="B19" s="6" t="n">
        <v>110961</v>
      </c>
      <c r="C19" s="6" t="n">
        <v>108078</v>
      </c>
      <c r="D19" s="6" t="n">
        <v>66525</v>
      </c>
    </row>
    <row r="20">
      <c r="A20" s="4" t="inlineStr">
        <is>
          <t>Tax receivable agreement expense</t>
        </is>
      </c>
      <c r="B20" s="6" t="n">
        <v>53181</v>
      </c>
      <c r="C20" s="6" t="n">
        <v>14396</v>
      </c>
      <c r="D20" s="6" t="n">
        <v>11639</v>
      </c>
    </row>
    <row r="21">
      <c r="A21" s="4" t="inlineStr">
        <is>
          <t>Depreciation and amortization expense</t>
        </is>
      </c>
      <c r="B21" s="6" t="n">
        <v>12181</v>
      </c>
      <c r="C21" s="6" t="n">
        <v>9929</v>
      </c>
      <c r="D21" s="6" t="n">
        <v>5139</v>
      </c>
    </row>
    <row r="22">
      <c r="A22" s="4" t="inlineStr">
        <is>
          <t>Interest income, net</t>
        </is>
      </c>
      <c r="B22" s="6" t="n">
        <v>-8621</v>
      </c>
      <c r="C22" s="6" t="n">
        <v>-6401</v>
      </c>
      <c r="D22" s="6" t="n">
        <v>-1137</v>
      </c>
    </row>
    <row r="23">
      <c r="A23" s="4" t="inlineStr">
        <is>
          <t>Other segment items</t>
        </is>
      </c>
      <c r="B23" s="6" t="n">
        <v>26516</v>
      </c>
      <c r="C23" s="6" t="n">
        <v>16423</v>
      </c>
      <c r="D23" s="6" t="n">
        <v>17234</v>
      </c>
    </row>
    <row r="24">
      <c r="A24" s="4" t="inlineStr">
        <is>
          <t>Consolidated net income (loss)</t>
        </is>
      </c>
      <c r="B24" s="5" t="n">
        <v>427585</v>
      </c>
      <c r="C24" s="5" t="n">
        <v>-23083</v>
      </c>
      <c r="D24" s="5" t="n">
        <v>-66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Disaggregated by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51803</v>
      </c>
      <c r="C4" s="5" t="n">
        <v>368168</v>
      </c>
      <c r="D4" s="5" t="n">
        <v>30342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368519</v>
      </c>
      <c r="C7" s="6" t="n">
        <v>300330</v>
      </c>
      <c r="D7" s="6" t="n">
        <v>261755</v>
      </c>
    </row>
    <row r="8">
      <c r="A8" s="4" t="inlineStr">
        <is>
          <t>Rest of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5" t="n">
        <v>83284</v>
      </c>
      <c r="C10" s="5" t="n">
        <v>67838</v>
      </c>
      <c r="D10" s="5" t="n">
        <v>416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27585</v>
      </c>
      <c r="C4" s="5" t="n">
        <v>-23083</v>
      </c>
      <c r="D4" s="5" t="n">
        <v>-669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181</v>
      </c>
      <c r="C6" s="6" t="n">
        <v>9929</v>
      </c>
      <c r="D6" s="6" t="n">
        <v>5139</v>
      </c>
    </row>
    <row r="7">
      <c r="A7" s="4" t="inlineStr">
        <is>
          <t>Noncash operating lease cost</t>
        </is>
      </c>
      <c r="B7" s="6" t="n">
        <v>9221</v>
      </c>
      <c r="C7" s="6" t="n">
        <v>7619</v>
      </c>
      <c r="D7" s="6" t="n">
        <v>5950</v>
      </c>
    </row>
    <row r="8">
      <c r="A8" s="4" t="inlineStr">
        <is>
          <t>Equity-based compensation</t>
        </is>
      </c>
      <c r="B8" s="6" t="n">
        <v>103201</v>
      </c>
      <c r="C8" s="6" t="n">
        <v>104447</v>
      </c>
      <c r="D8" s="6" t="n">
        <v>65691</v>
      </c>
    </row>
    <row r="9">
      <c r="A9" s="4" t="inlineStr">
        <is>
          <t>Amortization of deferred contract acquisition costs</t>
        </is>
      </c>
      <c r="B9" s="6" t="n">
        <v>5265</v>
      </c>
      <c r="C9" s="6" t="n">
        <v>4763</v>
      </c>
      <c r="D9" s="6" t="n">
        <v>4327</v>
      </c>
    </row>
    <row r="10">
      <c r="A10" s="4" t="inlineStr">
        <is>
          <t>Amortization of debt issuance costs, included in interest expense</t>
        </is>
      </c>
      <c r="B10" s="6" t="n">
        <v>280</v>
      </c>
      <c r="C10" s="6" t="n">
        <v>280</v>
      </c>
      <c r="D10" s="6" t="n">
        <v>279</v>
      </c>
    </row>
    <row r="11">
      <c r="A11" s="4" t="inlineStr">
        <is>
          <t>Deferred tax benefit</t>
        </is>
      </c>
      <c r="B11" s="6" t="n">
        <v>-460032</v>
      </c>
      <c r="C11" s="6" t="n">
        <v>-1665</v>
      </c>
      <c r="D11" s="6" t="n">
        <v>-803</v>
      </c>
    </row>
    <row r="12">
      <c r="A12" s="4" t="inlineStr">
        <is>
          <t>Accretion of discount on investments</t>
        </is>
      </c>
      <c r="B12" s="6" t="n">
        <v>-2185</v>
      </c>
      <c r="C12" s="6" t="n">
        <v>-1474</v>
      </c>
      <c r="D12" s="6" t="n">
        <v>0</v>
      </c>
    </row>
    <row r="13">
      <c r="A13" s="4" t="inlineStr">
        <is>
          <t>Realized gain on investments</t>
        </is>
      </c>
      <c r="B13" s="6" t="n">
        <v>-35</v>
      </c>
      <c r="C13" s="6" t="n">
        <v>-89</v>
      </c>
      <c r="D13" s="6" t="n">
        <v>0</v>
      </c>
    </row>
    <row r="14">
      <c r="A14" s="4" t="inlineStr">
        <is>
          <t>Loss on fixed assets disposal</t>
        </is>
      </c>
      <c r="B14" s="6" t="n">
        <v>66</v>
      </c>
      <c r="C14" s="6" t="n">
        <v>0</v>
      </c>
      <c r="D14" s="6" t="n">
        <v>0</v>
      </c>
    </row>
    <row r="15">
      <c r="A15" s="3" t="inlineStr">
        <is>
          <t>Changes in operating assets and liabilities, excluding the impact of business acquisitions:</t>
        </is>
      </c>
      <c r="B15" s="4" t="inlineStr">
        <is>
          <t xml:space="preserve"> </t>
        </is>
      </c>
      <c r="C15" s="4" t="inlineStr">
        <is>
          <t xml:space="preserve"> </t>
        </is>
      </c>
      <c r="D15" s="4" t="inlineStr">
        <is>
          <t xml:space="preserve"> </t>
        </is>
      </c>
    </row>
    <row r="16">
      <c r="A16" s="4" t="inlineStr">
        <is>
          <t>Accounts receivable, net</t>
        </is>
      </c>
      <c r="B16" s="6" t="n">
        <v>-13648</v>
      </c>
      <c r="C16" s="6" t="n">
        <v>-19298</v>
      </c>
      <c r="D16" s="6" t="n">
        <v>-19098</v>
      </c>
    </row>
    <row r="17">
      <c r="A17" s="4" t="inlineStr">
        <is>
          <t>Prepaid expenses and other assets</t>
        </is>
      </c>
      <c r="B17" s="6" t="n">
        <v>5627</v>
      </c>
      <c r="C17" s="6" t="n">
        <v>1151</v>
      </c>
      <c r="D17" s="6" t="n">
        <v>-4956</v>
      </c>
    </row>
    <row r="18">
      <c r="A18" s="4" t="inlineStr">
        <is>
          <t>Deferred contract acquisition costs</t>
        </is>
      </c>
      <c r="B18" s="6" t="n">
        <v>-6242</v>
      </c>
      <c r="C18" s="6" t="n">
        <v>-5067</v>
      </c>
      <c r="D18" s="6" t="n">
        <v>-5845</v>
      </c>
    </row>
    <row r="19">
      <c r="A19" s="4" t="inlineStr">
        <is>
          <t>Accounts payable</t>
        </is>
      </c>
      <c r="B19" s="6" t="n">
        <v>269</v>
      </c>
      <c r="C19" s="6" t="n">
        <v>-115</v>
      </c>
      <c r="D19" s="6" t="n">
        <v>1609</v>
      </c>
    </row>
    <row r="20">
      <c r="A20" s="4" t="inlineStr">
        <is>
          <t>Accrued expenses and other liabilities</t>
        </is>
      </c>
      <c r="B20" s="6" t="n">
        <v>11627</v>
      </c>
      <c r="C20" s="6" t="n">
        <v>1204</v>
      </c>
      <c r="D20" s="6" t="n">
        <v>207</v>
      </c>
    </row>
    <row r="21">
      <c r="A21" s="4" t="inlineStr">
        <is>
          <t>Tax receivable agreement liability</t>
        </is>
      </c>
      <c r="B21" s="6" t="n">
        <v>-18859</v>
      </c>
      <c r="C21" s="6" t="n">
        <v>6000</v>
      </c>
      <c r="D21" s="6" t="n">
        <v>12200</v>
      </c>
    </row>
    <row r="22">
      <c r="A22" s="4" t="inlineStr">
        <is>
          <t>Net cash provided by operating activities</t>
        </is>
      </c>
      <c r="B22" s="6" t="n">
        <v>74321</v>
      </c>
      <c r="C22" s="6" t="n">
        <v>84602</v>
      </c>
      <c r="D22" s="6" t="n">
        <v>58005</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5259</v>
      </c>
      <c r="C24" s="6" t="n">
        <v>-5624</v>
      </c>
      <c r="D24" s="6" t="n">
        <v>-7758</v>
      </c>
    </row>
    <row r="25">
      <c r="A25" s="4" t="inlineStr">
        <is>
          <t>Purchase of held to maturity investments</t>
        </is>
      </c>
      <c r="B25" s="6" t="n">
        <v>-3009</v>
      </c>
      <c r="C25" s="6" t="n">
        <v>-3004</v>
      </c>
      <c r="D25" s="6" t="n">
        <v>-3000</v>
      </c>
    </row>
    <row r="26">
      <c r="A26" s="4" t="inlineStr">
        <is>
          <t>Purchase of available-for-sale investments</t>
        </is>
      </c>
      <c r="B26" s="6" t="n">
        <v>-114572</v>
      </c>
      <c r="C26" s="6" t="n">
        <v>-124178</v>
      </c>
      <c r="D26" s="6" t="n">
        <v>0</v>
      </c>
    </row>
    <row r="27">
      <c r="A27" s="4" t="inlineStr">
        <is>
          <t>Proceeds from sale of available-for-sale investments</t>
        </is>
      </c>
      <c r="B27" s="6" t="n">
        <v>0</v>
      </c>
      <c r="C27" s="6" t="n">
        <v>5950</v>
      </c>
      <c r="D27" s="6" t="n">
        <v>0</v>
      </c>
    </row>
    <row r="28">
      <c r="A28" s="4" t="inlineStr">
        <is>
          <t>Proceeds from maturities of investments</t>
        </is>
      </c>
      <c r="B28" s="6" t="n">
        <v>107417</v>
      </c>
      <c r="C28" s="6" t="n">
        <v>31801</v>
      </c>
      <c r="D28" s="6" t="n">
        <v>0</v>
      </c>
    </row>
    <row r="29">
      <c r="A29" s="4" t="inlineStr">
        <is>
          <t>Acquisition of business, net of cash acquired</t>
        </is>
      </c>
      <c r="B29" s="6" t="n">
        <v>-40121</v>
      </c>
      <c r="C29" s="6" t="n">
        <v>0</v>
      </c>
      <c r="D29" s="6" t="n">
        <v>-65793</v>
      </c>
    </row>
    <row r="30">
      <c r="A30" s="4" t="inlineStr">
        <is>
          <t>Payment of initial direct costs for operating lease</t>
        </is>
      </c>
      <c r="B30" s="6" t="n">
        <v>-104</v>
      </c>
      <c r="C30" s="6" t="n">
        <v>0</v>
      </c>
      <c r="D30" s="6" t="n">
        <v>0</v>
      </c>
    </row>
    <row r="31">
      <c r="A31" s="4" t="inlineStr">
        <is>
          <t>Net cash used in investing activities</t>
        </is>
      </c>
      <c r="B31" s="6" t="n">
        <v>-55648</v>
      </c>
      <c r="C31" s="6" t="n">
        <v>-95055</v>
      </c>
      <c r="D31" s="6" t="n">
        <v>-76551</v>
      </c>
    </row>
    <row r="32">
      <c r="A32" s="3" t="inlineStr">
        <is>
          <t>FINANCING ACTIVITIES</t>
        </is>
      </c>
      <c r="B32" s="4" t="inlineStr">
        <is>
          <t xml:space="preserve"> </t>
        </is>
      </c>
      <c r="C32" s="4" t="inlineStr">
        <is>
          <t xml:space="preserve"> </t>
        </is>
      </c>
      <c r="D32" s="4" t="inlineStr">
        <is>
          <t xml:space="preserve"> </t>
        </is>
      </c>
    </row>
    <row r="33">
      <c r="A33" s="4" t="inlineStr">
        <is>
          <t>Proceeds from exercise of options</t>
        </is>
      </c>
      <c r="B33" s="6" t="n">
        <v>248</v>
      </c>
      <c r="C33" s="6" t="n">
        <v>4738</v>
      </c>
      <c r="D33" s="6" t="n">
        <v>18284</v>
      </c>
    </row>
    <row r="34">
      <c r="A34" s="4" t="inlineStr">
        <is>
          <t>Taxes paid related to net share settlement of equity awards</t>
        </is>
      </c>
      <c r="B34" s="6" t="n">
        <v>-55301</v>
      </c>
      <c r="C34" s="6" t="n">
        <v>-20784</v>
      </c>
      <c r="D34" s="6" t="n">
        <v>-3189</v>
      </c>
    </row>
    <row r="35">
      <c r="A35" s="4" t="inlineStr">
        <is>
          <t>Proceeds from employee stock purchase plan</t>
        </is>
      </c>
      <c r="B35" s="6" t="n">
        <v>4693</v>
      </c>
      <c r="C35" s="6" t="n">
        <v>4588</v>
      </c>
      <c r="D35" s="6" t="n">
        <v>4215</v>
      </c>
    </row>
    <row r="36">
      <c r="A36" s="4" t="inlineStr">
        <is>
          <t>Repayments of borrowings</t>
        </is>
      </c>
      <c r="B36" s="6" t="n">
        <v>-2750</v>
      </c>
      <c r="C36" s="6" t="n">
        <v>-2749</v>
      </c>
      <c r="D36" s="6" t="n">
        <v>-2750</v>
      </c>
    </row>
    <row r="37">
      <c r="A37" s="4" t="inlineStr">
        <is>
          <t>Payment of costs associated with offering</t>
        </is>
      </c>
      <c r="B37" s="6" t="n">
        <v>0</v>
      </c>
      <c r="C37" s="6" t="n">
        <v>0</v>
      </c>
      <c r="D37" s="6" t="n">
        <v>-214</v>
      </c>
    </row>
    <row r="38">
      <c r="A38" s="4" t="inlineStr">
        <is>
          <t>Payment of tax distributions</t>
        </is>
      </c>
      <c r="B38" s="6" t="n">
        <v>-3873</v>
      </c>
      <c r="C38" s="6" t="n">
        <v>-2184</v>
      </c>
      <c r="D38" s="6" t="n">
        <v>-117</v>
      </c>
    </row>
    <row r="39">
      <c r="A39" s="4" t="inlineStr">
        <is>
          <t>Payment of business acquisition holdback liability</t>
        </is>
      </c>
      <c r="B39" s="6" t="n">
        <v>-4685</v>
      </c>
      <c r="C39" s="6" t="n">
        <v>-2900</v>
      </c>
      <c r="D39" s="6" t="n">
        <v>0</v>
      </c>
    </row>
    <row r="40">
      <c r="A40" s="4" t="inlineStr">
        <is>
          <t>Net cash (used in) provided by financing activities</t>
        </is>
      </c>
      <c r="B40" s="6" t="n">
        <v>-61668</v>
      </c>
      <c r="C40" s="6" t="n">
        <v>-19291</v>
      </c>
      <c r="D40" s="6" t="n">
        <v>16229</v>
      </c>
    </row>
    <row r="41">
      <c r="A41" s="4" t="inlineStr">
        <is>
          <t>Effect of exchange rate changes on cash and cash equivalents</t>
        </is>
      </c>
      <c r="B41" s="6" t="n">
        <v>-1420</v>
      </c>
      <c r="C41" s="6" t="n">
        <v>785</v>
      </c>
      <c r="D41" s="6" t="n">
        <v>-1556</v>
      </c>
    </row>
    <row r="42">
      <c r="A42" s="4" t="inlineStr">
        <is>
          <t>Change in cash and cash equivalents during the period</t>
        </is>
      </c>
      <c r="B42" s="6" t="n">
        <v>-44415</v>
      </c>
      <c r="C42" s="6" t="n">
        <v>-28959</v>
      </c>
      <c r="D42" s="6" t="n">
        <v>-3873</v>
      </c>
    </row>
    <row r="43">
      <c r="A43" s="4" t="inlineStr">
        <is>
          <t>Cash and cash equivalents, beginning of period</t>
        </is>
      </c>
      <c r="B43" s="6" t="n">
        <v>221765</v>
      </c>
      <c r="C43" s="6" t="n">
        <v>250724</v>
      </c>
      <c r="D43" s="6" t="n">
        <v>254597</v>
      </c>
    </row>
    <row r="44">
      <c r="A44" s="4" t="inlineStr">
        <is>
          <t>Cash and cash equivalents, end of period</t>
        </is>
      </c>
      <c r="B44" s="6" t="n">
        <v>177350</v>
      </c>
      <c r="C44" s="6" t="n">
        <v>221765</v>
      </c>
      <c r="D44" s="6" t="n">
        <v>25072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3464</v>
      </c>
      <c r="C46" s="6" t="n">
        <v>3454</v>
      </c>
      <c r="D46" s="6" t="n">
        <v>1395</v>
      </c>
    </row>
    <row r="47">
      <c r="A47" s="4" t="inlineStr">
        <is>
          <t>Cash paid for income taxes</t>
        </is>
      </c>
      <c r="B47" s="6" t="n">
        <v>1979</v>
      </c>
      <c r="C47" s="6" t="n">
        <v>2432</v>
      </c>
      <c r="D47" s="6" t="n">
        <v>2044</v>
      </c>
    </row>
    <row r="48">
      <c r="A48" s="3" t="inlineStr">
        <is>
          <t>NON-CASH INVESTING AND FINANCING ACTIVITIES</t>
        </is>
      </c>
      <c r="B48" s="4" t="inlineStr">
        <is>
          <t xml:space="preserve"> </t>
        </is>
      </c>
      <c r="C48" s="4" t="inlineStr">
        <is>
          <t xml:space="preserve"> </t>
        </is>
      </c>
      <c r="D48" s="4" t="inlineStr">
        <is>
          <t xml:space="preserve"> </t>
        </is>
      </c>
    </row>
    <row r="49">
      <c r="A49" s="4" t="inlineStr">
        <is>
          <t>Purchase of property and equipment included in accounts payable and accrued expense</t>
        </is>
      </c>
      <c r="B49" s="6" t="n">
        <v>38</v>
      </c>
      <c r="C49" s="6" t="n">
        <v>435</v>
      </c>
      <c r="D49" s="6" t="n">
        <v>350</v>
      </c>
    </row>
    <row r="50">
      <c r="A50" s="4" t="inlineStr">
        <is>
          <t>Business acquisition holdback liability included in accrued expense and other long-term liabilities</t>
        </is>
      </c>
      <c r="B50" s="6" t="n">
        <v>0</v>
      </c>
      <c r="C50" s="6" t="n">
        <v>0</v>
      </c>
      <c r="D50" s="6" t="n">
        <v>6999</v>
      </c>
    </row>
    <row r="51">
      <c r="A51" s="4" t="inlineStr">
        <is>
          <t>Tax distributions payable to Continuing Equity Owners included in accrued expenses</t>
        </is>
      </c>
      <c r="B51" s="5" t="n">
        <v>23</v>
      </c>
      <c r="C51" s="5" t="n">
        <v>2945</v>
      </c>
      <c r="D51" s="5" t="n">
        <v>31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Long-lived Assets Disaggregated by Geography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 net</t>
        </is>
      </c>
      <c r="B3" s="5" t="n">
        <v>70462</v>
      </c>
      <c r="C3" s="5" t="n">
        <v>64035</v>
      </c>
      <c r="D3" s="5" t="n">
        <v>68634</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 net</t>
        </is>
      </c>
      <c r="B6" s="6" t="n">
        <v>31826</v>
      </c>
      <c r="C6" s="6" t="n">
        <v>24491</v>
      </c>
      <c r="D6" s="6" t="n">
        <v>28179</v>
      </c>
    </row>
    <row r="7">
      <c r="A7" s="4" t="inlineStr">
        <is>
          <t>Rest of World</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 net</t>
        </is>
      </c>
      <c r="B9" s="5" t="n">
        <v>38636</v>
      </c>
      <c r="C9" s="5" t="n">
        <v>39544</v>
      </c>
      <c r="D9" s="5" t="n">
        <v>404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860</v>
      </c>
      <c r="C4" s="5" t="n">
        <v>-11383</v>
      </c>
      <c r="D4" s="5" t="n">
        <v>-9306</v>
      </c>
    </row>
    <row r="5">
      <c r="A5" s="4" t="inlineStr">
        <is>
          <t>Foreign</t>
        </is>
      </c>
      <c r="B5" s="6" t="n">
        <v>-28203</v>
      </c>
      <c r="C5" s="6" t="n">
        <v>-11483</v>
      </c>
      <c r="D5" s="6" t="n">
        <v>3971</v>
      </c>
    </row>
    <row r="6">
      <c r="A6" s="4" t="inlineStr">
        <is>
          <t>Loss before income taxes</t>
        </is>
      </c>
      <c r="B6" s="5" t="n">
        <v>-30063</v>
      </c>
      <c r="C6" s="5" t="n">
        <v>-22866</v>
      </c>
      <c r="D6" s="5" t="n">
        <v>-53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Total current income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336</v>
      </c>
      <c r="C5" s="6" t="n">
        <v>761</v>
      </c>
      <c r="D5" s="6" t="n">
        <v>491</v>
      </c>
    </row>
    <row r="6">
      <c r="A6" s="4" t="inlineStr">
        <is>
          <t>International</t>
        </is>
      </c>
      <c r="B6" s="6" t="n">
        <v>2048</v>
      </c>
      <c r="C6" s="6" t="n">
        <v>1121</v>
      </c>
      <c r="D6" s="6" t="n">
        <v>1737</v>
      </c>
    </row>
    <row r="7">
      <c r="A7" s="4" t="inlineStr">
        <is>
          <t>Total current income tax expense</t>
        </is>
      </c>
      <c r="B7" s="6" t="n">
        <v>2384</v>
      </c>
      <c r="C7" s="6" t="n">
        <v>1882</v>
      </c>
      <c r="D7" s="6" t="n">
        <v>2228</v>
      </c>
    </row>
    <row r="8">
      <c r="A8" s="3" t="inlineStr">
        <is>
          <t>Total deferred income tax benefit</t>
        </is>
      </c>
      <c r="B8" s="4" t="inlineStr">
        <is>
          <t xml:space="preserve"> </t>
        </is>
      </c>
      <c r="C8" s="4" t="inlineStr">
        <is>
          <t xml:space="preserve"> </t>
        </is>
      </c>
      <c r="D8" s="4" t="inlineStr">
        <is>
          <t xml:space="preserve"> </t>
        </is>
      </c>
    </row>
    <row r="9">
      <c r="A9" s="4" t="inlineStr">
        <is>
          <t>Federal</t>
        </is>
      </c>
      <c r="B9" s="6" t="n">
        <v>-350567</v>
      </c>
      <c r="C9" s="6" t="n">
        <v>0</v>
      </c>
      <c r="D9" s="6" t="n">
        <v>0</v>
      </c>
    </row>
    <row r="10">
      <c r="A10" s="4" t="inlineStr">
        <is>
          <t>State</t>
        </is>
      </c>
      <c r="B10" s="6" t="n">
        <v>-105060</v>
      </c>
      <c r="C10" s="6" t="n">
        <v>-7</v>
      </c>
      <c r="D10" s="6" t="n">
        <v>-3</v>
      </c>
    </row>
    <row r="11">
      <c r="A11" s="4" t="inlineStr">
        <is>
          <t>International</t>
        </is>
      </c>
      <c r="B11" s="6" t="n">
        <v>-4405</v>
      </c>
      <c r="C11" s="6" t="n">
        <v>-1658</v>
      </c>
      <c r="D11" s="6" t="n">
        <v>-865</v>
      </c>
    </row>
    <row r="12">
      <c r="A12" s="4" t="inlineStr">
        <is>
          <t>Total deferred income tax benefit</t>
        </is>
      </c>
      <c r="B12" s="6" t="n">
        <v>-460032</v>
      </c>
      <c r="C12" s="6" t="n">
        <v>-1665</v>
      </c>
      <c r="D12" s="6" t="n">
        <v>-868</v>
      </c>
    </row>
    <row r="13">
      <c r="A13" s="4" t="inlineStr">
        <is>
          <t>Total provision for (benefit from) income taxes</t>
        </is>
      </c>
      <c r="B13" s="5" t="n">
        <v>-457648</v>
      </c>
      <c r="C13" s="5" t="n">
        <v>217</v>
      </c>
      <c r="D13" s="5" t="n">
        <v>13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iffers from Amount Computed by Statutory Federal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6313</v>
      </c>
      <c r="C4" s="5" t="n">
        <v>-4802</v>
      </c>
      <c r="D4" s="5" t="n">
        <v>-1120</v>
      </c>
    </row>
    <row r="5">
      <c r="A5" s="4" t="inlineStr">
        <is>
          <t>Non-controlling interest</t>
        </is>
      </c>
      <c r="B5" s="6" t="n">
        <v>-768</v>
      </c>
      <c r="C5" s="6" t="n">
        <v>349</v>
      </c>
      <c r="D5" s="6" t="n">
        <v>-41</v>
      </c>
    </row>
    <row r="6">
      <c r="A6" s="4" t="inlineStr">
        <is>
          <t>State taxes</t>
        </is>
      </c>
      <c r="B6" s="6" t="n">
        <v>1498</v>
      </c>
      <c r="C6" s="6" t="n">
        <v>-1583</v>
      </c>
      <c r="D6" s="6" t="n">
        <v>-1592</v>
      </c>
    </row>
    <row r="7">
      <c r="A7" s="4" t="inlineStr">
        <is>
          <t>Foreign rate differential</t>
        </is>
      </c>
      <c r="B7" s="6" t="n">
        <v>-320</v>
      </c>
      <c r="C7" s="6" t="n">
        <v>16</v>
      </c>
      <c r="D7" s="6" t="n">
        <v>92</v>
      </c>
    </row>
    <row r="8">
      <c r="A8" s="4" t="inlineStr">
        <is>
          <t>Executive compensation deduction limitations</t>
        </is>
      </c>
      <c r="B8" s="6" t="n">
        <v>10876</v>
      </c>
      <c r="C8" s="6" t="n">
        <v>10985</v>
      </c>
      <c r="D8" s="6" t="n">
        <v>5544</v>
      </c>
    </row>
    <row r="9">
      <c r="A9" s="4" t="inlineStr">
        <is>
          <t>Global intangible low taxed income inclusion</t>
        </is>
      </c>
      <c r="B9" s="6" t="n">
        <v>0</v>
      </c>
      <c r="C9" s="6" t="n">
        <v>0</v>
      </c>
      <c r="D9" s="6" t="n">
        <v>1854</v>
      </c>
    </row>
    <row r="10">
      <c r="A10" s="4" t="inlineStr">
        <is>
          <t>Equity-based compensation</t>
        </is>
      </c>
      <c r="B10" s="6" t="n">
        <v>-3860</v>
      </c>
      <c r="C10" s="6" t="n">
        <v>-1604</v>
      </c>
      <c r="D10" s="6" t="n">
        <v>-2316</v>
      </c>
    </row>
    <row r="11">
      <c r="A11" s="4" t="inlineStr">
        <is>
          <t>Permanent items</t>
        </is>
      </c>
      <c r="B11" s="6" t="n">
        <v>-9</v>
      </c>
      <c r="C11" s="6" t="n">
        <v>185</v>
      </c>
      <c r="D11" s="6" t="n">
        <v>394</v>
      </c>
    </row>
    <row r="12">
      <c r="A12" s="4" t="inlineStr">
        <is>
          <t>Nondeductible TRA payments</t>
        </is>
      </c>
      <c r="B12" s="6" t="n">
        <v>6983</v>
      </c>
      <c r="C12" s="6" t="n">
        <v>0</v>
      </c>
      <c r="D12" s="6" t="n">
        <v>0</v>
      </c>
    </row>
    <row r="13">
      <c r="A13" s="4" t="inlineStr">
        <is>
          <t>Tax credits and incentives</t>
        </is>
      </c>
      <c r="B13" s="6" t="n">
        <v>-2749</v>
      </c>
      <c r="C13" s="6" t="n">
        <v>-3442</v>
      </c>
      <c r="D13" s="6" t="n">
        <v>-1136</v>
      </c>
    </row>
    <row r="14">
      <c r="A14" s="4" t="inlineStr">
        <is>
          <t>Return to provision</t>
        </is>
      </c>
      <c r="B14" s="6" t="n">
        <v>1393</v>
      </c>
      <c r="C14" s="6" t="n">
        <v>70</v>
      </c>
      <c r="D14" s="6" t="n">
        <v>-38107</v>
      </c>
    </row>
    <row r="15">
      <c r="A15" s="4" t="inlineStr">
        <is>
          <t>Changes in tax law</t>
        </is>
      </c>
      <c r="B15" s="6" t="n">
        <v>6552</v>
      </c>
      <c r="C15" s="6" t="n">
        <v>-3303</v>
      </c>
      <c r="D15" s="6" t="n">
        <v>63504</v>
      </c>
    </row>
    <row r="16">
      <c r="A16" s="4" t="inlineStr">
        <is>
          <t>Changes in prior year unrecognized tax benefits</t>
        </is>
      </c>
      <c r="B16" s="6" t="n">
        <v>-2260</v>
      </c>
      <c r="C16" s="6" t="n">
        <v>-487</v>
      </c>
      <c r="D16" s="6" t="n">
        <v>-487</v>
      </c>
    </row>
    <row r="17">
      <c r="A17" s="4" t="inlineStr">
        <is>
          <t>Valuation allowance</t>
        </is>
      </c>
      <c r="B17" s="6" t="n">
        <v>-468549</v>
      </c>
      <c r="C17" s="6" t="n">
        <v>3804</v>
      </c>
      <c r="D17" s="6" t="n">
        <v>-25356</v>
      </c>
    </row>
    <row r="18">
      <c r="A18" s="4" t="inlineStr">
        <is>
          <t>Other</t>
        </is>
      </c>
      <c r="B18" s="6" t="n">
        <v>-122</v>
      </c>
      <c r="C18" s="6" t="n">
        <v>29</v>
      </c>
      <c r="D18" s="6" t="n">
        <v>127</v>
      </c>
    </row>
    <row r="19">
      <c r="A19" s="4" t="inlineStr">
        <is>
          <t>Total provision for (benefit from) income taxes</t>
        </is>
      </c>
      <c r="B19" s="5" t="n">
        <v>-457648</v>
      </c>
      <c r="C19" s="5" t="n">
        <v>217</v>
      </c>
      <c r="D19" s="5" t="n">
        <v>1360</v>
      </c>
    </row>
    <row r="20">
      <c r="A20" s="4" t="inlineStr">
        <is>
          <t>Effective tax rate</t>
        </is>
      </c>
      <c r="B20" s="9" t="n">
        <v>15.223</v>
      </c>
      <c r="C20" s="4" t="inlineStr">
        <is>
          <t>(0.90%)</t>
        </is>
      </c>
      <c r="D20" s="4" t="inlineStr">
        <is>
          <t>(25.5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Details)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Investment in Partnership</t>
        </is>
      </c>
      <c r="B3" s="5" t="n">
        <v>513945</v>
      </c>
      <c r="C3" s="5" t="n">
        <v>409924</v>
      </c>
    </row>
    <row r="4">
      <c r="A4" s="4" t="inlineStr">
        <is>
          <t>Loss and tax credit carryforwards</t>
        </is>
      </c>
      <c r="B4" s="6" t="n">
        <v>92670</v>
      </c>
      <c r="C4" s="6" t="n">
        <v>86807</v>
      </c>
    </row>
    <row r="5">
      <c r="A5" s="4" t="inlineStr">
        <is>
          <t>Equity-based compensation</t>
        </is>
      </c>
      <c r="B5" s="6" t="n">
        <v>12465</v>
      </c>
      <c r="C5" s="6" t="n">
        <v>11992</v>
      </c>
    </row>
    <row r="6">
      <c r="A6" s="4" t="inlineStr">
        <is>
          <t>Lease liability</t>
        </is>
      </c>
      <c r="B6" s="6" t="n">
        <v>4061</v>
      </c>
      <c r="C6" s="6" t="n">
        <v>2657</v>
      </c>
    </row>
    <row r="7">
      <c r="A7" s="4" t="inlineStr">
        <is>
          <t>Other</t>
        </is>
      </c>
      <c r="B7" s="6" t="n">
        <v>1938</v>
      </c>
      <c r="C7" s="6" t="n">
        <v>1563</v>
      </c>
    </row>
    <row r="8">
      <c r="A8" s="4" t="inlineStr">
        <is>
          <t>Total deferred tax assets</t>
        </is>
      </c>
      <c r="B8" s="6" t="n">
        <v>625079</v>
      </c>
      <c r="C8" s="6" t="n">
        <v>512943</v>
      </c>
    </row>
    <row r="9">
      <c r="A9" s="4" t="inlineStr">
        <is>
          <t>Valuation allowance</t>
        </is>
      </c>
      <c r="B9" s="6" t="n">
        <v>-13973</v>
      </c>
      <c r="C9" s="6" t="n">
        <v>-506494</v>
      </c>
    </row>
    <row r="10">
      <c r="A10" s="4" t="inlineStr">
        <is>
          <t>Net deferred tax asset</t>
        </is>
      </c>
      <c r="B10" s="6" t="n">
        <v>611106</v>
      </c>
      <c r="C10" s="6" t="n">
        <v>6449</v>
      </c>
    </row>
    <row r="11">
      <c r="A11" s="4" t="inlineStr">
        <is>
          <t>Intangible assets</t>
        </is>
      </c>
      <c r="B11" s="6" t="n">
        <v>-5171</v>
      </c>
      <c r="C11" s="6" t="n">
        <v>-6495</v>
      </c>
    </row>
    <row r="12">
      <c r="A12" s="4" t="inlineStr">
        <is>
          <t>Right of use asset</t>
        </is>
      </c>
      <c r="B12" s="6" t="n">
        <v>-3964</v>
      </c>
      <c r="C12" s="6" t="n">
        <v>-2624</v>
      </c>
    </row>
    <row r="13">
      <c r="A13" s="4" t="inlineStr">
        <is>
          <t>Revenue</t>
        </is>
      </c>
      <c r="B13" s="6" t="n">
        <v>-735</v>
      </c>
      <c r="C13" s="6" t="n">
        <v>-1252</v>
      </c>
    </row>
    <row r="14">
      <c r="A14" s="4" t="inlineStr">
        <is>
          <t>Other</t>
        </is>
      </c>
      <c r="B14" s="6" t="n">
        <v>-46</v>
      </c>
      <c r="C14" s="6" t="n">
        <v>-90</v>
      </c>
    </row>
    <row r="15">
      <c r="A15" s="4" t="inlineStr">
        <is>
          <t>Total deferred tax liabilities</t>
        </is>
      </c>
      <c r="B15" s="6" t="n">
        <v>-9916</v>
      </c>
      <c r="C15" s="6" t="n">
        <v>-10461</v>
      </c>
    </row>
    <row r="16">
      <c r="A16" s="4" t="inlineStr">
        <is>
          <t>Net deferred tax assets</t>
        </is>
      </c>
      <c r="B16" s="5" t="n">
        <v>601190</v>
      </c>
      <c r="C16" s="4" t="inlineStr">
        <is>
          <t xml:space="preserve"> </t>
        </is>
      </c>
    </row>
    <row r="17">
      <c r="A17" s="4" t="inlineStr">
        <is>
          <t>Net deferred tax liabilities</t>
        </is>
      </c>
      <c r="B17" s="4" t="inlineStr">
        <is>
          <t xml:space="preserve"> </t>
        </is>
      </c>
      <c r="C17" s="5" t="n">
        <v>-40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Deferred tax benefit</t>
        </is>
      </c>
      <c r="B4" s="5" t="n">
        <v>-460032000</v>
      </c>
      <c r="C4" s="5" t="n">
        <v>-1665000</v>
      </c>
      <c r="D4" s="5" t="n">
        <v>-803000</v>
      </c>
    </row>
    <row r="5">
      <c r="A5" s="4" t="inlineStr">
        <is>
          <t>Deferred tax asset, reversal of valuation allowance, tax benefit</t>
        </is>
      </c>
      <c r="B5" s="6" t="n">
        <v>472000000</v>
      </c>
      <c r="C5" s="4" t="inlineStr">
        <is>
          <t xml:space="preserve"> </t>
        </is>
      </c>
      <c r="D5" s="4" t="inlineStr">
        <is>
          <t xml:space="preserve"> </t>
        </is>
      </c>
    </row>
    <row r="6">
      <c r="A6" s="4" t="inlineStr">
        <is>
          <t>Decrease in valuation allowance</t>
        </is>
      </c>
      <c r="B6" s="6" t="n">
        <v>493000000</v>
      </c>
      <c r="C6" s="4" t="inlineStr">
        <is>
          <t xml:space="preserve"> </t>
        </is>
      </c>
      <c r="D6" s="4" t="inlineStr">
        <is>
          <t xml:space="preserve"> </t>
        </is>
      </c>
    </row>
    <row r="7">
      <c r="A7" s="4" t="inlineStr">
        <is>
          <t>Unrecognized tax benefits would affect the effective tax rate</t>
        </is>
      </c>
      <c r="B7" s="6" t="n">
        <v>6300000</v>
      </c>
      <c r="C7" s="4" t="inlineStr">
        <is>
          <t xml:space="preserve"> </t>
        </is>
      </c>
      <c r="D7" s="4" t="inlineStr">
        <is>
          <t xml:space="preserve"> </t>
        </is>
      </c>
    </row>
    <row r="8">
      <c r="A8" s="4" t="inlineStr">
        <is>
          <t>Interest and penalties</t>
        </is>
      </c>
      <c r="B8" s="6" t="n">
        <v>0</v>
      </c>
      <c r="C8" s="5" t="n">
        <v>0</v>
      </c>
      <c r="D8" s="5" t="n">
        <v>0</v>
      </c>
    </row>
    <row r="9">
      <c r="A9" s="4" t="inlineStr">
        <is>
          <t>Federal</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forwards</t>
        </is>
      </c>
      <c r="B11" s="5" t="n">
        <v>255000000</v>
      </c>
      <c r="C11" s="4" t="inlineStr">
        <is>
          <t xml:space="preserve"> </t>
        </is>
      </c>
      <c r="D11" s="4" t="inlineStr">
        <is>
          <t xml:space="preserve"> </t>
        </is>
      </c>
    </row>
    <row r="12">
      <c r="A12" s="4" t="inlineStr">
        <is>
          <t>Federal | Minimum</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Income tax examination period</t>
        </is>
      </c>
      <c r="B14" s="4" t="inlineStr">
        <is>
          <t>3 years</t>
        </is>
      </c>
      <c r="C14" s="4" t="inlineStr">
        <is>
          <t xml:space="preserve"> </t>
        </is>
      </c>
      <c r="D14" s="4" t="inlineStr">
        <is>
          <t xml:space="preserve"> </t>
        </is>
      </c>
    </row>
    <row r="15">
      <c r="A15" s="4" t="inlineStr">
        <is>
          <t>Federal | Maximum</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Income tax examination period</t>
        </is>
      </c>
      <c r="B17" s="4" t="inlineStr">
        <is>
          <t>4 years</t>
        </is>
      </c>
      <c r="C17" s="4" t="inlineStr">
        <is>
          <t xml:space="preserve"> </t>
        </is>
      </c>
      <c r="D17" s="4" t="inlineStr">
        <is>
          <t xml:space="preserve"> </t>
        </is>
      </c>
    </row>
    <row r="18">
      <c r="A18" s="4" t="inlineStr">
        <is>
          <t>Federal | Research and Development</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Credit carryforwards amount</t>
        </is>
      </c>
      <c r="B20" s="5" t="n">
        <v>8400000</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Net operating loss carryforwards</t>
        </is>
      </c>
      <c r="B23" s="5" t="n">
        <v>348000000</v>
      </c>
      <c r="C23" s="4" t="inlineStr">
        <is>
          <t xml:space="preserve"> </t>
        </is>
      </c>
      <c r="D23" s="4" t="inlineStr">
        <is>
          <t xml:space="preserve"> </t>
        </is>
      </c>
    </row>
    <row r="24">
      <c r="A24" s="4" t="inlineStr">
        <is>
          <t>State | Minimum</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Income tax examination period</t>
        </is>
      </c>
      <c r="B26" s="4" t="inlineStr">
        <is>
          <t>3 years</t>
        </is>
      </c>
      <c r="C26" s="4" t="inlineStr">
        <is>
          <t xml:space="preserve"> </t>
        </is>
      </c>
      <c r="D26" s="4" t="inlineStr">
        <is>
          <t xml:space="preserve"> </t>
        </is>
      </c>
    </row>
    <row r="27">
      <c r="A27" s="4" t="inlineStr">
        <is>
          <t>State | Maximum</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Income tax examination period</t>
        </is>
      </c>
      <c r="B29" s="4" t="inlineStr">
        <is>
          <t>4 years</t>
        </is>
      </c>
      <c r="C29" s="4" t="inlineStr">
        <is>
          <t xml:space="preserve"> </t>
        </is>
      </c>
      <c r="D29" s="4" t="inlineStr">
        <is>
          <t xml:space="preserve"> </t>
        </is>
      </c>
    </row>
    <row r="30">
      <c r="A30" s="4" t="inlineStr">
        <is>
          <t>State | Research and Development</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Credit carryforwards amount</t>
        </is>
      </c>
      <c r="B32" s="5" t="n">
        <v>1200000</v>
      </c>
      <c r="C32" s="4" t="inlineStr">
        <is>
          <t xml:space="preserve"> </t>
        </is>
      </c>
      <c r="D32" s="4" t="inlineStr">
        <is>
          <t xml:space="preserve"> </t>
        </is>
      </c>
    </row>
    <row r="33">
      <c r="A33" s="4" t="inlineStr">
        <is>
          <t>Foreign</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Net operating loss carryforwards</t>
        </is>
      </c>
      <c r="B35" s="5" t="n">
        <v>180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 Beginning of Year</t>
        </is>
      </c>
      <c r="B4" s="5" t="n">
        <v>6865</v>
      </c>
      <c r="C4" s="5" t="n">
        <v>3932</v>
      </c>
      <c r="D4" s="5" t="n">
        <v>3548</v>
      </c>
    </row>
    <row r="5">
      <c r="A5" s="4" t="inlineStr">
        <is>
          <t>Increases related to current year's tax positions</t>
        </is>
      </c>
      <c r="B5" s="6" t="n">
        <v>2497</v>
      </c>
      <c r="C5" s="6" t="n">
        <v>2423</v>
      </c>
      <c r="D5" s="6" t="n">
        <v>959</v>
      </c>
    </row>
    <row r="6">
      <c r="A6" s="4" t="inlineStr">
        <is>
          <t>Increases related to business combinations</t>
        </is>
      </c>
      <c r="B6" s="6" t="n">
        <v>0</v>
      </c>
      <c r="C6" s="6" t="n">
        <v>666</v>
      </c>
      <c r="D6" s="6" t="n">
        <v>0</v>
      </c>
    </row>
    <row r="7">
      <c r="A7" s="4" t="inlineStr">
        <is>
          <t>Increases (decreases) related to prior year's tax positions</t>
        </is>
      </c>
      <c r="B7" s="6" t="n">
        <v>-39</v>
      </c>
      <c r="C7" s="6" t="n">
        <v>182</v>
      </c>
      <c r="D7" s="6" t="n">
        <v>-182</v>
      </c>
    </row>
    <row r="8">
      <c r="A8" s="4" t="inlineStr">
        <is>
          <t>Decreases related to lapse of statute</t>
        </is>
      </c>
      <c r="B8" s="6" t="n">
        <v>-2291</v>
      </c>
      <c r="C8" s="6" t="n">
        <v>-487</v>
      </c>
      <c r="D8" s="6" t="n">
        <v>-487</v>
      </c>
    </row>
    <row r="9">
      <c r="A9" s="4" t="inlineStr">
        <is>
          <t>Increases related to exchanges</t>
        </is>
      </c>
      <c r="B9" s="6" t="n">
        <v>0</v>
      </c>
      <c r="C9" s="6" t="n">
        <v>149</v>
      </c>
      <c r="D9" s="6" t="n">
        <v>94</v>
      </c>
    </row>
    <row r="10">
      <c r="A10" s="4" t="inlineStr">
        <is>
          <t>Balance - End of Year</t>
        </is>
      </c>
      <c r="B10" s="5" t="n">
        <v>7032</v>
      </c>
      <c r="C10" s="5" t="n">
        <v>6865</v>
      </c>
      <c r="D10" s="5" t="n">
        <v>39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Liability - Schedule Of Reconciliation Of Tax Receivable Agreement Liability (Details) - USD ($) $ in Thousands</t>
        </is>
      </c>
      <c r="B1" s="2" t="inlineStr">
        <is>
          <t>12 Months Ended</t>
        </is>
      </c>
    </row>
    <row r="2">
      <c r="B2" s="2" t="inlineStr">
        <is>
          <t>Dec. 31, 2024</t>
        </is>
      </c>
      <c r="C2" s="2" t="inlineStr">
        <is>
          <t>Dec. 31, 2023</t>
        </is>
      </c>
      <c r="D2" s="2" t="inlineStr">
        <is>
          <t>Dec. 31, 2022</t>
        </is>
      </c>
    </row>
    <row r="3">
      <c r="A3" s="3" t="inlineStr">
        <is>
          <t>Tax Receivables Agreement Liability [Roll Forward]</t>
        </is>
      </c>
      <c r="B3" s="4" t="inlineStr">
        <is>
          <t xml:space="preserve"> </t>
        </is>
      </c>
      <c r="C3" s="4" t="inlineStr">
        <is>
          <t xml:space="preserve"> </t>
        </is>
      </c>
      <c r="D3" s="4" t="inlineStr">
        <is>
          <t xml:space="preserve"> </t>
        </is>
      </c>
    </row>
    <row r="4">
      <c r="A4" s="4" t="inlineStr">
        <is>
          <t>Balance - Beginning of Year</t>
        </is>
      </c>
      <c r="B4" s="5" t="n">
        <v>18894</v>
      </c>
      <c r="C4" s="5" t="n">
        <v>12200</v>
      </c>
      <c r="D4" s="5" t="n">
        <v>0</v>
      </c>
    </row>
    <row r="5">
      <c r="A5" s="4" t="inlineStr">
        <is>
          <t>Tax receivable agreement expense</t>
        </is>
      </c>
      <c r="B5" s="6" t="n">
        <v>53181</v>
      </c>
      <c r="C5" s="6" t="n">
        <v>14396</v>
      </c>
      <c r="D5" s="6" t="n">
        <v>11639</v>
      </c>
    </row>
    <row r="6">
      <c r="A6" s="4" t="inlineStr">
        <is>
          <t>TRA bonus expense</t>
        </is>
      </c>
      <c r="B6" s="6" t="n">
        <v>2566</v>
      </c>
      <c r="C6" s="6" t="n">
        <v>694</v>
      </c>
      <c r="D6" s="6" t="n">
        <v>561</v>
      </c>
    </row>
    <row r="7">
      <c r="A7" s="4" t="inlineStr">
        <is>
          <t>Payments</t>
        </is>
      </c>
      <c r="B7" s="6" t="n">
        <v>-74606</v>
      </c>
      <c r="C7" s="6" t="n">
        <v>-8396</v>
      </c>
      <c r="D7" s="6" t="n">
        <v>0</v>
      </c>
    </row>
    <row r="8">
      <c r="A8" s="4" t="inlineStr">
        <is>
          <t>Balance - End of Year</t>
        </is>
      </c>
      <c r="B8" s="6" t="n">
        <v>35</v>
      </c>
      <c r="C8" s="6" t="n">
        <v>18894</v>
      </c>
      <c r="D8" s="6" t="n">
        <v>12200</v>
      </c>
    </row>
    <row r="9">
      <c r="A9" s="4" t="inlineStr">
        <is>
          <t>Tax receivable agreement expense</t>
        </is>
      </c>
      <c r="B9" s="6" t="n">
        <v>53181</v>
      </c>
      <c r="C9" s="6" t="n">
        <v>14396</v>
      </c>
      <c r="D9" s="6" t="n">
        <v>11639</v>
      </c>
    </row>
    <row r="10">
      <c r="A10" s="4" t="inlineStr">
        <is>
          <t>TRA bonus expense in operating expenses</t>
        </is>
      </c>
      <c r="B10" s="6" t="n">
        <v>2566</v>
      </c>
      <c r="C10" s="6" t="n">
        <v>694</v>
      </c>
      <c r="D10" s="6" t="n">
        <v>561</v>
      </c>
    </row>
    <row r="11">
      <c r="A11" s="4" t="inlineStr">
        <is>
          <t>Total expense</t>
        </is>
      </c>
      <c r="B11" s="6" t="n">
        <v>55747</v>
      </c>
      <c r="C11" s="6" t="n">
        <v>15090</v>
      </c>
      <c r="D11" s="6" t="n">
        <v>12200</v>
      </c>
    </row>
    <row r="12">
      <c r="A12" s="4" t="inlineStr">
        <is>
          <t>Latest Tax Year</t>
        </is>
      </c>
      <c r="B12" s="4" t="inlineStr">
        <is>
          <t xml:space="preserve"> </t>
        </is>
      </c>
      <c r="C12" s="4" t="inlineStr">
        <is>
          <t xml:space="preserve"> </t>
        </is>
      </c>
      <c r="D12" s="4" t="inlineStr">
        <is>
          <t xml:space="preserve"> </t>
        </is>
      </c>
    </row>
    <row r="13">
      <c r="A13" s="3" t="inlineStr">
        <is>
          <t>Tax Receivables Agreement Liability [Roll Forward]</t>
        </is>
      </c>
      <c r="B13" s="4" t="inlineStr">
        <is>
          <t xml:space="preserve"> </t>
        </is>
      </c>
      <c r="C13" s="4" t="inlineStr">
        <is>
          <t xml:space="preserve"> </t>
        </is>
      </c>
      <c r="D13" s="4" t="inlineStr">
        <is>
          <t xml:space="preserve"> </t>
        </is>
      </c>
    </row>
    <row r="14">
      <c r="A14" s="4" t="inlineStr">
        <is>
          <t>Tax receivable agreement expense</t>
        </is>
      </c>
      <c r="B14" s="6" t="n">
        <v>11545</v>
      </c>
      <c r="C14" s="6" t="n">
        <v>14396</v>
      </c>
      <c r="D14" s="6" t="n">
        <v>11639</v>
      </c>
    </row>
    <row r="15">
      <c r="A15" s="4" t="inlineStr">
        <is>
          <t>TRA bonus expense</t>
        </is>
      </c>
      <c r="B15" s="6" t="n">
        <v>557</v>
      </c>
      <c r="C15" s="6" t="n">
        <v>694</v>
      </c>
      <c r="D15" s="6" t="n">
        <v>561</v>
      </c>
    </row>
    <row r="16">
      <c r="A16" s="4" t="inlineStr">
        <is>
          <t>Tax receivable agreement expense</t>
        </is>
      </c>
      <c r="B16" s="6" t="n">
        <v>11545</v>
      </c>
      <c r="C16" s="6" t="n">
        <v>14396</v>
      </c>
      <c r="D16" s="6" t="n">
        <v>11639</v>
      </c>
    </row>
    <row r="17">
      <c r="A17" s="4" t="inlineStr">
        <is>
          <t>TRA bonus expense in operating expenses</t>
        </is>
      </c>
      <c r="B17" s="6" t="n">
        <v>557</v>
      </c>
      <c r="C17" s="6" t="n">
        <v>694</v>
      </c>
      <c r="D17" s="6" t="n">
        <v>561</v>
      </c>
    </row>
    <row r="18">
      <c r="A18" s="4" t="inlineStr">
        <is>
          <t>Prior Tax Period</t>
        </is>
      </c>
      <c r="B18" s="4" t="inlineStr">
        <is>
          <t xml:space="preserve"> </t>
        </is>
      </c>
      <c r="C18" s="4" t="inlineStr">
        <is>
          <t xml:space="preserve"> </t>
        </is>
      </c>
      <c r="D18" s="4" t="inlineStr">
        <is>
          <t xml:space="preserve"> </t>
        </is>
      </c>
    </row>
    <row r="19">
      <c r="A19" s="3" t="inlineStr">
        <is>
          <t>Tax Receivables Agreement Liability [Roll Forward]</t>
        </is>
      </c>
      <c r="B19" s="4" t="inlineStr">
        <is>
          <t xml:space="preserve"> </t>
        </is>
      </c>
      <c r="C19" s="4" t="inlineStr">
        <is>
          <t xml:space="preserve"> </t>
        </is>
      </c>
      <c r="D19" s="4" t="inlineStr">
        <is>
          <t xml:space="preserve"> </t>
        </is>
      </c>
    </row>
    <row r="20">
      <c r="A20" s="4" t="inlineStr">
        <is>
          <t>Tax receivable agreement expense</t>
        </is>
      </c>
      <c r="B20" s="6" t="n">
        <v>41636</v>
      </c>
      <c r="C20" s="6" t="n">
        <v>0</v>
      </c>
      <c r="D20" s="6" t="n">
        <v>0</v>
      </c>
    </row>
    <row r="21">
      <c r="A21" s="4" t="inlineStr">
        <is>
          <t>TRA bonus expense</t>
        </is>
      </c>
      <c r="B21" s="6" t="n">
        <v>2009</v>
      </c>
      <c r="C21" s="6" t="n">
        <v>0</v>
      </c>
      <c r="D21" s="6" t="n">
        <v>0</v>
      </c>
    </row>
    <row r="22">
      <c r="A22" s="4" t="inlineStr">
        <is>
          <t>Tax receivable agreement expense</t>
        </is>
      </c>
      <c r="B22" s="6" t="n">
        <v>41636</v>
      </c>
      <c r="C22" s="6" t="n">
        <v>0</v>
      </c>
      <c r="D22" s="6" t="n">
        <v>0</v>
      </c>
    </row>
    <row r="23">
      <c r="A23" s="4" t="inlineStr">
        <is>
          <t>TRA bonus expense in operating expenses</t>
        </is>
      </c>
      <c r="B23" s="5" t="n">
        <v>2009</v>
      </c>
      <c r="C23" s="5" t="n">
        <v>0</v>
      </c>
      <c r="D23"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Tax Receivable Agreement Liability - Narrative (Details) - USD ($)</t>
        </is>
      </c>
      <c r="C1" s="2" t="inlineStr">
        <is>
          <t>12 Months Ended</t>
        </is>
      </c>
    </row>
    <row r="2">
      <c r="B2" s="2" t="inlineStr">
        <is>
          <t>Nov. 04, 2024</t>
        </is>
      </c>
      <c r="C2" s="2" t="inlineStr">
        <is>
          <t>Dec. 31, 2024</t>
        </is>
      </c>
      <c r="D2" s="2" t="inlineStr">
        <is>
          <t>Dec. 31, 2023</t>
        </is>
      </c>
    </row>
    <row r="3">
      <c r="A3" s="3" t="inlineStr">
        <is>
          <t>Tax Receivable Agreement [Line Items]</t>
        </is>
      </c>
      <c r="B3" s="4" t="inlineStr">
        <is>
          <t xml:space="preserve"> </t>
        </is>
      </c>
      <c r="C3" s="4" t="inlineStr">
        <is>
          <t xml:space="preserve"> </t>
        </is>
      </c>
      <c r="D3" s="4" t="inlineStr">
        <is>
          <t xml:space="preserve"> </t>
        </is>
      </c>
    </row>
    <row r="4">
      <c r="A4" s="4" t="inlineStr">
        <is>
          <t>TRA liability related to future years</t>
        </is>
      </c>
      <c r="B4" s="4" t="inlineStr">
        <is>
          <t xml:space="preserve"> </t>
        </is>
      </c>
      <c r="C4" s="4" t="inlineStr">
        <is>
          <t xml:space="preserve"> </t>
        </is>
      </c>
      <c r="D4" s="5" t="n">
        <v>0</v>
      </c>
    </row>
    <row r="5">
      <c r="A5" s="4" t="inlineStr">
        <is>
          <t>Tax receivable agreement, gross settlement amount</t>
        </is>
      </c>
      <c r="B5" s="5" t="n">
        <v>72500000</v>
      </c>
      <c r="C5" s="4" t="inlineStr">
        <is>
          <t xml:space="preserve"> </t>
        </is>
      </c>
      <c r="D5" s="4" t="inlineStr">
        <is>
          <t xml:space="preserve"> </t>
        </is>
      </c>
    </row>
    <row r="6">
      <c r="A6" s="4" t="inlineStr">
        <is>
          <t>Tax receivable agreement, amount to be paid to TRA parties</t>
        </is>
      </c>
      <c r="B6" s="6" t="n">
        <v>69200000</v>
      </c>
      <c r="C6" s="4" t="inlineStr">
        <is>
          <t xml:space="preserve"> </t>
        </is>
      </c>
      <c r="D6" s="4" t="inlineStr">
        <is>
          <t xml:space="preserve"> </t>
        </is>
      </c>
    </row>
    <row r="7">
      <c r="A7" s="4" t="inlineStr">
        <is>
          <t>Tax receivable agreement, cash bonus payments</t>
        </is>
      </c>
      <c r="B7" s="6" t="n">
        <v>3300000</v>
      </c>
      <c r="C7" s="5" t="n">
        <v>3300000</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Tax Receivable Agreement [Line Items]</t>
        </is>
      </c>
      <c r="B9" s="4" t="inlineStr">
        <is>
          <t xml:space="preserve"> </t>
        </is>
      </c>
      <c r="C9" s="4" t="inlineStr">
        <is>
          <t xml:space="preserve"> </t>
        </is>
      </c>
      <c r="D9" s="4" t="inlineStr">
        <is>
          <t xml:space="preserve"> </t>
        </is>
      </c>
    </row>
    <row r="10">
      <c r="A10" s="4" t="inlineStr">
        <is>
          <t>Tax receivable agreement, gross settlement amount</t>
        </is>
      </c>
      <c r="B10" s="5" t="n">
        <v>6500000</v>
      </c>
      <c r="C10" s="4" t="inlineStr">
        <is>
          <t xml:space="preserve"> </t>
        </is>
      </c>
      <c r="D1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Transactions with Related Parties (Details) - USD ($) $ in Millions</t>
        </is>
      </c>
      <c r="C1" s="2" t="inlineStr">
        <is>
          <t>1 Months Ended</t>
        </is>
      </c>
      <c r="D1" s="2" t="inlineStr">
        <is>
          <t>12 Months Ended</t>
        </is>
      </c>
    </row>
    <row r="2">
      <c r="B2" s="2" t="inlineStr">
        <is>
          <t>Nov. 04, 2024</t>
        </is>
      </c>
      <c r="C2" s="2" t="inlineStr">
        <is>
          <t>Jan. 31, 2021</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cash bonus payments</t>
        </is>
      </c>
      <c r="B4" s="11" t="n">
        <v>3.3</v>
      </c>
      <c r="C4" s="4" t="inlineStr">
        <is>
          <t xml:space="preserve"> </t>
        </is>
      </c>
      <c r="D4" s="11" t="n">
        <v>3.3</v>
      </c>
      <c r="E4" s="4" t="inlineStr">
        <is>
          <t xml:space="preserve"> </t>
        </is>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relation to management fees</t>
        </is>
      </c>
      <c r="B7" s="4" t="inlineStr">
        <is>
          <t xml:space="preserve"> </t>
        </is>
      </c>
      <c r="C7" s="11" t="n">
        <v>9.6</v>
      </c>
      <c r="D7" s="4" t="inlineStr">
        <is>
          <t xml:space="preserve"> </t>
        </is>
      </c>
      <c r="E7" s="4" t="inlineStr">
        <is>
          <t xml:space="preserve"> </t>
        </is>
      </c>
      <c r="F7" s="4" t="inlineStr">
        <is>
          <t xml:space="preserve"> </t>
        </is>
      </c>
    </row>
    <row r="8">
      <c r="A8" s="4" t="inlineStr">
        <is>
          <t>Prepaid management fees amortized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Management fee</t>
        </is>
      </c>
      <c r="B9" s="4" t="inlineStr">
        <is>
          <t xml:space="preserve"> </t>
        </is>
      </c>
      <c r="C9" s="4" t="inlineStr">
        <is>
          <t xml:space="preserve"> </t>
        </is>
      </c>
      <c r="D9" s="5" t="n">
        <v>2</v>
      </c>
      <c r="E9" s="11" t="n">
        <v>2.6</v>
      </c>
      <c r="F9" s="11" t="n">
        <v>2.5</v>
      </c>
    </row>
    <row r="10">
      <c r="A10" s="4" t="inlineStr">
        <is>
          <t>Accrued tax distribution payable</t>
        </is>
      </c>
      <c r="B10" s="4" t="inlineStr">
        <is>
          <t xml:space="preserve"> </t>
        </is>
      </c>
      <c r="C10" s="4" t="inlineStr">
        <is>
          <t xml:space="preserve"> </t>
        </is>
      </c>
      <c r="D10" s="6" t="n">
        <v>0</v>
      </c>
      <c r="E10" s="12" t="n">
        <v>2.9</v>
      </c>
      <c r="F10" s="4" t="inlineStr">
        <is>
          <t xml:space="preserve"> </t>
        </is>
      </c>
    </row>
    <row r="11">
      <c r="A11" s="4" t="inlineStr">
        <is>
          <t>TRA Payments payable to certain continuing equity owners</t>
        </is>
      </c>
      <c r="B11" s="4" t="inlineStr">
        <is>
          <t xml:space="preserve"> </t>
        </is>
      </c>
      <c r="C11" s="4" t="inlineStr">
        <is>
          <t xml:space="preserve"> </t>
        </is>
      </c>
      <c r="D11" s="12" t="n">
        <v>53.2</v>
      </c>
      <c r="E11" s="11" t="n">
        <v>14.4</v>
      </c>
      <c r="F11" s="4" t="inlineStr">
        <is>
          <t xml:space="preserve"> </t>
        </is>
      </c>
    </row>
    <row r="12">
      <c r="A12" s="4" t="inlineStr">
        <is>
          <t>Payments of tax distributions</t>
        </is>
      </c>
      <c r="B12" s="4" t="inlineStr">
        <is>
          <t xml:space="preserve"> </t>
        </is>
      </c>
      <c r="C12" s="4" t="inlineStr">
        <is>
          <t xml:space="preserve"> </t>
        </is>
      </c>
      <c r="D12" s="12" t="n">
        <v>3.9</v>
      </c>
      <c r="E12" s="4" t="inlineStr">
        <is>
          <t xml:space="preserve"> </t>
        </is>
      </c>
      <c r="F12" s="4" t="inlineStr">
        <is>
          <t xml:space="preserve"> </t>
        </is>
      </c>
    </row>
    <row r="13">
      <c r="A13" s="4" t="inlineStr">
        <is>
          <t>Payment of tax distributions to certain continuing equity owners</t>
        </is>
      </c>
      <c r="B13" s="4" t="inlineStr">
        <is>
          <t xml:space="preserve"> </t>
        </is>
      </c>
      <c r="C13" s="4" t="inlineStr">
        <is>
          <t xml:space="preserve"> </t>
        </is>
      </c>
      <c r="D13" s="11" t="n">
        <v>71.3</v>
      </c>
      <c r="E13" s="4" t="inlineStr">
        <is>
          <t xml:space="preserve"> </t>
        </is>
      </c>
      <c r="F13"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9:17Z</dcterms:created>
  <dcterms:modified xmlns:dcterms="http://purl.org/dc/terms/" xmlns:xsi="http://www.w3.org/2001/XMLSchema-instance" xsi:type="dcterms:W3CDTF">2025-02-26T21:19:17Z</dcterms:modified>
</cp:coreProperties>
</file>